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no" sheetId="2" r:id="rId2"/>
    <s:sheet name="Consolidated Balance Sheets (n3" sheetId="3" r:id="rId3"/>
    <s:sheet name="Consolidated Statements of Inco" sheetId="4" r:id="rId4"/>
    <s:sheet name="Consolidated Statements of Inc5" sheetId="5" r:id="rId5"/>
    <s:sheet name="Consolidated Statements of Comp" sheetId="6" r:id="rId6"/>
    <s:sheet name="Consolidated Statements of Cash" sheetId="7" r:id="rId7"/>
    <s:sheet name="Summary of Significant Accounti" sheetId="8" r:id="rId8"/>
    <s:sheet name="Acquisition and Segment Informa" sheetId="9" r:id="rId9"/>
    <s:sheet name="Rate and Regulatory Matters" sheetId="10" r:id="rId10"/>
    <s:sheet name="Regulatory Assets and Liabiliti" sheetId="11" r:id="rId11"/>
    <s:sheet name="Forward Contracts Classified as" sheetId="12" r:id="rId12"/>
    <s:sheet name="Reconciliation of Common Shareh" sheetId="13" r:id="rId13"/>
    <s:sheet name="Share-Based Payments" sheetId="14" r:id="rId14"/>
    <s:sheet name="Retained Earnings Restriction" sheetId="15" r:id="rId15"/>
    <s:sheet name="Commitments and Contingencies" sheetId="16" r:id="rId16"/>
    <s:sheet name="Short-Term and Long-Term Borrow" sheetId="17" r:id="rId17"/>
    <s:sheet name="Pension Plan and Other Postreti" sheetId="18" r:id="rId18"/>
    <s:sheet name="Fair Value of Financial Instrum" sheetId="19" r:id="rId19"/>
    <s:sheet name="Income Tax Expense   Continuing" sheetId="20" r:id="rId20"/>
    <s:sheet name="Discontinued Operations" sheetId="21" r:id="rId21"/>
    <s:sheet name="Summary of Significant Accoun22" sheetId="22" r:id="rId22"/>
    <s:sheet name="Summary of Significant Accoun23" sheetId="23" r:id="rId23"/>
    <s:sheet name="Acquisition and Segment Infor24" sheetId="24" r:id="rId24"/>
    <s:sheet name="Rate and Regulatory Matters (Ta" sheetId="25" r:id="rId25"/>
    <s:sheet name="Regulatory Assets and Liabili26" sheetId="26" r:id="rId26"/>
    <s:sheet name="Forward Contracts Classified 27" sheetId="27" r:id="rId27"/>
    <s:sheet name="Reconciliation of Common Shar28" sheetId="28" r:id="rId28"/>
    <s:sheet name="Share-Based Payments (Tables)" sheetId="29" r:id="rId29"/>
    <s:sheet name="Short-Term and Long-Term Borr30" sheetId="30" r:id="rId30"/>
    <s:sheet name="Pension Plan and Other Postre31" sheetId="31" r:id="rId31"/>
    <s:sheet name="Fair Value of Financial Instr32" sheetId="32" r:id="rId32"/>
    <s:sheet name="Income Tax Expense - Continuing" sheetId="33" r:id="rId33"/>
    <s:sheet name="Discontinued Operations (Table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Acquisition and Segment Infor46" sheetId="46" r:id="rId46"/>
    <s:sheet name="Acquisition and Segment Infor47" sheetId="47" r:id="rId47"/>
    <s:sheet name="Acquisition and Segment Infor48" sheetId="48" r:id="rId48"/>
    <s:sheet name="Acquisition and Segment Infor49" sheetId="49" r:id="rId49"/>
    <s:sheet name="Acquisition and Segment Infor50" sheetId="50" r:id="rId50"/>
    <s:sheet name="Acquisition and Segment Infor51" sheetId="51" r:id="rId51"/>
    <s:sheet name="Rate and Regulatory Matters - S" sheetId="52" r:id="rId52"/>
    <s:sheet name="Rate and Regulatory Matters (De" sheetId="53" r:id="rId53"/>
    <s:sheet name="Rate and Regulatory Matters (54" sheetId="54" r:id="rId54"/>
    <s:sheet name="Rate and Regulatory Matters (55" sheetId="55" r:id="rId55"/>
    <s:sheet name="Rate and Regulatory Matters (56" sheetId="56" r:id="rId56"/>
    <s:sheet name="Regulatory Assets and Liabili57" sheetId="57" r:id="rId57"/>
    <s:sheet name="Regulatory Assets and Liabili58" sheetId="58" r:id="rId58"/>
    <s:sheet name="Forward Contracts Classified 59" sheetId="59" r:id="rId59"/>
    <s:sheet name="Forward Contracts Classified 60" sheetId="60" r:id="rId60"/>
    <s:sheet name="Forward Contracts Classified 61" sheetId="61" r:id="rId61"/>
    <s:sheet name="Forward Contracts Classified 62" sheetId="62" r:id="rId62"/>
    <s:sheet name="Forward Contracts Classified 63" sheetId="63" r:id="rId63"/>
    <s:sheet name="Forward Contracts Classified 64" sheetId="64" r:id="rId64"/>
    <s:sheet name="Reconciliation of Common Shar65" sheetId="65" r:id="rId65"/>
    <s:sheet name="Reconciliation of Common Shar66" sheetId="66" r:id="rId66"/>
    <s:sheet name="Reconciliation of Common Shar67" sheetId="67" r:id="rId67"/>
    <s:sheet name="Reconciliation of Common Shar68" sheetId="68" r:id="rId68"/>
    <s:sheet name="Reconciliation of Common Shar69" sheetId="69" r:id="rId69"/>
    <s:sheet name="Share-Based Payments - Stock in" sheetId="70" r:id="rId70"/>
    <s:sheet name="Share-Based Payments - Stock 71" sheetId="71" r:id="rId71"/>
    <s:sheet name="Share-Based Payments - Amounts " sheetId="72" r:id="rId72"/>
    <s:sheet name="Share-Based Payments - Amount73" sheetId="73" r:id="rId73"/>
    <s:sheet name="Share-Based Payments (Detail Te" sheetId="74" r:id="rId74"/>
    <s:sheet name="Retained Earnings Restriction (" sheetId="75" r:id="rId75"/>
    <s:sheet name="Commitments and Contingencies (" sheetId="76" r:id="rId76"/>
    <s:sheet name="Short-Term and Long-Term Borr77" sheetId="77" r:id="rId77"/>
    <s:sheet name="Short-Term and Long-Term Borr78" sheetId="78" r:id="rId78"/>
    <s:sheet name="Short-Term and Long-Term Borr79" sheetId="79" r:id="rId79"/>
    <s:sheet name="Short-Term and Long-Term Borr80" sheetId="80" r:id="rId80"/>
    <s:sheet name="Pension Plan and Other Postre81" sheetId="81" r:id="rId81"/>
    <s:sheet name="Pension Plan and Other Postre82" sheetId="82" r:id="rId82"/>
    <s:sheet name="Pension Plan and Other Postre83" sheetId="83" r:id="rId83"/>
    <s:sheet name="Fair Value of Financial Instr84" sheetId="84" r:id="rId84"/>
    <s:sheet name="Fair Value of Financial Instr85" sheetId="85" r:id="rId85"/>
    <s:sheet name="Income Tax Expense - Continui86" sheetId="86" r:id="rId86"/>
    <s:sheet name="Income Tax Expense - Continui87" sheetId="87" r:id="rId87"/>
    <s:sheet name="Income Tax Expense - Continui88" sheetId="88" r:id="rId88"/>
    <s:sheet name="Discontinued Operations - Resul" sheetId="89" r:id="rId89"/>
    <s:sheet name="Discontinued Operations - Major" sheetId="90" r:id="rId90"/>
    <s:sheet name="Discontinued Operations - Warra" sheetId="91" r:id="rId91"/>
    <s:sheet name="Discontinued Operations (Detail" sheetId="92" r:id="rId92"/>
  </s:sheets>
  <s:definedNames/>
  <s:calcPr calcId="124519" calcMode="auto" fullCalcOnLoad="1"/>
</s:workbook>
</file>

<file path=xl/sharedStrings.xml><?xml version="1.0" encoding="utf-8"?>
<sst xmlns="http://schemas.openxmlformats.org/spreadsheetml/2006/main" uniqueCount="1001">
  <si>
    <t>Document and Entity Information - shares</t>
  </si>
  <si>
    <t>9 Months Ended</t>
  </si>
  <si>
    <t>Sep. 30, 2015</t>
  </si>
  <si>
    <t>Oct. 31, 2015</t>
  </si>
  <si>
    <t>Document and Entity Information [Abstract]</t>
  </si>
  <si>
    <t>Entity Registrant Name</t>
  </si>
  <si>
    <t>Otter Tail Corp</t>
  </si>
  <si>
    <t>Entity Central Index Key</t>
  </si>
  <si>
    <t>Trading Symbol</t>
  </si>
  <si>
    <t>ottr</t>
  </si>
  <si>
    <t>Entity Current Reporting Status</t>
  </si>
  <si>
    <t>Yes</t>
  </si>
  <si>
    <t>Entity Voluntary Filers</t>
  </si>
  <si>
    <t>No</t>
  </si>
  <si>
    <t>Current Fiscal Year End Date</t>
  </si>
  <si>
    <t>--12-31</t>
  </si>
  <si>
    <t>Entity Filer Category</t>
  </si>
  <si>
    <t>Large 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s (not audited) - USD ($) $ in Thousands</t>
  </si>
  <si>
    <t>Dec. 31, 2014</t>
  </si>
  <si>
    <t>Current Assets</t>
  </si>
  <si>
    <t>Cash and Cash Equivalents</t>
  </si>
  <si>
    <t>Accounts Receivable:</t>
  </si>
  <si>
    <t>Trade - Net</t>
  </si>
  <si>
    <t>Other</t>
  </si>
  <si>
    <t>Inventories</t>
  </si>
  <si>
    <t>Deferred Income Taxes</t>
  </si>
  <si>
    <t>Unbilled Revenues</t>
  </si>
  <si>
    <t>Regulatory Assets</t>
  </si>
  <si>
    <t>Assets of Discontinued Operations</t>
  </si>
  <si>
    <t>Total Current Assets</t>
  </si>
  <si>
    <t>Investments</t>
  </si>
  <si>
    <t>Other Assets</t>
  </si>
  <si>
    <t>Goodwill</t>
  </si>
  <si>
    <t>Other Intangibles - Net</t>
  </si>
  <si>
    <t>Deferred Debits</t>
  </si>
  <si>
    <t>Unamortized Debt Expense</t>
  </si>
  <si>
    <t>Total Deferred Debits</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Taxes</t>
  </si>
  <si>
    <t>Derivative Liabiliti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 xml:space="preserve"> </t>
  </si>
  <si>
    <t>Deferred Credits</t>
  </si>
  <si>
    <t>Deferred Tax Credits</t>
  </si>
  <si>
    <t>Regulatory Liabilities</t>
  </si>
  <si>
    <t>Total Deferred Credits</t>
  </si>
  <si>
    <t>Capitalization</t>
  </si>
  <si>
    <t>Long-Term Debt, Net of Current Maturities</t>
  </si>
  <si>
    <t>Common Shares, Par Value $5 Per Share-Authorized, 50,000,000 Shares; Outstanding, 2015 - 37,726,115 Shares; 2014 - 37,218,053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not audited) (Parentheticals) - $ / shares</t>
  </si>
  <si>
    <t>Common shares, par value (in dollars per share)</t>
  </si>
  <si>
    <t>Common shares, authorized</t>
  </si>
  <si>
    <t>Common shares, outstanding</t>
  </si>
  <si>
    <t>Cumulative shares, authorized</t>
  </si>
  <si>
    <t>Cumulative shares, without par value (in dollars per share)</t>
  </si>
  <si>
    <t>Cumulative shares, outstanding</t>
  </si>
  <si>
    <t>Consolidated Statements of Income (not audited) - USD ($) $ in Thousands</t>
  </si>
  <si>
    <t>3 Months Ended</t>
  </si>
  <si>
    <t>Sep. 30, 2014</t>
  </si>
  <si>
    <t>Operating Revenues</t>
  </si>
  <si>
    <t>Electric</t>
  </si>
  <si>
    <t>Product Sales</t>
  </si>
  <si>
    <t>Total Operating Revenues</t>
  </si>
  <si>
    <t>Operating Expenses</t>
  </si>
  <si>
    <t>Production Fuel - Electric</t>
  </si>
  <si>
    <t>Purchased Power - Electric System Use</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Other Income</t>
  </si>
  <si>
    <t>Income Before Income Taxes - Continuing Operations</t>
  </si>
  <si>
    <t>Income Tax Expense - Continuing Operations</t>
  </si>
  <si>
    <t>Net Income from Continuing Operations</t>
  </si>
  <si>
    <t>Discontinued Operations</t>
  </si>
  <si>
    <t>(Loss) Income - net of Income Tax (Benefit) Expense of ($168), $1,437, ($2,873) and $2,614 for the Respective Periods</t>
  </si>
  <si>
    <t>Impairment Loss - net of Income Tax Benefit of $0 for the Nine Months ended September 30, 2015</t>
  </si>
  <si>
    <t>(Loss) Gain on Disposition - net of Income Tax (Benefit) Expense of ($43) and $4,493 for the three and nine months ended September 30, 2015</t>
  </si>
  <si>
    <t>Net (Loss) Income from Discontinued Operations</t>
  </si>
  <si>
    <t>Net Income</t>
  </si>
  <si>
    <t>Average Number of Common Shares Outstanding-Basic (in shares)</t>
  </si>
  <si>
    <t>Average Number of Common Shares Outstanding-Diluted (in shares)</t>
  </si>
  <si>
    <t>Basic Earnings (Loss) Per Common Share:</t>
  </si>
  <si>
    <t>Continuing Operations (in dollars per share)</t>
  </si>
  <si>
    <t>Discontinued Operations (in dollars per share)</t>
  </si>
  <si>
    <t>Earnings Per Share, Basic, Total (in dollars per share)</t>
  </si>
  <si>
    <t>Diluted Earnings (Loss) Per Common Share:</t>
  </si>
  <si>
    <t>Earnings Per Share, Diluted, Total (in dollars per share)</t>
  </si>
  <si>
    <t>Dividends Declared Per Common Share (in dollars per share)</t>
  </si>
  <si>
    <t>Consolidated Statements of Income (not audited) (Parentheticals) - USD ($) $ in Thousands</t>
  </si>
  <si>
    <t>Income Statement [Abstract]</t>
  </si>
  <si>
    <t>Income tax expense (benefit) on income (loss) from discontinued operation</t>
  </si>
  <si>
    <t>Income tax (benefit) expense on impairment</t>
  </si>
  <si>
    <t>Income tax (benefit) expense on gain (loss) from disposition</t>
  </si>
  <si>
    <t>Consolidated Statements of Comprehensive Income (not audited) - USD ($) $ in Thousands</t>
  </si>
  <si>
    <t>Statement Of Income and Comprehensive Income [Abstract]</t>
  </si>
  <si>
    <t>Unrealized Gain on Available-for-Sale Securities:</t>
  </si>
  <si>
    <t>Reversal of Previously Recognized Gains Realized on Sale of Investments and Included in Other Income During Period</t>
  </si>
  <si>
    <t>Gains (Losses) Arising During Period</t>
  </si>
  <si>
    <t>Income Tax (Expense) Benefit</t>
  </si>
  <si>
    <t>Change in Unrealized Gains on Available-for-Sale Securities - net-of-tax</t>
  </si>
  <si>
    <t>Pension and Postretirement Benefit Plans:</t>
  </si>
  <si>
    <t>Amortization of Unrecognized Postretirement Benefit Losses and Costs (note 11)</t>
  </si>
  <si>
    <t>Income Tax Expense</t>
  </si>
  <si>
    <t>Pension and Postretirement Benefit Plans - net-of-tax</t>
  </si>
  <si>
    <t>Total Other Comprehensive Income</t>
  </si>
  <si>
    <t>Total Comprehensive Income</t>
  </si>
  <si>
    <t>Consolidated Statements of Cash Flows (not audited) - USD ($) $ in Thousands</t>
  </si>
  <si>
    <t>Cash Flows from Operating Activities</t>
  </si>
  <si>
    <t>Adjustments to Reconcile Net Income to Net Cash Provided by Operating Activities:</t>
  </si>
  <si>
    <t>Net Gain from Sale of Discontinued Operations</t>
  </si>
  <si>
    <t>Net Loss (Income) from Discontinued Operations</t>
  </si>
  <si>
    <t>Change in Deferred Debits and Other Assets</t>
  </si>
  <si>
    <t>Discretionary Contribution to Pension Plan</t>
  </si>
  <si>
    <t>Change in Noncurrent Liabilities and Deferred Credits</t>
  </si>
  <si>
    <t>Allowance for Equity/Other Funds Used During Construction</t>
  </si>
  <si>
    <t>Change in Derivatives Net of Regulatory Deferral</t>
  </si>
  <si>
    <t>Stock Compensation Expense - Equity Awards</t>
  </si>
  <si>
    <t>Other - 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Provided by Continuing Operations</t>
  </si>
  <si>
    <t>Net Cash Used in Discontinued Operations</t>
  </si>
  <si>
    <t>Net Cash Provided by Operating Activities</t>
  </si>
  <si>
    <t>Cash Flows from Investing Activities</t>
  </si>
  <si>
    <t>Capital Expenditures</t>
  </si>
  <si>
    <t>Net Proceeds from Disposal of Noncurrent Assets</t>
  </si>
  <si>
    <t>Acquisition</t>
  </si>
  <si>
    <t>Cash used for Investments and Other Assets</t>
  </si>
  <si>
    <t>Net Cash Used in Investing Activities - Continuing Operations</t>
  </si>
  <si>
    <t>Net Proceeds from Sale of Discontinued Operations</t>
  </si>
  <si>
    <t>Net Cash (Used in) Provided by Investing Activities - Discontinued Operations</t>
  </si>
  <si>
    <t>Net Cash Used in Investing Activities</t>
  </si>
  <si>
    <t>Cash Flows from Financing Activities</t>
  </si>
  <si>
    <t>Change in Checks Written in Excess of Cash</t>
  </si>
  <si>
    <t>Net Short-Term Borrowings (Repayments)</t>
  </si>
  <si>
    <t>Proceeds from Issuance of Common Stock</t>
  </si>
  <si>
    <t>Common Stock Issuance Expenses</t>
  </si>
  <si>
    <t>Payments for Retirement of Capital Stock</t>
  </si>
  <si>
    <t>Proceeds from Issuance of Long-Term Debt</t>
  </si>
  <si>
    <t>Short-Term and Long-Term Debt Issuance Expenses</t>
  </si>
  <si>
    <t>Payments for Retirement of Long-Term Debt</t>
  </si>
  <si>
    <t>Common Dividends Paid</t>
  </si>
  <si>
    <t>Net Cash Provided by Financing Activities - Continuing Operations</t>
  </si>
  <si>
    <t>Net Cash Provided by (Used in) Financing Activities - Discontinued Operations</t>
  </si>
  <si>
    <t>Net Cash Provided by Financing Activities</t>
  </si>
  <si>
    <t>Net Change in Cash and Cash Equivalents - Discontinued Operations</t>
  </si>
  <si>
    <t>Net Chang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and the price is fixed or determinable. Provisions for sales returns are recorded at the time of the sale based on historical information and current trends. In the case of derivative instruments, such as Otter Tail Power Company (OTP) forward energy contracts, marked-to-market and realized gains and losses are recognized on a net basis in revenue in accordance with the Financial Accounting Standards Board (FASB) Accounting Standards Codification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 Warranty Reserves Certain products previously sold by the Company carried one to fifteen year warranties. Although the Company engaged in extensive product quality programs and processes, the Company’s warranty obligations have been and may in the future be affected by product failure rates, repair or field replacement costs and additional development costs incurred in correcting product failures. The Company’s warranty reserve balances as of September 30, 2015 and December 31, 2014 relate entirely to products that were produced by IMD, Inc. and Shrco, Inc. prior to the Company selling the assets of these companies and are included in liabilities of discontinued operations. See note 16 to consolidated financial statements. Fair Value Measurements The Company follows ASC Topic 820, Fair Value Measurements and Disclosures ,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September 30, 2015 and December 31, 2014:
September 30, 2015 (in thousands) Level 1 Level 2 Level 3
Assets:
Current Assets – Other:
Money Market Escrow Accounts – AEV, Inc. and Foley Company Sales $ 2,500
Investments:
Corporate Debt Securities – Held by Captive Insurance Company $ 6,380
U.S. Government and U.S. Government-Sponsored Enterprises’ Debt Securities – Held by Captive Insurance Company 1,224
Other Assets:
Money Market and Mutual Funds - Nonqualified Retirement Savings Plan 188
Total Assets $ 2,688 $ 7,604
Liabilities:
Derivative Liabilities - Forward Gasoline Purchase Contracts $ 313
Derivative Liabilities - Forward Energy Contracts $ 15,609
Total Liabilities $ 313 $ 15,609
December 31, 2014 (in thousands) Level 1 Level 2 Level 3
Assets:
Current Assets – Other:
Forward Energy Contracts $ 257
Money Market and Mutual Funds - Nonqualified Retirement Savings Plan $ 120
Investments:
Corporate Debt Securities – Held by Captive Insurance Company $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342
Derivative Liabilities - Forward Energy Contracts $ 13,888
Total Liabilities $ 342 $ 13,888 The valuation techniques and inputs used for the Level 2 fair value measurements in the table above are as follows: Forward Gasoline Purchase Contracts Corporate and U.S. Government-Sponsored Enterprises’ Debt Securities Held by the Company’s Captive Insurance Company Fair values for OTP’s forward energy contracts with delivery points that are not at an active trading hub included in Level 3 of the fair value hierarchy in the table above as of September 30, 2015 and December 31, 2014, are based on prices indexed to observable prices at an active trading hub. Prices at illiquid trading points are based on a basis spread between that trading point and more liquid trading hub prices. These basis spreads are based on historical spreads. The September 30, 2015 Level 3 forward electric basis spreads ranged from $8.00 to $3.00 per megawatt-hour under the active trading hub price. The weighted average price was $31.16 per megawatt-hour. In the table above, the fair value of the Level 3 forward energy contracts in derivative asset and derivative liability positions as of September 30, 2015 a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ill not be realized and, due to the effects of regulation, are 100% offset by regulatory liabilities and assets related to fuel clause adjustment treatment of purchased power costs. Therefore, the net impact of any recorded fair valuation gains or losses related to these contracts on the Company’s consolidated net income is $0 and the net income impact of any future fair valuation adjustments of these contracts will be $0. When energy is delivered under these contracts, they will be settled at the original contract price and any fair valuation gains or losses and related derivative assets or liabilities recorded over the life of the contracts will be reversed along with any offsetting regulatory liabilities or assets. Because of regulatory accounting treatment, any price volatility related to the fair valuation of these contracts had no impact on the Company’s reported consolidated net income for the three or nine month periods ended September 30, 2015 and 2014. The following table presents changes in Level 3 forward energy contract derivative asset and liability fair valuations for the nine month periods ended September 30, 2015 and 2014:
Nine Months Ended
September 30,
(in thousands) 2015 2014
Forward Energy Contracts - Fair Values Beginning of Period $ (13,631 ) $ (11,341 )
Less: Amounts Reversed on Settlement of Contracts Entered into in Prior Periods 4,492 1,252
Net Changes in Fair Value of Contracts Entered into in Prior Periods (6,470 ) 5,622
Cumulative Fair Value Adjustments of Contracts Entered into in Prior Years at End of Period (15,609 ) (4,467 )
Net Loss Recognized as Regulatory Assets on Contracts Entered into in Period -- --
Forward Energy Contracts - Net Derivative Liability Fair Values End of Period $ (15,609 ) $ (4,467 ) Inventories Inventories consist of the following:
September 30, December 31,
(in thousands) 2015 2014
Finished Goods $ 22,377 $ 27,998
Work in Process 12,819 10,628
Raw Material, Fuel and Supplies 47,971 46,577
Total Inventories $ 83,167 $ 85,203 Goodwill and Other Intangible Assets An assessment of the carrying amounts of the goodwill of the Company’s reporting units reported under continuing operations as of December 31, 2014 indicated the fair values are in excess of their respective book values and not impaired. There were no changes to the carrying amounts of goodwill outstanding at December 31, 2014 in the first nine months of 2015. On September 1, 2015 Miller Welding &amp; Iron Works, Inc. (BTD-Illinois), a wholly owned subsidiary of BTD Manufacturing, Inc. (BTD), acquired the assets of Impulse Manufacturing Inc. (Impulse) of Dawsonville, Georgia. The newly acquired business will operate under the name BTD-Georgia. Based on the preliminary purchase price allocation, the difference in the fair value of assets acquired and the price paid for Impulse resulted in acquired goodwill of $6,931,000. The following table summarizes goodwill by business segment:
(in thousands) Gross Balance Accumulated Balance (net of Adjustments Balance (net of
Manufacturing $ 12,186 $ -- $ 12,186 $ 6,931 $ 19,117
Plastics 19,302 -- 19,302 -- 19,302
Total $ 31,488 $ -- $ 31,488 $ 6,931 $ 38,419 Intangible assets with finite lives are amortized over their estimated useful lives and reviewed for impairment in accordance with requirements under ASC Topic 360-10-35, Property, Plant, and Equipment—Overall—Subsequent Measurement
September 30, 2015 (in thousands) Gross Carrying Accumulated Net Carrying Remaining
Amortizable Intangible Assets:
Customer Relationships $ 21,681 $ 6,441 $ 15,240 51-239 months
Covenant not to Compete 620 17 603 35 months
Other Intangible Assets Including Contracts 639 511 128 12 months
Emission Allowances 76 NA 76 Expensed as used
Total $ 23,016 $ 6,969 $ 16,047
December 31, 2014 (in thousands)
Amortizable Intangible Assets:
Customer Relationships $ 16,811 $ 5,784 $ 11,027 60-160 months
Other Intangible Assets Including Contracts 639 415 224 21 months
Total $ 17,450 $ 6,199 $ 11,251 The amortization expense for these intangible assets was:
Three Months Ended Nine Months Ended
September 30, September 30,
(in thousands) 2015 2014 2015 2014
Amortization Expense – Intangible Assets $ 282 $ 245 $ 770 $ 733 The estimated annual amortization expense for these intangible assets for the next five years is:
(in thousands) 2015 2016 2017 2018 2019
Estimated Amortization Expense – Intangible Assets $ 1,127 $ 1,395 $ 1,299 $ 1,230 $ 1,093 The following table presents a reconciliation of OTP’s emission allowances balance for the nine month period ended September 30, 2015:
Nine Months Ended
(in thousands) September 30, 2015
Emission Allowances Beginning Balance $ --
Allowances Purchased 168
Allowances Used (92 )
Emission Allowances Ending Balance $ 76 Supplemental Disclosures of Cash Flow Information
As of September 30,
(in thousands) 2015 2014
Noncash Investing Activities:
Accounts Payable Outstanding Related to Capital Additions 1 $ 23,886 $ 21,512
Accounts Receivable Outstanding Related to Joint Plant Owner’s Share of Capital Additions 2 $ 2,126 $ 5,058 1 2 Coyote Station Lignite Supply Agreement – Variable Interest Entity Under the LSA, all development period costs of the Coyote Creek coal mine incurred during the development period will be recovered from the Coyote Station owners over the full term of the production period, which commences with the initial delivery of coal to Coyote Station (anticipated in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The LSA was amended on March 16, 2015 to provide, among other things, that during any period between December 31, 2016 and any subsequent date on which CCMC makes initial delivery of coal, the Coyote Station owners will pay the following costs of production as advance payments for lignite: depreciation and amortization charges on capital assets and CCMC’s obligations under its loans and leases. In addition,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OTP’s 35% share of development period costs, development fees and capital charges incurred by CCMC through September 30, 2015 is $46.8 million. In the event the contract is terminated because regulations or legislation render the burning of coal cost prohibitive and the assets worthless, OTP’s maximum exposure to loss as a result of its involvement with CCMC as of September 30, 2015 could be as high as $46.8 million. New Accounting Standards ASU 2014-09 Revenue from Contracts with Customers (Topic 606) (AS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The Company is currently reviewing ASU 2014-09, identifying key impacts to its businesses, reviewing revenue streams and contracts to determine areas where the amendments in ASU 2014-09 will be applicable and evaluating transition options. The Company does not plan to adopt the updated guidance prior to January 1, 2018. ASU 2015-03 Interest—Imputation of Interest (Subtopic 835-30): Simplifying the Presentation of Debt Issuance Costs which requires debt issuance costs related to a recognized debt liability to be presented in the balance sheet as a direct deduction from the carrying amount of that debt liability, consistent with debt discounts. ASU 2015-03 will become effective for interim and annual reporting periods beginning after December 15, 2015 with early adoption permitted. The Company will apply the updated standards in ASU 2015-03 to its consolidated financial statements beginning in the first quarter of 2016. As of September 30, 2015, the balance of the Company’s consolidated unamortized debt issuance costs related to its outstanding long-term debt was approximately $2.3 million. ASU 2015-07— Fair Value Measurement (Topic 820): Disclosures for Investments in Certain Entities That Calculate Net Asset Value per Share (or Its Equivalent) ASU 2015-11 Inventory (Topic 330): Simplifying the Measurement of Inventory,</t>
  </si>
  <si>
    <t>Acquisition and Segment Information</t>
  </si>
  <si>
    <t>Acquisition And Segment Information [Abstract]</t>
  </si>
  <si>
    <t xml:space="preserve">2. Acquisition and Segment Information Acquisition On September 1, 2015 BTD-Illinois, a wholly owned subsidiary of BTD, acquired the assets of Impulse of Dawsonville, Georgia for $30.8 million in cash. Impulse, a full-service, high-tech metal fabricator located 30 miles north of Atlanta, Georgia, recorded revenues of $27 million in 2014. Impulse offers a wide range of metal fabrication services ranging from simple laser cutting services and high volume stamping to complex weldments and assemblies for metal fabrication buyers and original equipment manufacturers. The newly acquired business will operate under the name BTD-Georgia. In addition to serving some of BTD’s existing customers from a location closer to the customers’ manufacturing facilities, this acquisition will provide opportunities for growth in new and existing markets for BTD, and complementing production capabilities will expand the capacity of services offered by BTD. Pro forma results of operations have not been presented for this acquisition because the effect of the acquisition was not material to the Company. Below is condensed balance sheet information, at the date of the business combination, disclosing the preliminary allocation of the purchase price assigned to each major asset and liability category of BTD-Georgia:
(in thousands)
Assets:
Current Assets $ 6,417
Goodwill 6,931
Other Intangible Assets 5,490
Fixed Assets 14,831
Total Assets $ 33,669
Liabilities:
Current Liabilities $ 2,852
Lease Obligation 11
Total Liabilities $ 2,863
Cash Paid $ 30,806 The final purchase price and assignment of asset values is subject to adjustment based on final agreement and settlement of the value of working capital transferred to BTD. In September 2015 BTD-Georgia recorded revenue of $2.0 million and a net loss of $0.3 million which included the amortization of $0.2 million in pre-tax costs of products sold related to the write up of finished goods inventory to fair market resale value on acquisition. Segment Information The Company's businesses have been classified into three segments to be consistent with its business strategy and the reporting and review process used by the Company’s chief operating decision makers. Electric includes the production, transmission, distribution and sale of electric energy in Minnesota, North Dakota and South Dakota by OTP. In addition, OTP is an active wholesale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material and handling trays and horticultural containers. These businesses have manufacturing facilities in Georgia, Illinois and Minnesota and sell products primarily in the United States. Plastics consists of businesses producing polyvinyl chloride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 No single customer accounted for over 10% of the Company’s consolidated revenues in 2014. All of the Company’s long-lived assets are within the United States. The following table presents the percent of consolidated sales revenue by country:
Three Months Ended September 30, Nine Months Ended September 30,
2015 2014 2015 2014
United States of America 98.2% 95.0% 97.2% 95.9%
Mexico 0.2% 3.7% 1.5% 3.0%
Canada 1.4% 1.2% 1.1% 1.0%
All Other Countries (none greater than 0.06%) 0.2% 0.1% 0.2% 0.1% The Company evaluates the performance of its business segments and allocates resources to them based on earnings contribution and return on total invested capital. Information for the business segments for the three and nine months ended September 30, 2015 and 2014 and total assets by business segment as of September 30, 2015 and December 31, 2014 are presented in the following tables: Operating Revenue
Three Months Ended Nine Months Ended
September 30, September 30,
(in thousands) 2015 2014 2015 2014
Electric $ 100,567 $ 89,410 $ 305,078 $ 301,409
Manufacturing 52,460 55,536 160,492 164,341
Plastics 47,025 51,613 125,531 140,186
Intersegment Eliminations (29 ) (34 ) (84 ) (81 )
Total $ 200,023 $ 196,525 $ 591,017 $ 605,855
Interest Charges
Three Months Ended Nine Months Ended
September 30, September 30,
(in thousands) 2015 2014 2015 2014
Electric $ 6,069 $ 6,071 $ 18,273 $ 17,209
Manufacturing 900 812 2,578 2,433
Plastics 257 276 782 797
Corporate and Intersegment Eliminations 504 529 1,542 1,470
Total $ 7,730 $ 7,688 $ 23,175 $ 21,909 Income Taxes
Three Months Ended Nine Months Ended
September 30, September 30,
(in thousands) 2015 2014 2015 2014
Electric $ 4,761 $ 1,714 $ 9,995 $ 6,472
Manufacturing 855 1,164 2,516 4,171
Plastics 2,206 1,888 6,159 6,135
Corporate (1,301 ) (610 ) (4,068 ) (3,976 )
Total $ 6,521 $ 4,156 $ 14,602 $ 12,802 Net Income (Loss)
Three Months Ended Nine Months Ended
September 30, September 30,
(in thousands) 2015 2014 2015 2014
Electric $ 12,921 $ 8,612 $ 34,351 $ 30,507
Manufacturing 1,714 2,899 4,810 8,095
Plastics 3,534 3,092 9,919 9,985
Corporate (2,460 ) (1,431 ) (5,933 ) (5,750 )
Discontinued Operations (317 ) 2,653 1,616 4,411
Total $ 15,392 $ 15,825 $ 44,763 $ 47,248 Identifiable Assets
September 30, December 31,
(in thousands) 2015 2014
Electric $ 1,510,141 $ 1,472,647
Manufacturing 177,842 130,701
Plastics 89,392 87,356
Corporate 79,017 51,918
Assets of Discontinued Operations 110 48,657
Total $ 1,856,502 $ 1,791,279 </t>
  </si>
  <si>
    <t>Rate and Regulatory Matters</t>
  </si>
  <si>
    <t>Rate and Regulatory Matters [Abstract]</t>
  </si>
  <si>
    <t>3. Rate and Regulatory Matters Below are descriptions of OTP’s major capital expenditure projects and use of reagents and emission allowance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deral Energy Regulatory Commission (FERC), impacting OTP’s revenues in 2015 and 2014. Major Capital Expenditure Projects Big Stone Plant Air Quality Control System (AQCS) OTP is currently in the final stages of constructing the BART-compliant AQCS at Big Stone Plant for a current projected cost of approximately $384 million (OTP’s 53.9% share would be $207 million) with an expected commercial operation date of December 2015. OTP’s share of AQCS construction expenditures incurred through September 30, 2015 is $198.4 million. Fargo–Monticello 345 kiloVolt ( kV Capacity Expansion 2020 (CapX2020) Project (the Fargo Project) Brookings–Southeast Twin Cities 345 kV CapX2020 MISO Open Access Transmission, Energy and Operating Reserve Markets Tariff ( MVPs are designed to enable the region to comply with energy policy mandates and to address reliability and economic issues affecting multiple areas within the MISO region. The cost allocation is designed to ensure the costs of transmission projects with regional benefits are properly assigned to those who benefit. The Big Stone South – Brookings MVP and CapX2020 MVP MISO Tariff The Big Stone South – Ellendale MVP Recovery of OTP’s major transmission investments is through the MISO Tariff (several as MVPs) and, currently, Minnesota, North Dakota and South Dakota Transmission Cost Recovery (TCR) Riders. Reagent Costs and Emission Allowances OTP’s systemwide costs for reagents and Cross-State Air Pollution Rule (CSAPR) emissions allowances are expected to increase to approximately $4.1 million annually through May 2021 when Hoot Lake Plant is expected to be retired, $3.6 million for reagents and $0.5 million for emission allowances. The Minnesota, North Dakota and South Dakota share of costs are approximately 50%, 40% and 10%, respectively. Reagent costs will be phased in during 2015 and 2016 when the Big Stone Plant AQCS and Coyote Station and Hoot Lake Plant Mercury and Air Toxics Standards (MATS) projects are completed and in service. Emissions allowance costs are being incurred during 2015 to maintain compliance with CSAPR rules, which became effective January 1, 2015. Minnesota 2010 General Rate Case Minnesota Conservation Improvement Programs (MNCIP) Based on results from the 2014 MNCIP program year, OTP recognized a financial incentive for 2014 of $3.0 million in response to the MPUC lowering the MNCIP financial incentive from approximately $0.09 per kwh saved for 2013-2015 to $0.07 per kwh saved for 2014-2016. Additionally, OTP saved approximately 2 million less kwhs in 2014 compared with 2013 under conservation improvement programs in Minnesota. On July 9, 2015 the MPUC granted approval of OTP’s 2014 financial incentive of $3.0 million along with an updated surcharge with an effective date of October 1, 2015. Transmission Cost Recovery Rider — The Minnesota Public Utilities Act provides a mechanism for automatic adjustment outside of a general rate proceeding to recover the costs, plus a return on investment at the level approved in a utility’s last general rate case, of new transmission facilities that meet certain criteria. On February 18, 2015 the MPUC approved OTP’s 2014 TCR rider annual update with an effective date of March 1, 2015. OTP filed an annual update to its Minnesota TCR rider on September 30, 2015 seeking revenue recovery of approximately $7.8 million with a proposed effective date of April 1, 2016. Environmental Cost Recovery (ECR) Rider —On December 18, 2013 the MPUC granted approval of OTP’s Minnesota ECR rider for recovery of OTP’s Minnesota jurisdictional share of the revenue requirements of its investment in the Big Stone Plant AQCS effective January 1, 2014. The ECR rider recoverable revenue requirements include a current return on the project’s Construction Work in Progress (CWIP) balance at the level approved in OTP’s most recent general rate case. OTP filed its 2014 annual update on July 31, 2014, requesting a $4.1 million annual increase in the rider from $6.1 million to $10.2 million. The MPUC approved OTP’s ECR rider annual update request on November 24, 2014, effective December 1, 2014. Because the effective date was two months behind the anticipated implementation date for the updated rate and a portion of the requested increase had been collected under the initial rate, the approved updated rate is based on a revenue requirement of $9.8 million. OTP filed its 2015 annual update on July 31, 2015, with a request to keep the same rate in place. Reagent Costs and Emission Allowances North Dakota General Rates Pursuant to the order, OTP’s allowed rate of return on rate base was set at 8.62%, and its allowed rate of return on equity was set at 10.75%. Renewable Resource Adjustment . On December 28, 2012 OTP submitted an annual update to the NDRRA with a proposed effective date of April 1, 2013. The update resulted in a rate reduction, so the NDPSC did not issue an order suspending the rate change. Consequently, pursuant to statute, OTP was allowed to implement updated rates effective , 2013. On July 10, 2013, the NDPSC approved the updated rates implemented on April 1, 2013. The NDPSC approved OTP’s 2013 annual update to the NDRRA on March 12, 2014 with an effective date of April 1, 2014, which resulted in a 13.5% reduction in the NDRRA rate. Approved in the 2014 annual update was a change in rate design from an amount per kwh consumed to a percentage of a customer’s bill. Transmission Cost Recovery Rider requesting recovery of approximately $10.2 million for 2016 compared with $8.5 million for 2015 with updated rates proposed to go into effect on January 1, 2016. Environmental Cost Recovery Rider On May 9, 2012 the NDPSC approved OTP’s application for an Advance Determination of Prudence related to the Big Stone Plant AQCS. On February 8, 2013 OTP filed a request with the NDPSC for an ECR rider to recover OTP’s North Dakota jurisdictional share of the revenue requirements associated with its investment in the Big Stone Plant AQCS. On December 18, 2013 the NDPSC approved OTP’s North Dakota ECR rider based on revenue requirements through
the 2013 calendar year and thereafter, with rates effective for bills rendered on or after January 1, 2014. The ECR provides for a current return on CWIP and a return on investment at the level approved in OTP’s most recent general rate case. On March 31, 2014 OTP filed an annual update to its North Dakota ECR rider rate. The update included a request to increase the ECR rider rate from 4.319% of base rates to 7.531% of base rates. The NDPSC approved OTP’s 2014 ECR rider annual update request on July 10, 2014 with an August 1, 2014 implementation date. On March 31, 2015 OTP filed its annual update to the ECR. In this annual update, OTP updated the revenue requirements for the Big Stone Plant AQCS project and it proposed ECR recovery for the Hoot Lake Plant MATS project costs. The most recent update included a request to increase the ECR rider rate from 7.531% of base rates to 9.193% of base rates. The NDPSC approved the annual update on June 17, 2015 with an effective date of July 1, 2015. Reagent Costs and Emission Allowances South Dakota 2010 General Rate Case Transmission Cost Recovery Rider OTP filed its 2015 annual update on October 30, 2015 with a proposed effective date of March 1, 2016. Environmental Cost Recovery Rider —On November 25, 2014 the SDPUC approved OTP’s ECR rider request to recover OTP’s South Dakota jurisdictional share of revenue requirements associated with its investment in the Big Stone Plant AQCS and Hoot Lake Plant MATS projects, with an effective date of December 1, 2014. On August 31, 2015 OTP filed its annual update to the South Dakota ECR requesting recovery of approximately $2.7 million in annual revenue, with updated rates proposed to go into effect on November 1, 2015. The SDPUC approved the request in their order dated October 15, 2015. Reagent Costs and Emission Allowances Revenues Recorded under Rate Riders The following table presents revenue recorded by OTP under rate riders in place in Minnesota, North Dakota and South Dakota for the three and nine month periods ended September 30, 2015 and 2014:
Three Months Ended Nine Months Ended
Rate Rider (in thousands) 2015 2014 2015 2014
Minnesota
Conservation Improvement Program Costs and Incentives 1 $ 1,970 $ 1,262 $ 5,508 $ 4,254
Transmission Cost Recovery 1,141 1,114 3,968 5,194
Environmental Cost Recovery 2,565 1,722 7,722 5,188
North Dakota
Renewable Resource Adjustment 2,073 2,242 5,898 5,690
Transmission Cost Recovery 1,565 1,310 4,912 4,531
Environmental Cost Recovery 2,312 1,467 7,233 4,441
Big Stone II Project Costs -- -- -- 361
South Dakota
Transmission Cost Recovery 267 270 911 980
Environmental Cost Recovery 461 -- 1,484 --
Conservation Improvement Program Costs and Incentives 234 148 464 329 1 FERC Multi-Value Transmission Projects On December 16, 2010 the FERC approved the cost allocation for a new classification of projects in the MISO region called MVPs. On November 12, 2013 a group of industrial customers and other stakeholders filed a complaint with the FERC seeking to reduce the return on equity (ROE) component of the transmission rates that MISO transmission owners, including OTP, may collect under the MISO Tariff. The complainants are seeking to reduce the current 12.38% return on equity used in MISO’s transmission rates to a proposed 9.15%. A group of MISO transmission owners have filed responses to the complaint, defending the current return on equity and seeking dismissal of the complaint. On October 16, 2014 the FERC issued an order finding that the current MISO return on equity may be unjust and unreasonable and setting the issue for hearing, subject to the outcome of settlement discussion. On February 12, 2015 another group of stakeholders filed a complaint with the FERC seeking to reduce the return on equity component of the transmission rates that MISO transmission owners, including OTP, may collect under the MISO Tariff from the current 12.38% to a proposed 8.67%. A group of MISO transmission owners have filed responses to the complaint, defending the current return on equity and seeking dismissal of the complaint. The FERC issued an order on June 18, 2015 setting the complaint for hearing to begin on February 16, 2016. A FERC decision is not expected until 2017. OTP recorded reductions in revenue of $0.1 million for the three months ended September 30, 2015 and $0.9 million for the nine months ended September 30, 2015 and has a $0.9 million liability as of September 30, 2015 representing its best estimate of a refund obligation, net of amounts that would be subject to recovery under state jurisdictional TCR riders, based on a potential reduction by FERC in the ROE component of the MISO Tariff.</t>
  </si>
  <si>
    <t>Regulatory Assets and Liabilities</t>
  </si>
  <si>
    <t>Regulatory Assets and Liabilities Disclosure [Abstract]</t>
  </si>
  <si>
    <t>4. Regulatory Assets and Liabilities As a regulated entity, OTP accounts for the financial effects of regulation in accordance with ASC Topic 980, Regulated Operations
September 30, 2015 Remaining
(in thousands) Current Long-Term Total Refund Period
Regulatory Assets:
Prior Service Costs and Actuarial Losses on Pensions and Other Postretirement Benefits 1 $ 7,465 $ 95,960 103,425 see below
Deferred Marked-to-Market Losses 1 1,693 13,916 15,609 63 months
Conservation Improvement Program Costs and Incentives 2 4,275 1,892 6,167 21 months
Accumulated ARO Accretion/Depreciation Adjustment 1 -- 5,546 5,546 asset lives
Big Stone II Unrecovered Project Costs – Minnesota 1 620 2,838 3,458 87 months
Debt Reacquisition Premiums 1 351 1,627 1,978 204 months
Minnesota Transmission Cost Recovery Rider Accrued Revenues 2 1,781 -- 1,781 12 months
MISO Schedule 26/26A Transmission Cost Recovery Rider True-up 1 1,170 429 1,599 24 months
Big Stone II Unrecovered Project Costs – South Dakota 2 100 668 768 92 months
North Dakota Renewable Resource Rider Accrued Revenues 2 -- 750 750 18 months
Recoverable Fuel and Purchased Power Costs 1 687 -- 687 12 months
Deferred Income Taxes 1 -- 209 209 asset lives
North Dakota Environmental Cost Recovery Rider Accrued Revenues 2 108 -- 108 12 months
Minnesota Renewable Resource Rider Accrued Revenues 2 -- 68 68 see below
Total Regulatory Assets $ 18,250 $ 123,903 $ 142,153
Regulatory Liabilities:
Accumulated Reserve for Estimated Removal Costs – Net of Salvage $ -- $ 75,373 $ 75,373 asset lives
Deferred Income Taxes -- 1,244 1,244 asset lives
Revenue for Rate Case Expenses Subject to Refund – Minnesota -- 1,155 1,155 see below
North Dakota Renewable Resource Rider Accrued Refund 868 -- 868 12 months
Minnesota Environmental Cost Recovery Rider Accrued Refund 528 -- 528 12 months
Deferred Gain on Sale of Utility Property – Minnesota Portion 6 96 102 219 months
South Dakota Environmental Cost Recovery Rider Accrued Refund 69 -- 69 12 months
South Dakota Transmission Cost Recovery Rider Accrued Refund 57 -- 57 12 months
Big Stone II Over Recovered Project Costs – North Dakota 37 -- 37 3 months
North Dakota Transmission Cost Recovery Rider Accrued Refund 17 -- 17 12 months
Total Regulatory Liabilities $ 1,582 $ 77,868 $ 79,450
Net Regulatory Asset Position $ 16,668 $ 46,035 $ 62,703 1 2
December 31, 2014 Remaining
(in thousands) Current Long-Term Total Refund Period
Regulatory Assets:
Prior Service Costs and Actuarial Losses on Pensions and Other Postretirement Benefits 1 $ 7,464 $ 101,526 $ 108,990 see below
Deferred Marked-to-Market Losses 1 4,492 9,396 13,888 72
months
Conservation Improvement Program Costs and Incentives 2 5,843 2,500 8,343 18 months
Accumulated ARO Accretion/Depreciation Adjustment 1 -- 5,190 5,190 asset lives
Big Stone II Unrecovered Project Costs – Minnesota 1 592 3,207 3,799 96 months
Minnesota Transmission Cost Recovery Rider Accrued Revenues 2 943 2,455 3,398 24 months
MISO Schedule 26/26A Transmission Cost Recovery Rider True-up 1 2,585 807 3,392 24 months
Debt Reacquisition Premiums 1 351 1,890 2,241 213 months
Deferred Income Taxes 1 -- 2,086 2,086 asset lives
Recoverable Fuel and Purchased Power Costs 1 1,114 -- 1,114 12 months
North Dakota Transmission Cost Recovery Rider Accrued Revenues 2 859 -- 859 12 months
Big Stone II Unrecovered Project Costs – South Dakota 2 100 743 843 101 months
North Dakota Environmental Cost Recovery Rider Accrued Revenues 2 706 -- 706 12 months
Minnesota Environmental Cost Recovery Rider Accrued Revenues 2 186 -- 186 12 months
Minnesota Renewable Resource Rider Accrued Revenues 2 -- 68 68 see below
South Dakota Environmental Cost Recovery Rider Accrued Revenues 2 38 -- 38 12 months
Total Regulatory Assets $ 25,273 $ 129,868 $ 155,141
Regulatory Liabilities:
Accumulated Reserve for Estimated Removal Costs – Net of Salvage $ -- $ 74,237 $ 74,237 asset lives
Deferred Income Taxes -- 1,550 1,550 asset lives
North Dakota Renewable Resource Rider Accrued Refund 933 85 1,018 15 months
Revenue for Rate Case Expenses Subject to Refund – Minnesota -- 784 784 see below
Deferred Marked-to-Market Gains -- 257 257 67 months
Big Stone II Over Recovered Project Costs – North Dakota 147 -- 147 12 months
Deferred Gain on Sale of Utility Property – Minnesota Portion 6 100 106 228 months
South Dakota Transmission Cost Recovery Rider Accrued Refund 48 -- 48 12 months
South Dakota – Nonasset-Based Margin Sharing Excess 24 -- 24 12 months
Total Regulatory Liabilities $ 1,158 $ 77,013 $ 78,171
Net Regulatory Asset Position $ 24,115 $ 52,855 $ 76,970 1 2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All Deferred Marked-to-Market Gains and Losses recorded as of September 30, 2015 relate to forward purchases of energy scheduled for delivery through December 2020.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Big Stone II Unrecovered Project Costs – Minnesota are the Minnesota share of generation and transmission plant-related costs incurred by OTP related to its participation in the abandoned Big Stone II generation project. Debt Reacquisition Premiums are being recovered from OTP customers over the remaining original lives of the reacquired debt issues, the longest of which is 204 months. Minnesota Transmission Cost Recovery Rider Accrued Revenues relate to revenues earned on qualifying transmission system facilities that have not been billed to Minnesota customers as of September 30, 2015. MISO Schedule 26/26A Transmission Cost Recovery Rider True-up relates to the over/under collection of revenue based on
comparison of the expected versus actual construction on eligible projects in the period. The true-up also includes the state jurisdictional portion of MISO Schedule 26/26A for regional transmission cost recovery that was included in the calculation of the state transmission riders and subsequently adjusted to reflect actual billing amounts in the schedule. Big Stone II Unrecovered Project Costs – South Dakota are the South Dakota share of generation and transmission plant-related costs incurred by OTP related to its participation in the abandoned Big Stone II generation project. North Dakota Renewable Resource Rider Accrued Revenues relate to qualifying renewable resource costs incurred to serve North Dakota customers that have not been billed to North Dakota customers as of September 30, 2015. The regulatory assets and liabilities related to Deferred Income Taxes result from changes in statutory tax rates accounted for in accordance with ASC Topic 740, Income Taxes North Dakota Environmental Cost Recovery Rider Accrued Revenues relate to a return granted on the North Dakota share of amounts invested in the construction of the Big Stone Plant AQCS project and Hoot Lake Plant MATS project costs that have not been billed to North Dakota customers as of September 30, 2015. Minnesota Renewable Resource Rider Accrued Revenues relate to revenues earned on qualifying renewable resource costs incurred to serve Minnesota customers that have not been billed to Minnesota customers. On April 4, 2013 the MPUC approved OTP’s request to set the rider rate to zero effective May 1, 2013 and authorized that any unrecovered balance be retained as a regulatory asset to be recovered in OTP’s next general rate case. The Accumulated Reserve for Estimated Removal Costs – Net of Salvage is reduced as actual removal costs, net of salvage revenues, are incurred. Revenue for Rate Case Expenses Subject to Refund – Minnesota relate to revenues collected under general rates to recover costs related to prior rate case proceedings in excess of the actual costs incurred, which are subject to refund. The North Dakota Renewable Resource Rider Accrued Refund relates to amounts collected for qualifying renewable resource costs incurred to serve North Dakota customers that are refundable to North Dakota customers as of September 30, 2015. The Minnesota Environmental Cost Recovery Rider Accrued Refund relates to amounts collected on the Minnesota share of OTP’s investment in the Big Stone Plant AQCS project that are refundable to Minnesota customers as of September 30, 2015. The South Dakota Environmental Cost Recovery Rider Accrued Refund relates to amounts collected on the South Dakota share of OTP’s investments in the Big Stone Plant AQCS and Hoot Lake Plant MATS projects that are refundable to South Dakota customers as of September 30, 2015. The South Dakota Transmission Cost Recovery Rider Accrued Refund relates to amounts collected for qualifying transmission system facilities and operating costs incurred to serve South Dakota customers that are refundable to South Dakota customers as of September 30, 2015. Big Stone II Over Recovered Project Costs – North Dakota represent amounts collected from North Dakota customers in excess of . North Dakota Transmission Cost Recovery Rider Accrued Refund relates to amounts collected for qualifying transmission system facilities and operating costs incurred to serve North Dakota customers that are refundable to North Dakota customers as of September 30, 2015. 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pense or income item in the period in which the application of guidance under ASC 980 ceases.</t>
  </si>
  <si>
    <t>Forward Contracts Classified as Derivatives</t>
  </si>
  <si>
    <t>Derivative Instruments and Hedging Activities Disclosure [Abstract]</t>
  </si>
  <si>
    <t xml:space="preserve">5. Forward Contracts Classified as Derivatives Electricity Contracts All of OTP’s wholesale purchases and sales of energy under forward contracts that do not meet the definition of capacity contracts are considered derivatives subject to mark-to-market accounting. OTP’s objective in entering into forward contracts for the purchase and sale of energy is to meet the energy requirements of its retail customers and to optimize the use of its generating and transmission facilities. OTP’s intent in entering into these contracts is to settle them through the physical delivery of energy when physically possible and economically feasible. Prior to December 2014, OTP also entered into certain contracts for trading purposes with the intent to profit from fluctuations in market prices through the timing of purchases and sales. Effective December 31, 2014 OTP discontinued its trading activities not directly associated with serving retail customers. OTP’s forward contracts outstanding as of September 30, 2015 and December 31, 2014 for the purchase of electricity were scheduled for delivery at the OTP node, which is an illiquid trading point. Prices used to value OTP’s forward purchases at this trading point were based on a basis spread between the OTP node and more liquid trading hub prices. These basis spreads are based on historical spreads. The fair value measurements of these forward energy contracts fell into Level 3 of the fair value hierarchy set forth in ASC 820. The following tables show the effect of marking to market OTP’s forward contracts for the purchase of electricity and the location and fair value amounts of the related derivatives reported on the Company’s consolidated balance sheets as of September 30, 2015 and December 31, 2014, and the change in the Company’s consolidated balance sheet position from December 31, 2014 to September 30, 2015 and December 31, 2013 to September 30, 2014:
(in thousands) September 30, December 31, 2014
Current Asset – Marked-to-Market Gain $ -- $ 257
Regulatory Asset – Current Deferred Marked-to-Market Loss 1,693 4,492
Regulatory Asset – Long-Term Deferred Marked-to-Market Loss 13,916 9,396
Total Assets 15,609 14,145
Current Liability – Marked-to-Market Loss (15,609 ) (13,888 )
Regulatory Liability – Current Deferred Marked-to-Market Gain -- --
Regulatory Liability – Long-Term Deferred Marked-to-Market Gain -- (257 )
Total Liabilities (15,609 ) (14,145 )
Net Fair Value of Marked-to-Market Energy Contracts $ -- $ --
(in thousands) Year-to-Date Year-to-Date
Cumulative Fair Value Adjustments Included in Earnings - Beginning of Year $ -- $ 115
Less: Amounts Realized on Settlement of Contracts Entered into in Prior Periods -- (72 )
Changes in Fair Value of Contracts Entered into in Prior Periods -- (43 )
Cumulative Fair Value Adjustments in Earnings of Contracts Entered into in Prior Years at End of Period -- --
Changes in Fair Value of Contracts Entered into in Current Period -- --
Cumulative Fair Value Adjustments Included in Earnings - End of Period $ -- $ -- The following realized and unrealized net losses on forward energy contracts are included in electric operating revenues on the Company’s consolidated statements of income:
Three Months Ended Nine Months Ended
September 30, September 30,
(in thousands) 2015 2014 2015 2014
Net Losses on Forward Electric Energy Contracts $ -- $ -- $ -- $ (13 ) OTP has established guidelines and limits to manage credit risk associated with wholesale power and
capacity purchases and sales. Specific limits are determined by a counterparty’s financial strength. Counterparties with investment grade credit ratings have minimum credit ratings of BBB- (Standard &amp; Poor’s), Baa3 (Moody’s) or BBB- (Fitch). OTP had no exposure at September 30, 2015 to counterparties with investment grade or below investment grade credit ratings with respect to any of its forward energy contracts. Individual counterparty exposures for certain contracts can be offset according to legally enforceable netting arrangements. However, the Company does not net offsetting payables and receivables or derivative assets and liabilities under legally enforceable netting arrangements on the face of its consolidated balance sheet. The amounts of derivative asset and derivative liability balances that were subject to legally enforceable netting arrangements as of September 30, 2015 and December 31, 2014 are indicated in the following table:
(in thousands) September 30, 2015 December 31, 2014
Derivative assets subject to legally enforceable netting arrangements $ -- $ 257
Derivative liabilities subject to legally enforceable netting arrangements (15,922 ) (14,230 )
Net balance subject to legally enforceable netting arrangements $ (15,922 ) $ (13,973 ) The following table provides a breakdown of OTP’s credit risk standing on forward energy contracts in loss positions as of September 30, 2015 and December 31, 2014:
Current Liability – Marked-to-Market Loss (in thousands)
September 30 , 2015 December 31,
Loss Contracts Covered by Deposited Funds or Letters of Credit $ 313 $ 45
Contracts Requiring Cash Deposits if OTP’s Credit Falls Below Investment Grade 1 15,609 13,888
Loss Contracts with No Ratings Triggers or Deposit Requirements -- 297
Total Current Liability – Marked-to-Market Loss $ 15,922 $ 14,230
1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5,609 $ 13,888
Offsetting Gains with Counterparties under Master Netting Agreements -- (257 )
Reporting Date Deposit Requirement if Credit Risk Feature Triggered $ 15,609 $ 13,631 </t>
  </si>
  <si>
    <t>Reconciliation of Common Shareholders' Equity, Common Shares and Earnings Per Share</t>
  </si>
  <si>
    <t>Stockholders Equity and Earnings Per Share [Abstract]</t>
  </si>
  <si>
    <t>6. Reconciliation of Common Shareholders’ Equity, Common Shares and Earnings Per Share Reconciliation of Common Shareholders’ Equity
(in thousands) Par Value, Premium Retained Accumulated Total
Balance, December 31, 2014 $ 186,090 $ 278,436 $ 112,903 $ (4,663 ) $ 572,766
Common Stock Issuances, Net of Expenses 2,798 12,050 14,848
Common Stock Retirements (257 ) (1,339 ) (1,596 )
Net Income 44,763 44,763
Other Comprehensive Income 368 368
Tax Benefit – Stock Compensation (55 ) (55 )
Employee Stock Incentive Plans Expense 1,428 1,428
Common Dividends ($0.9225 per share) (34,607 ) (34,607 )
Balance, September 30, 2015 $ 188,631 $ 290,520 $ 123,059 $ (4,295 ) $ 597,915 Shelf Registration On May 11, 2015, the Company filed a shelf registration statement with the U.S. Securities and Exchange Commission (SEC) under which the Company may offer for sale, from time to time, either separately or together in any combination, equity, debt or other securities described in the shelf registration statement, including common shares of the Company. On May 11, 2015, the Company entered into a Distribution Agreement with J.P. Morgan Securities (JPMS) under which it may offer and sell its common shares from time to time in an At-the-Market offering program through JPMS, as its distribution agent, up to an aggregate sales price of $75 million. In the third quarter of 2015 the Company received proceeds of $1,566,000 net of $20,000
paid to JPMS from the issuance of 57,769 shares under this program. Common Shares Following is a reconciliation of the Company’s common shares outstanding from December 31, 2014 through September 30, 2015:
Common Shares Outstanding, December 31, 2014 37,218,053
Issuances:
Automatic Dividend Reinvestment and Share Purchase Plan:
Dividends Reinvested 146,440
Cash Invested 70,424
Executive Stock Performance Awards (for 2012 grants) 89,991
At-the-Market Offering 95,929
Directors Deferred Compensation 36,828
Employee Stock Purchase Plan:
Cash Invested 42,253
Dividends Reinvested 20,562
Employee Stock Ownership Plan 21,137
Restricted Stock Issued to Directors 15,200
Stock Options Exercised 10,250
Vesting of Restricted Stock Units 10,400
Retirements:
Shares Withheld for Individual Income Tax Requirements (51,352 )
Common Shares Outstanding, September 30, 2015 37,726,115 Earnings Per Share The numerator used in the calculation of both basic and diluted earnings per common share is net income for the three and nine month periods ended September 30, 2015 and 2014.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basic shares outstanding for the items listed in the following reconciliation of Weighted Average Common Shares Outstanding – Basic
Three Months ended Nine Months ended
2015 2014 2015 2014
Weighted Average Common Shares Outstanding – Basic 37,575,413 36,596,396 37,417,283 36,415,500
Plus:
Shares Expected to be Awarded for Stock Performance Awards Granted to Executive Officers 235,900 225,800 235,900 225,800
Nonvested Restricted Shares 51,798 90,110 51,798 90,110
Underlying Shares Related to Nonvested Restricted Stock Units Granted to Employees 73,800 47,050 73,800 47,050
Shares Expected to be Issued Under the Deferred Compensation Program for Directors 3,720 39,698 3,720 39,698
Potentially Dilutive Stock Options -- 13,900 -- 13,900
Less:
Shares Equivalent of Tax Savings from Issuance of Dilutive Shares (146,088 ) (161,729 ) (146,088 ) (161,837 )
Shares Equivalent of Proceeds from Exercise of Potentially Dilutive Stock Options -- (12,235 ) -- (11,964 )
Total Dilutive Shares 219,130 242,594 219,130 242,757
Weighted Average Common Shares Outstanding – Diluted 37,794,543 36,838,990 37,636,413 36,658,257 The effect of dilutive shares on earnings per share for the three and nine month periods ended September 30, 2015 and 2014, resulted in no differences greater than $0.01 between basic and diluted earnings per share in total or from continuing or discontinued operations in any period.</t>
  </si>
  <si>
    <t>Share-Based Payments</t>
  </si>
  <si>
    <t>Disclosure Of Compensation Related Costs, Share-Based Payments [Abstract]</t>
  </si>
  <si>
    <t>7. Share-Based Payments Stock Incentive Awards On February 6, 2015 and April 13, 2015 the Company’s Board of Directors granted the following stock incentive awards to the Company’s executive officers under the 2014 Stock Incentive Plan.
Award Shares/Units Weighted Vesting
Stock Performance Awards Granted to Executive Officers 84,300 $ 26.99 December 31, 2017
Restricted Stock Units Granted to Executive Officers:
Graded Vesting 22,700 $ 31.68 25% per year through February 6, 2019
Cliff Vesting 6,400 $ 31.675 100% on February 6, 2020 On April 13, 2015 the Company’s Board of Directors granted the following stock incentive awards to the Company’s non-employee directors and key employees under the 2014 Stock Incentive Plan:
Award Shares/Units Grant-Date Vesting
Restricted Stock Granted to Nonemployee Directors 15,200 $ 31.775 25% per year through April 8, 2019
Restricted Stock Units Granted to Key Employees 11,900 $ 27.05 100% on April 8, 2019 On September 30, 2015 the Company’s Board of Directors granted
the following stock incentive awards to key employees of BTD-Georgia under the 2014 Stock Incentive Plan:
Award Shares/Units Grant-Date Vesting
Restricted Stock Units Granted to Key Employees 3,000 $ 22.08 100% on September 1, 2019 Under the performance share award agreements the aggregate award for performance at target is 84,300 shares. For target performance the Company’s executive officers would earn an aggregate of 56,200 common shares based on the Company’s total shareholder return relative to the total shareholder return of the companies that comprise the Edison Electric Institute Index over the performance measurement period of January 1, 2015 through December 31, 2017. The Company’s executive officers would also earn an aggregate of 28,100 common shares for achieving the target set for the Company’s 3-year average adjusted return on equity. Actual payment may range from zero to 150% of the target amount, or up to 126,450 common shares. The executive officers have no voting or dividend rights related to these shares until the shares, if any, are issued at the end of the performance period. The terms of these awards are such that the entire award will be classified and accounted for as a liability, as required under ASC Topic 718, Compensation–Stock Compensation, Under the 2015 performanc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he target amount at the date of any such event. The vesting of restricted stock units is accelerated in the event of a change in control, disability, death or retirement or,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restricted shares granted to the Company’s nonemployee directors are eligible for full dividend and voting rights. Restricted shares not vested and dividends on those restricted shares are subject to forfeiture under the terms of the restricted stock award agreements. The grant-date fair value of each restricted stock unit granted to executive officers and of each share of restricted stock granted to nonemployee directors was the average of the high and low market price per share on the dates of grant. The grant date fair value of each restricted stock unit granted to a key employee that is not an executive officer of the Company was based on the market value of one share of the Company’s common stock on the date of grant, discounted for the value of the dividend exclusion on the restricted stock unit over its vesting period. Under the terms of the restricted stock unit award agreements, all outstanding (unvested) restricted stock units held by a retiring grantee vest immediately on normal retirement. As of September 30, 2015 the remaining unrecognized compensation expense related to outstanding, unvested stock-based compensation was approximately $3.3 million (before income taxes) which will be amortized over a weighted-average period of 2.6 years. Amounts of compensation expense recognized under the Company’s six stock-based payment programs for the three and nine month periods ended September 30, 2015 and 2014 are presented in the table below:
Three Months Ended Nine Months Ended
(in thousands) 2015 2014 2015 2014
Employee Stock Purchase Plan (15% discount) $ 44 $ 43 $ 138 $ 130
Restricted Stock Granted to Directors 107 98 311 319
Restricted Stock Granted to Executive Officers 29 194 330 536
Restricted Stock Units Granted to Nonexecutive Employees 86 55 233 141
Restricted Stock Units Granted to Executive Officers 36 -- 416 --
Stock Performance Awards Granted to Executive Officers (142 ) (443 ) 915 601
Totals $ 160 $ (53 ) $ 2,343 $ 1,727</t>
  </si>
  <si>
    <t>Retained Earnings Restriction</t>
  </si>
  <si>
    <t>Retained Earnings Restrictions [Abstract]</t>
  </si>
  <si>
    <t>8. Retained Earnings Restriction 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 Both the Company and OTP credit agreements contain restrictions on the payment of cash dividends on a default or event of default. An event of default would be considered to have occurred if the Company did not meet certain financial covenants. As of September 30, 2015 the Company was in compliance with the debt covenants. See note 10 to the Company’s consolidated financial statements on Form 10-K for the year ended December 31, 2014 for further information on the covenants. Under the Federal Power Act, a public utility may not pay dividends from any funds properly included in a capital account. What constitutes “funds properly included in a capital account” is undefined in the Federal Power Act or the related regulations; however, FERC has consistently interpreted the provision to allow dividends to be paid as long as (1) the source of the dividends is clearly disclosed, (2) the dividend is not excessive and (3) there is no self-dealing on the part of corporate officials. The MPUC indirectly limits the amount of dividends OTP can pay to the Company by requiring an equity-to-total-capitalization ratio between 46.9% and 57.3%. OTP’s equity to total capitalization ratio including short-term debt was 51.9% as of September 30, 2015. Total capitalization for OTP cannot currently exceed $1,056,300,000.</t>
  </si>
  <si>
    <t>Commitments and Contingencies</t>
  </si>
  <si>
    <t>Commitments and Contingencies Disclosure [Abstract]</t>
  </si>
  <si>
    <t>9. Commitments and Contingencies Construction and Other Purchase Commitments At December 31, 2014 OTP had commitments under contracts in connection with construction programs extending into 2018 of approximately $106.6 million. At September 30, 2015 OTP had commitments under contracts in connection with construction programs extending into 2018 aggregating approximately $87.4 million. Electric Utility Capacity and Energy Requirements and Coal and Delivery Contracts OTP has commitments for the purchase of capacity and energy requirements under agreements extending into 2039. OTP has contracts providing for the purchase and delivery of a significant portion of its current coal requirements. OTP’s current coal purchase agreements, under which OTP is committed to the minimum purchase amounts or to make payments in lieu thereof, expire in 2015, 2016, 2017 and 2040. In the first quarter of 2015, OTP entered into a second contract for the purchase of Wyoming subbituminous coal to meet a portion of its 2015 through 2017 coal requirements at Big Stone Plant. OTP’s share of the purchase commitment under this contract as of September 30, 2015 was approximately $10.0 million. Fuel clause adjustment mechanisms lessen the risk of loss from market price changes because they provide for recovery of most fuel costs. Operating Leases In April of 2015, OTP entered into an agreement to extend the term of its lease of rail cars used for the transport of coal to Hoot Lake Plant by 36 months beginning April 1, 2015. The remaining commitment under this contract as of September 30, 2015 was approximately $2.3 million. A five-year extension of an operating lease beginning in October 2015 increased operating lease commitments in the Plastics segment by $1.3 million. Contingencies 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2.4 million. OTP recorded reductions in revenue of $0.1 million for the three
months ended September 30, 2015 and $0.9 million for the nine months ended September 30, 2015 and has a $0.9 million liability as of September 30, 2015 representing its best estimate of a refund obligation, net of amounts that would be subject to recovery under state jurisdictional TCR riders, based on a potential reduction by FERC in the ROE component of the MISO Tariff. On December 19, 2014, the EPA’s rule regulating coal combustion residuals (CCR) went into effect. Many of the rule’s requirements are not effective until months, or in some cases years, after the rule’s effective date. The final rule regulates CCR as a non-hazardous solid waste under Subtitle D of the Resource Conservation and Recovery Act (RCRA). Petitions for judicial review of the rule by industry and environmental groups are currently pending in the United States Court of Appeals for the District of Columbia Circuit. Briefing on the petitions is currently expected to extend until mid-2016 with a final decision sometime thereafter. The United States House of Representatives also passed a bill on July 22, 2015, to delay the effective date of certain portions of the CCR rule (the regulation of CCR under Subtitle D of RCRA). The bill would also eliminate some portions of the CCR rule, such as restrictions on how close existing CCR containment sites may be to the uppermost aquifer. The bill would also authorize states to enforce CCR standards, using the federal rule as minimum standards. Finally, the bill would prohibit the EPA from regulating CCR as a hazardous waste under Subtitle C of RCRA. The United States Senate is considering a similar bill. The Obama Administration has threatened to veto legislation designed to alter the CCR rule. The outcome of these judicial challenges and legislative actions cannot be predicted. Thus, uncertainty regarding the status of the CCR rule is likely to continue for a period of time. The CCR rule requires OTP to complete certain actions, such as installing additional groundwater monitoring wells and investigating whether existing surface impoundments meet defined location restrictions, in order to determine whether existing surface impoundments should be retired or retrofitted with liners. Existing landfill cells can continue to operate as designed, but future expansions will require composite liner and leachate collection systems. In the second quarter of 2015, subsequent to publication of the CCR rule, OTP completed an assessment of its ash handling and storage facilities at Hoot Lake Plant, Coyote Station and Big Stone Plant and determined that it has no immediate obligation under the rules to close or modify any existing ash handling facilities or storage sites but has discontinued the use of one pit at Coyote Station to avoid the potential for future obligations related to this site under the CCR rule. Additionally, OTP has identified a slag sluice pond and slag stockpile area at Big Stone Plant that will need to be reclaimed at a future date to comply with the CCR rule. OTP established an ARO liability of approximately $0.5 million for its share of the estimated future costs to reclaim this site. Although identified as a new ARO resulting from the issuance of the CCR rule, the costs to reclaim the area have always been included in Big Stone Plant’s estimated removal costs currently being recovered as a component of depreciation expense. Therefore, the establishment of the ARO will have no impact on current year consolidated operating expenses but will result in an offsetting charge to the removal cost component of the accumulated provision for depreciation on the Company’s consolidated balance sheet. Future reclamation costs, when incurred, will be charged against, and reduce, the accumulated ARO liability. In 2014, the EPA published proposed standards of performance for CO 2 2 2 2 2 2 Other The Company is a party to litigation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September 30, 2015 will not be material.</t>
  </si>
  <si>
    <t>Short-Term and Long-Term Borrowings</t>
  </si>
  <si>
    <t>Debt Disclosure [Abstract]</t>
  </si>
  <si>
    <t xml:space="preserve">10. Short-Term and Long-Term Borrowings The following table presents the status of our lines of credit as of September 30, 2015 and December 31, 2014:
(in thousands) Line Limit In Use on Restricted due to Available on Available on
Otter Tail Corporation Credit Agreement $ 150,000 $ 75,881 $ -- $ 74,119 $ 138,872
OTP Credit Agreement 170,000 11,071 310 158,619 169,440
Total $ 320,000 $ 86,952 $ 310 $ 232,738 $ 308,312 On October 29, 2015 both the Otter Tail Corporation Credit Agreement and the OTP Credit Agreement were amended to extend the expiration dates by one year from October 29, 2019 to October 29, 2020. The following tables provide a breakdown of the assignment of the Company’s consolidated short-term and long-term debt outstanding as of September 30, 2015 and December 31, 2014:
September 30, 2015 (in thousands) OTP Varistar Otter Tail Otter Tail
Short-Term Debt $ 11,071 $ -- $ 75,881 $ 86,952
Long-Term Debt:
9.000% Notes, due December 15, 2016 $ 52,330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01 201
Partnership in Assisting Community Expansion (PACE) Note, 2.54%, due March 18, 2021 1,010 1,010
BTD-Georgia Capital Lease, 7.00%, Retired October 19, 2015 $ 11 11
Total $ 445,000 $ 11 $ 53,541 $ 498,552
Less: Current Maturities 11 210 221
Unamortized Debt Discount 1 1
Total Long-Term Debt $ 445,000 $ -- $ 53,330 $ 498,330
Total Short-Term and Long-Term Debt (with current maturities) $ 456,071 $ 11 $ 129,421 $ 585,503
December 31, 2014 (in thousands) OTP Varistar Otter Tail Otter Tail
Short-Term Debt $ -- $ -- $ 10,854 $ 10,854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56 256
PACE Note, 2.54%, due March 18, 2021 1,105 1,105
Total $ 445,000 $ -- $ 53,691 $ 498,691
Less: Current Maturities 201 201
Unamortized Debt Discount 1 1
Total Long-Term Debt $ 445,000 $ -- $ 53,489 $ 498,489
Total Short-Term and Long-Term Debt (with current maturities) $ 445,000 $ -- $ 64,544 $ 509,544 </t>
  </si>
  <si>
    <t>Pension Plan and Other Postretirement Benefits</t>
  </si>
  <si>
    <t>Compensation and Retirement Disclosure [Abstract]</t>
  </si>
  <si>
    <t>11. Pension Plan and Other Postretirement Benefits Pension Plan
Three Months Ended September 30, Nine Months Ended September 30,
(in thousands) 2015 2014 2015 2014
Service Cost—Benefit Earned During the Period $ 1,514 $ 1,150 $ 4,544 $ 3,499
Interest Cost on Projected Benefit Obligation 3,336 3,263 10,008 9,833
Expected Return on Assets (4,595 ) (4,184 ) (13,787 ) (12,557 )
Amortization of Prior-Service Cost:
From Regulatory Asset 47 64 141 193
From Other Comprehensive Income 1 2 2 4 5
Amortization of Net Actuarial Loss:
From Regulatory Asset 1,669 809 5,007 2,545
From Other Comprehensive Income 1 42 22 128 68
Net Periodic Pension Cost $ 2,015 $ 1,126 $ 6,045 $ 3,586
1 Cash flows Executive Survivor and Supplemental Retirement Plan
Three Months Ended September 30, Nine Months Ended September 30,
(in thousands) 2015 2014 2015 2014
Service Cost—Benefit Earned During the Period $ 48 $ 13 $ 142 $ 38
Interest Cost on Projected Benefit Obligation 380 380 1,142 1,140
Amortization of Prior-Service Cost:
From Regulatory Asset 5 5 13 16
From Other Comprehensive Income 1 9 13 28 39
Amortization of Net Actuarial Loss:
From Regulatory Asset 83 35 250 106
From Other Comprehensive Income 2 151 12 452 35
Net Periodic Pension Cost $ 676 $ 458 $ 2,027 $ 1,374
1
Electric Operation and Maintenance Expenses $ 3 $ 6 $ 11 $ 16
Other Nonelectric Expenses 6 7 17 23
2
Electric Operation and Maintenance Expenses $ 78 $ 33 $ 233 $ 99
Other Nonelectric Expenses 73 (21 ) 219 (64 ) Postretirement Benefits
Three Months Ended September 30, Nine Months Ended September 30,
(in thousands) 2015 2014 2015 2014
Service Cost—Benefit Earned During the Period $ 324 $ 263 $ 972 $ 791
Interest Cost on Projected Benefit Obligation 524 550 1,573 1,650
Amortization of Prior-Service Cost:
From Regulatory Asset 52 52 154 154
From Other Comprehensive Income 1 1 1 4 4
Net Periodic Postretirement Benefit Cost $ 901 $ 866 $ 2,703 $ 2,599
Effect of Medicare Part D Subsidy $ (372 ) $ (237 ) $ (1,115 ) $ (711 )
1</t>
  </si>
  <si>
    <t>Fair Value of Financial Instruments</t>
  </si>
  <si>
    <t>Fair Value Disclosures [Abstract]</t>
  </si>
  <si>
    <t xml:space="preserve">12. Fair Value of Financial Instruments The following methods and assumptions were used to estimate the fair value of each class of financial instruments for which it is practicable to estimate that value: Cash and Short-Term Investments Short-Term Debt Long-Term Debt including Current Maturities
September 30, 2015 December 31, 2014
(in thousands) Carrying Fair Value Carrying Amount Fair Value
Cash and Cash Equivalents $ 548 $ 548 $ -- $ --
Short-Term Debt (86,952 ) (86,952 ) (10,854 ) (10,854 )
Long-Term Debt including Current Maturities (498,551 ) (568,307 ) (498,690 ) (600,828 ) </t>
  </si>
  <si>
    <t>Income Tax Expense   Continuing Operations</t>
  </si>
  <si>
    <t>Income Tax Disclosure [Abstract]</t>
  </si>
  <si>
    <t>14. Income Tax Expense – Continuing Operations The following table provides a reconciliation of income tax expense calculated at the net composite federal and state statutory rate on income from continuing operations before income taxes and income tax expense for continuing operations reported on the Company’s consolidated statements of income for the three and nine month periods ended September 30, 2015 and 2014:
Three Months Ended Nine Months Ended
(in thousands) 2015 2014 2015 2014
Income Before Income Taxes – Continuing Operations $ 22,230 $ 17,328 $ 57,749 $ 55,639
Tax Computed at Company’s Net Composite Federal and State Statutory Rate (39%) 8,670 6,758 22,522 21,699
Increases (Decreases) in Tax from:
Federal Production Tax Credits (PTCs) (1,437 ) (1,362 ) (5,147 ) (5,478 )
Section 199 Domestic Production Activities Deduction (362 ) (416 ) (1,087 ) (1,123 )
North Dakota Wind Tax Credit Amortization – Net of Federal Taxes (212 ) (212 ) (637 ) (637 )
Employee Stock Ownership Plan Dividend Deduction (171 ) (186 ) (514 ) (568 )
Investment Tax Credits (143 ) (127 ) (428 ) (380 )
Allowance for Funds Used During Construction – Equity (144 ) (164 ) (369 ) (461 )
Corporate Owned Life Insurance 185 (17 ) (39 ) (328 )
Research and Development Tax Credits -- (219 ) -- (219 )
Adjustment for Uncertain Tax Positions 281 119 367 119
Other Items – Net (146 ) (18 ) (66 ) 178
Income Tax Expense – Continuing Operations $ 6,521 $ 4,156 $ 14,602 $ 12,802
Effective Income Tax Rate – Continuing Operations 29.3 % 24.0 % 25.3 % 23.0 % The following table summarizes the activity related to our unrecognized tax benefits:
(in thousands) 2015 2014
Balance on January 1 $ 222 $ 4,239
Increases Related to Tax Positions for Prior Years 236 256
Increases Related to Tax Positions for Current Year 131 --
Uncertain Positions Resolved During Year -- --
Balance on September 30 $ 589 $ 4,495 The balance of unrecognized tax benefits as of September 30, 2015 would reduce our effective tax rate if recognized. The total amount of unrecognized tax benefits as of September 30, 2015 is not expected to change significantly within the next twelve months. The Company classifies interest and penalties on tax uncertainties as components of the provision for income taxes in its consolidated statement of income. No interest is accrued on tax uncertainties as of September 30, 2015. The Company and its subsidiaries file a consolidated U.S. federal income tax return and various state and foreign income tax returns. As of September 30, 2015, with limited exceptions, the Company is no longer subject to examinations by taxing authorities for tax years prior to 2012 for federal and North Dakota state income taxes and for tax years prior to 2013 for Minnesota state income taxes.</t>
  </si>
  <si>
    <t>Discontinued Operations and Disposal Groups [Abstract]</t>
  </si>
  <si>
    <t>16. Discontinued Operations On April 30, 2015 the Company sold Foley Company (Foley), its former water, wastewater, power and industrial construction contractor headquartered in Kansas City, Missouri, for $12.0 million in cash, plus $6.3 million in adjustments for working capital and other related items expected to be received in fourth quarter 2015. On February 28, 2015 the Company sold the assets of its former energy and electrical construction contractor headquartered in Moorhead, Minnesota (AEV, Inc.) for $22.3 million in cash, plus $0.6 million in adjustments for working capital and fixed assets received in October 2015. The Company has recorded a $7.1 million net-of-tax gain on the sale of AEV, Inc.
For the Three Months Ended For the Nine Months Ended
(in thousands) 2015 2014 2015 2014
Operating Revenues $ -- $ 45,846 $ 24,623 $ 111,599
Operating Expenses 420 42,034 31,770 105,153
Goodwill Impairment Charge -- -- 1,000 --
Operating (Loss) Income (420 ) 3,812 (8,147 ) 6,446
Interest Charges -- (1 ) -- --
Other Income (Deductions) -- 277 (42 )
579
Income Tax (Benefit) Expense (168 ) 1,437 (2,873 ) 2,614
Net (Loss) Income from Operations (252 ) 2,653 (5,316 ) 4,411
(Loss) Gain on Disposition Before Taxes (108 ) -- 11,425 --
Income Tax (Benefit) Expense on Disposition (43 ) -- 4,493 --
Net (Loss) Gain on Disposition (65 ) -- 6,932 --
Net (Loss) Income $ (317 ) $ 2,653 $ 1,616 $ 4,411 The above results for the three months ended September 30, 2015 include a net loss from operations of $0.2 million from Foley. Included in net income from operations for the three months ended September 30, 2014 are $1.3 million from AEV, Inc., $1.1 million from Foley and $0.2 million from the Company’s former waterfront equipment manufacturer related to a gain on the sale of residual assets. The above results for the nine months ended September 30, 2015 include net losses from operations of $4.1 million from Foley, $0.8 million from AEV, Inc. and $0.6 million from the Company’s former waterfront equipment manufacturer mainly related to the settlement of a warranty claim in the second quarter of 2015 and net income of $0.2 million from the Company’s former wind tower manufacturer related to a reduction in warranty reserves for expired warranties. The above results for the nine months ended September 30, 2014 include net income from operations of $2.4 million from Foley, $1.8 million from AEV, Inc. and $0.2 million from the Company’s former waterfront equipment manufacturer related to a gain on the sale of residual assets. Foley and AEV, Inc. In the fourth quarter of 2014 the Company entered into negotiations to sell Foley and, as a result of an impairment indicator, the Company recorded a $5.6 million goodwill impairment charge. This impairment charge was based on the indicated offering price in a signed letter of intent for the purchase of Foley. In the first quarter of 2015, Foley recorded an additional $1.0 million goodwill impairment charge as a result of a revision in the estimated valuation of Foley due to first quarter financial results. The first quarter 2015 goodwill impairment loss is reflected in the results of discontinued operations. Following are summary presentations of the major components of assets and liabilities of discontinued operations as of September 30, 2015 and December 31, 2014:
(in thousands) September 30, December 31,
Current Assets $ 110 $ 35,174
Goodwill and Intangibles -- 2,814
Net Plant -- 10,669
Assets of Discontinued Operations $ 110 $ 48,657
Current Liabilities $ 2,330 $ 22,864
Deferred Income Taxes -- 4,695
Liabilities of Discontinued Operations $ 2,330 $ 27,559 Included in current liabilities of discontinued operations are warranty reserves. Details regarding the warranty reserves follow:
(in thousands) 2015 2014
Warranty Reserve Balance, January 1 $ 2,527 $ 3,087
Additional Provision for Warranties Made During the Year -- --
Settlements Made During the Year (115 ) (13 )
Decrease in Warranty Estimates for Prior Years (100 ) (175 )
Warranty Reserve Balance, September 30 $ 2,312 $ 2,899 The warranty reserve balances as of September 30, 2015 relate entirely to warranties scheduled to expire over the next five years on products produced by the Company’s former wind tower and waterfront equipment manufacturing companies. Expenses associated with remediation activities of these companies could be substantial. Although the assets of these companies have been sold and their operating results are reported under discontinued operations in the Company’s consolidated statements of income, the Company retains responsibility for warranty claims related to the products these companies produced prior to the companies being sold.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results of operations and financial condition.</t>
  </si>
  <si>
    <t>Summary of Significant Accounting Policies (Policies)</t>
  </si>
  <si>
    <t>Revenue Recognition</t>
  </si>
  <si>
    <t>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and the price is fixed or determinable. Provisions for sales returns are recorded at the time of the sale based on historical information and current trends. In the case of derivative instruments, such as Otter Tail Power Company (OTP) forward energy contracts, marked-to-market and realized gains and losses are recognized on a net basis in revenue in accordance with the Financial Accounting Standards Board (FASB) Accounting Standards Codification (ASC) Topic 815, Derivatives and Hedging For the Company’s operating companies recognizing revenue on certain products when shipped, those operating companies have no further obligation to provide services related to such product. The shipping terms used in these instances are FOB shipping point.</t>
  </si>
  <si>
    <t>Warranty Reserves</t>
  </si>
  <si>
    <t>Warranty Reserves Certain products previously sold by the Company carried one to fifteen year warranties. Although the Company engaged in extensive product quality programs and processes, the Company’s warranty obligations have been and may in the future be affected by product failure rates, repair or field replacement costs and additional development costs incurred in correcting product failures. The Company’s warranty reserve balances as of September 30, 2015 and December 31, 2014 relate entirely to products that were produced by IMD, Inc. and Shrco, Inc. prior to the Company selling the assets of these companies and are included in liabilities of discontinued operations. See note 16 to consolidated financial statements.</t>
  </si>
  <si>
    <t>Fair Value Measurements</t>
  </si>
  <si>
    <t>Fair Value Measurements The Company follows ASC Topic 820, Fair Value Measurements and Disclosures ,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September 30, 2015 and December 31, 2014:
September 30, 2015 (in thousands) Level 1 Level 2 Level 3
Assets:
Current Assets – Other:
Money Market Escrow Accounts – AEV, Inc. and Foley Company Sales $ 2,500
Investments:
Corporate Debt Securities – Held by Captive Insurance Company $ 6,380
U.S. Government and U.S. Government-Sponsored Enterprises’ Debt Securities – Held by Captive Insurance Company 1,224
Other Assets:
Money Market and Mutual Funds - Nonqualified Retirement Savings Plan 188
Total Assets $ 2,688 $ 7,604
Liabilities:
Derivative Liabilities - Forward Gasoline Purchase Contracts $ 313
Derivative Liabilities - Forward Energy Contracts $ 15,609
Total Liabilities $ 313 $ 15,609
December 31, 2014 (in thousands) Level 1 Level 2 Level 3
Assets:
Current Assets – Other:
Forward Energy Contracts $ 257
Money Market and Mutual Funds - Nonqualified Retirement Savings Plan $ 120
Investments:
Corporate Debt Securities – Held by Captive Insurance Company $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342
Derivative Liabilities - Forward Energy Contracts $ 13,888
Total Liabilities $ 342 $ 13,888 The valuation techniques and inputs used for the Level 2 fair value measurements in the table above are as follows: Forward Gasoline Purchase Contracts Corporate and U.S. Government-Sponsored Enterprises’ Debt Securities Held by the Company’s Captive Insurance Company Fair values for OTP’s forward energy contracts with delivery points that are not at an active trading hub included in Level 3 of the fair value hierarchy in the table above as of September 30, 2015 and December 31, 2014, are based on prices indexed to observable prices at an active trading hub. Prices at illiquid trading points are based on a basis spread between that trading point and more liquid trading hub prices. These basis spreads are based on historical spreads. The September 30, 2015 Level 3 forward electric basis spreads ranged from $8.00 to $3.00 per megawatt-hour under the active trading hub price. The weighted average price was $31.16 per megawatt-hour. In the table above, the fair value of the Level 3 forward energy contracts in derivative asset and derivative liability positions as of September 30, 2015 are related to power purchase contracts where OTP intends to take or has taken physical delivery of the energy under the contract. When OTP takes physical delivery of the energy purchased under these contracts the costs incurred are subject to recovery in base rates and through fuel clause adjustments. Any derivative assets or liabilities and related gains or losses recorded as a result of the fair valuation of these power purchase contracts will not be realized and, due to the effects of regulation, are 100% offset by regulatory liabilities and assets related to fuel clause adjustment treatment of purchased power costs. Therefore, the net impact of any recorded fair valuation gains or losses related to these contracts on the Company’s consolidated net income is $0 and the net income impact of any future fair valuation adjustments of these contracts will be $0. When energy is delivered under these contracts, they will be settled at the original contract price and any fair valuation gains or losses and related derivative assets or liabilities recorded over the life of the contracts will be reversed along with any offsetting regulatory liabilities or assets. Because of regulatory accounting treatment, any price volatility related to the fair valuation of these contracts had no impact on the Company’s reported consolidated net income for the three or nine month periods ended September 30, 2015 and 2014. The following table presents changes in Level 3 forward energy contract derivative asset and liability fair valuations for the nine month periods ended September 30, 2015 and 2014:
Nine Months Ended
September 30,
(in thousands) 2015 2014
Forward Energy Contracts - Fair Values Beginning of Period $ (13,631 ) $ (11,341 )
Less: Amounts Reversed on Settlement of Contracts Entered into in Prior Periods 4,492 1,252
Net Changes in Fair Value of Contracts Entered into in Prior Periods (6,470 ) 5,622
Cumulative Fair Value Adjustments of Contracts Entered into in Prior Years at End of Period (15,609 ) (4,467 )
Net Loss Recognized as Regulatory Assets on Contracts Entered into in Period -- --
Forward Energy Contracts - Net Derivative Liability Fair Values End of Period $ (15,609 ) $ (4,467 )</t>
  </si>
  <si>
    <t xml:space="preserve">Inventories Inventories consist of the following:
September 30, December 31,
(in thousands) 2015 2014
Finished Goods $ 22,377 $ 27,998
Work in Process 12,819 10,628
Raw Material, Fuel and Supplies 47,971 46,577
Total Inventories $ 83,167 $ 85,203 </t>
  </si>
  <si>
    <t>Goodwill and Other Intangible Assets</t>
  </si>
  <si>
    <t xml:space="preserve">Goodwill and Other Intangible Assets An assessment of the carrying amounts of the goodwill of the Company’s reporting units reported under continuing operations as of December 31, 2014 indicated the fair values are in excess of their respective book values and not impaired. There were no changes to the carrying amounts of goodwill outstanding at December 31, 2014 in the first nine months of 2015. On September 1, 2015 Miller Welding &amp; Iron Works, Inc. (BTD-Illinois), a wholly owned subsidiary of BTD Manufacturing, Inc. (BTD), acquired the assets of Impulse Manufacturing Inc. (Impulse) of Dawsonville, Georgia. The newly acquired business will operate under the name BTD-Georgia. Based on the preliminary purchase price allocation, the difference in the fair value of assets acquired and the price paid for Impulse resulted in acquired goodwill of $6,931,000. The following table summarizes goodwill by business segment:
(in thousands) Gross Balance Accumulated Balance (net of Adjustments Balance (net of
Manufacturing $ 12,186 $ -- $ 12,186 $ 6,931 $ 19,117
Plastics 19,302 -- 19,302 -- 19,302
Total $ 31,488 $ -- $ 31,488 $ 6,931 $ 38,419 Intangible assets with finite lives are amortized over their estimated useful lives and reviewed for impairment in accordance with requirements under ASC Topic 360-10-35, Property, Plant, and Equipment—Overall—Subsequent Measurement
September 30, 2015 (in thousands) Gross Carrying Accumulated Net Carrying Remaining
Amortizable Intangible Assets:
Customer Relationships $ 21,681 $ 6,441 $ 15,240 51-239 months
Covenant not to Compete 620 17 603 35 months
Other Intangible Assets Including Contracts 639 511 128 12 months
Emission Allowances 76 NA 76 Expensed as used
Total $ 23,016 $ 6,969 $ 16,047
December 31, 2014 (in thousands)
Amortizable Intangible Assets:
Customer Relationships $ 16,811 $ 5,784 $ 11,027 60-160 months
Other Intangible Assets Including Contracts 639 415 224 21 months
Total $ 17,450 $ 6,199 $ 11,251 The amortization expense for these intangible assets was:
Three Months Ended Nine Months Ended
September 30, September 30,
(in thousands) 2015 2014 2015 2014
Amortization Expense – Intangible Assets $ 282 $ 245 $ 770 $ 733 The estimated annual amortization
expense for these intangible assets for the next five years is:
(in thousands) 2015 2016 2017 2018 2019
Estimated Amortization Expense – Intangible Assets $ 1,127 $ 1,395 $ 1,299 $ 1,230 $ 1,093 The following table presents a reconciliation of OTP’s emission allowances balance for the nine month period ended September 30, 2015:
Nine Months Ended
(in thousands) September 30, 2015
Emission Allowances Beginning Balance $ --
Allowances Purchased 168
Allowances Used (92 )
Emission Allowances Ending Balance $ 76 </t>
  </si>
  <si>
    <t>Supplemental Disclosures of Cash Flow Information</t>
  </si>
  <si>
    <t>Supplemental Disclosures of Cash Flow Information
As of September 30,
(in thousands) 2015 2014
Noncash Investing Activities:
Accounts Payable Outstanding Related to Capital Additions 1 $ 23,886 $ 21,512
Accounts Receivable Outstanding Related to Joint Plant Owner’s Share of Capital Additions 2 $ 2,126 $ 5,058 1 2</t>
  </si>
  <si>
    <t>Coyote Station Lignite Supply Agreement - Variable Interest Entity</t>
  </si>
  <si>
    <t>Coyote Station Lignite Supply Agreement – Variable Interest Entity Under the LSA, all development period costs of the Coyote Creek coal mine incurred during the development period will be recovered from the Coyote Station owners over the full term of the production period, which commences with the initial delivery of coal to Coyote Station (anticipated in May 2016), by being included in the cost of production. The development fee and the capital charge incurred during the development period will be recovered from the Coyote Station owners over the first 52 months of the production period by being included in the cost of production during those months. The LSA was amended on March 16, 2015 to provide, among other things, that during any period between December 31, 2016 and any subsequent date on which CCMC makes initial delivery of coal, the Coyote Station owners will pay the following costs of production as advance payments for lignite: depreciation and amortization charges on capital assets and CCMC’s obligations under its loans and leases. In addition,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OTP’s 35% share of development period costs, development fees and capital charges incurred by CCMC through September 30, 2015 is $46.8 million. In the event the contract is terminated because regulations or legislation render the burning of coal cost prohibitive and the assets worthless, OTP’s maximum exposure to loss as a result of its involvement with CCMC as of September 30, 2015 could be as high as $46.8 million.</t>
  </si>
  <si>
    <t>New Accounting Standards</t>
  </si>
  <si>
    <t>New Accounting Standards ASU 2014-09 Revenue from Contracts with Customers (Topic 606) (AS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The Company is currently reviewing ASU 2014-09, identifying key impacts to its businesses, reviewing revenue streams and contracts to determine areas where the amendments in ASU 2014-09 will be applicable and evaluating transition options. The Company does not plan to adopt the updated guidance prior to January 1, 2018. ASU 2015-03 Interest—Imputation of Interest (Subtopic 835-30): Simplifying the Presentation of Debt Issuance Costs which requires debt issuance costs related to a recognized debt liability to be presented in the balance sheet as a direct deduction from the carrying amount of that debt liability, consistent with debt discounts. ASU 2015-03 will become effective for interim and annual reporting periods beginning after December 15, 2015 with early adoption permitted. The Company will apply the updated standards in ASU 2015-03 to its consolidated financial statements beginning in the first quarter of 2016. As of September 30, 2015, the balance of the Company’s consolidated unamortized debt issuance costs related to its outstanding long-term debt was approximately $2.3 million. ASU 2015-07— Fair Value Measurement (Topic 820): Disclosures for Investments in Certain Entities That Calculate Net Asset Value per Share (or Its Equivalent) ASU 2015-11 Inventory (Topic 330): Simplifying the Measurement of Inventory,</t>
  </si>
  <si>
    <t>Summary of Significant Accounting Policies (Tables)</t>
  </si>
  <si>
    <t>Schedule of assets and liabilities that are measured at fair value on a recurring basis</t>
  </si>
  <si>
    <t xml:space="preserve">September 30, 2015 (in thousands) Level 1 Level 2 Level 3
Assets:
Current Assets – Other:
Money Market Escrow Accounts – AEV, Inc. and Foley Company Sales $ 2,500
Investments:
Corporate Debt Securities – Held by Captive Insurance Company $ 6,380
U.S. Government and U.S. Government-Sponsored Enterprises’ Debt Securities – Held by Captive Insurance Company 1,224
Other Assets:
Money Market and Mutual Funds - Nonqualified Retirement Savings Plan 188
Total Assets $ 2,688 $ 7,604
Liabilities:
Derivative Liabilities - Forward Gasoline Purchase Contracts $ 313
Derivative Liabilities - Forward Energy Contracts $ 15,609
Total Liabilities $ 313 $ 15,609
December 31, 2014 (in thousands) Level 1 Level 2 Level 3
Assets:
Current Assets – Other:
Forward Energy Contracts $ 257
Money Market and Mutual Funds - Nonqualified Retirement Savings Plan $ 120
Investments:
Corporate Debt Securities – Held by Captive Insurance Company $ 6,761
U.S. Government-Sponsored Enterprises’ Debt Securities – Held by Captive Insurance Company 1,253
Other Assets:
Money Market and Mutual Funds - Nonqualified Retirement Savings Plan 593
Total Assets $ 713 $ 8,014 $ 257
Liabilities:
Derivative Liabilities - Forward Gasoline Purchase Contracts $ 342
Derivative Liabilities - Forward Energy Contracts $ 13,888
Total Liabilities $ 342 $ 13,888 </t>
  </si>
  <si>
    <t>Schedule of derivative asset and liability fair valuations</t>
  </si>
  <si>
    <t>Nine Months Ended
September 30,
(in thousands) 2015 2014
Forward Energy Contracts - Fair Values Beginning of Period $ (13,631 ) $ (11,341 )
Less: Amounts Reversed on Settlement of Contracts Entered into in Prior Periods 4,492 1,252
Net Changes in Fair Value of Contracts Entered into in Prior Periods (6,470 ) 5,622
Cumulative Fair Value Adjustments of Contracts Entered into in Prior Years at End of Period (15,609 ) (4,467 )
Net Loss Recognized as Regulatory Assets on Contracts Entered into in Period -- --
Forward Energy Contracts - Net Derivative Liability Fair Values End of Period $ (15,609 ) $ (4,467 )</t>
  </si>
  <si>
    <t>Schedule of inventories</t>
  </si>
  <si>
    <t xml:space="preserve">September 30, December 31,
(in thousands) 2015 2014
Finished Goods $ 22,377 $ 27,998
Work in Process 12,819 10,628
Raw Material, Fuel and Supplies 47,971 46,577
Total Inventories $ 83,167 $ 85,203 </t>
  </si>
  <si>
    <t>Schedule of changes to goodwill by business segment</t>
  </si>
  <si>
    <t>(in thousands) Gross Balance Accumulated Balance (net of Adjustments Balance (net of
Manufacturing $ 12,186 $ -- $ 12,186 $ 6,931 $ 19,117
Plastics 19,302 -- 19,302 -- 19,302
Total $ 31,488 $ -- $ 31,488 $ 6,931 $ 38,419</t>
  </si>
  <si>
    <t>Schedule of components of intangible assets</t>
  </si>
  <si>
    <t xml:space="preserve">September 30, 2015 (in thousands) Gross Carrying Accumulated Net Carrying Remaining
Amortizable Intangible Assets:
Customer Relationships $ 21,681 $ 6,441 $ 15,240 51-239 months
Covenant not to Compete 620 17 603 35 months
Other Intangible Assets Including Contracts 639 511 128 12 months
Emission Allowances 76 NA 76 Expensed as used
Total $ 23,016 $ 6,969 $ 16,047
December 31, 2014 (in thousands)
Amortizable Intangible Assets:
Customer Relationships $ 16,811 $ 5,784 $ 11,027 60-160 months
Other Intangible Assets Including Contracts 639 415 224 21 months
Total $ 17,450 $ 6,199 $ 11,251 </t>
  </si>
  <si>
    <t>Schedule of amortization expense for intangible assets</t>
  </si>
  <si>
    <t xml:space="preserve">Three Months Ended Nine Months Ended
September 30, September 30,
(in thousands) 2015 2014 2015 2014
Amortization Expense – Intangible Assets $ 282 $ 245 $ 770 $ 733 </t>
  </si>
  <si>
    <t>Schedule of estimated annual amortization expense for intangible assets</t>
  </si>
  <si>
    <t xml:space="preserve">(in thousands) 2015 2016 2017 2018 2019
Estimated Amortization Expense – Intangible Assets $ 1,127 $ 1,395 $ 1,299 $ 1,230 $ 1,093 </t>
  </si>
  <si>
    <t>Schedule of reconciliation of OTP's emission allowances</t>
  </si>
  <si>
    <t xml:space="preserve">Nine Months Ended
(in thousands) September 30, 2015
Emission Allowances Beginning Balance $ --
Allowances Purchased 168
Allowances Used (92 )
Emission Allowances Ending Balance $ 76 </t>
  </si>
  <si>
    <t>Schedule of supplemental disclosure of cash flow information</t>
  </si>
  <si>
    <t>As of September 30,
(in thousands) 2015 2014
Noncash Investing Activities:
Accounts Payable Outstanding Related to Capital Additions 1 $ 23,886 $ 21,512
Accounts Receivable Outstanding Related to Joint Plant Owner’s Share of Capital Additions 2 $ 2,126 $ 5,058 1 2</t>
  </si>
  <si>
    <t>Acquisition and Segment Information (Tables)</t>
  </si>
  <si>
    <t>Schedule of business combination disclosing the preliminary allocation of purchase price to each major asset and liability</t>
  </si>
  <si>
    <t xml:space="preserve">(in thousands)
Assets:
Current Assets $ 6,417
Goodwill 6,931
Other Intangible Assets 5,490
Fixed Assets 14,831
Total Assets $ 33,669
Liabilities:
Current Liabilities $ 2,852
Lease Obligation 11
Total Liabilities $ 2,863
Cash Paid $ 30,806 </t>
  </si>
  <si>
    <t>Schedule of percent of consolidated sales revenue by country</t>
  </si>
  <si>
    <t xml:space="preserve">Three Months Ended September 30, Nine Months Ended September 30,
2015 2014 2015 2014
United States of America 98.2% 95.0% 97.2% 95.9%
Mexico 0.2% 3.7% 1.5% 3.0%
Canada 1.4% 1.2% 1.1% 1.0%
All Other Countries (none greater than 0.06%) 0.2% 0.1% 0.2% 0.1% </t>
  </si>
  <si>
    <t>Schedule of information by business segments</t>
  </si>
  <si>
    <t xml:space="preserve"> Operating Revenue
Three Months Ended Nine Months Ended
September 30, September 30,
(in thousands) 2015 2014 2015 2014
Electric $ 100,567 $ 89,410 $ 305,078 $ 301,409
Manufacturing 52,460 55,536 160,492 164,341
Plastics 47,025 51,613 125,531 140,186
Intersegment Eliminations (29 ) (34 ) (84 ) (81 )
Total $ 200,023 $ 196,525 $ 591,017 $ 605,855
Interest Charges
Three Months Ended Nine Months Ended
September 30, September 30,
(in thousands) 2015 2014 2015 2014
Electric $ 6,069 $ 6,071 $ 18,273 $ 17,209
Manufacturing 900 812 2,578 2,433
Plastics 257 276 782 797
Corporate and Intersegment Eliminations 504 529 1,542 1,470
Total $ 7,730 $ 7,688 $ 23,175 $ 21,909 Income Taxes
Three Months Ended Nine Months Ended
September 30, September 30,
(in thousands) 2015 2014 2015 2014
Electric $ 4,761 $ 1,714 $ 9,995 $ 6,472
Manufacturing 855 1,164 2,516 4,171
Plastics 2,206 1,888 6,159 6,135
Corporate (1,301 ) (610 ) (4,068 ) (3,976 )
Total $ 6,521 $ 4,156 $ 14,602 $ 12,802 Net Income (Loss)
Three Months Ended Nine Months Ended
September 30, September 30,
(in thousands) 2015 2014 2015 2014
Electric $ 12,921 $ 8,612 $ 34,351 $ 30,507
Manufacturing 1,714 2,899 4,810 8,095
Plastics 3,534 3,092 9,919 9,985
Corporate (2,460 ) (1,431 ) (5,933 ) (5,750 )
Discontinued Operations (317 ) 2,653 1,616 4,411
Total $ 15,392 $ 15,825 $ 44,763 $ 47,248 Identifiable Assets
September 30, December 31,
(in thousands) 2015 2014
Electric $ 1,510,141 $ 1,472,647
Manufacturing 177,842 130,701
Plastics 89,392 87,356
Corporate 79,017 51,918
Assets of Discontinued Operations 110 48,657
Total $ 1,856,502 $ 1,791,279 </t>
  </si>
  <si>
    <t>Rate and Regulatory Matters (Tables)</t>
  </si>
  <si>
    <t>Schedule of revenues recorded under rate riders</t>
  </si>
  <si>
    <t xml:space="preserve">Three Months Ended Nine Months Ended
Rate Rider (in thousands) 2015 2014 2015 2014
Minnesota
Conservation Improvement Program Costs and Incentives 1 $ 1,970 $ 1,262 $ 5,508 $ 4,254
Transmission Cost Recovery 1,141 1,114 3,968 5,194
Environmental Cost Recovery 2,565 1,722 7,722 5,188
North Dakota
Renewable Resource Adjustment 2,073 2,242 5,898 5,690
Transmission Cost Recovery 1,565 1,310 4,912 4,531
Environmental Cost Recovery 2,312 1,467 7,233 4,441
Big Stone II Project Costs -- -- -- 361
South Dakota
Transmission Cost Recovery 267 270 911 980
Environmental Cost Recovery 461 -- 1,484 --
Conservation Improvement Program Costs and Incentives 234 148 464 329 1 </t>
  </si>
  <si>
    <t>Regulatory Assets and Liabilities (Tables)</t>
  </si>
  <si>
    <t>Schedule of amount of regulatory assets and liabilities</t>
  </si>
  <si>
    <t>September 30, 2015 Remaining
(in thousands) Current Long-Term Total Refund Period
Regulatory Assets:
Prior Service Costs and Actuarial Losses on Pensions and Other Postretirement Benefits 1 $ 7,465 $ 95,960 103,425 see below
Deferred Marked-to-Market Losses 1 1,693 13,916 15,609 63 months
Conservation Improvement Program Costs and Incentives 2 4,275 1,892 6,167 21 months
Accumulated ARO Accretion/Depreciation Adjustment 1 -- 5,546 5,546 asset lives
Big Stone II Unrecovered Project Costs – Minnesota 1 620 2,838 3,458 87 months
Debt Reacquisition
Premiums 1 351 1,627 1,978 204 months
Minnesota Transmission Cost Recovery Rider Accrued Revenues 2 1,781 -- 1,781 12 months
MISO Schedule 26/26A Transmission Cost Recovery Rider True-up 1 1,170 429 1,599 24 months
Big Stone II Unrecovered Project Costs – South Dakota 2 100 668 768 92 months
North Dakota Renewable Resource Rider Accrued Revenues 2 -- 750 750 18 months
Recoverable Fuel and Purchased Power Costs 1 687 -- 687 12 months
Deferred Income Taxes 1 -- 209 209 asset lives
North Dakota Environmental Cost Recovery Rider Accrued Revenues 2 108 -- 108 12 months
Minnesota Renewable Resource Rider Accrued Revenues 2 -- 68 68 see below
Total Regulatory Assets $ 18,250 $ 123,903 $ 142,153
Regulatory Liabilities:
Accumulated Reserve for Estimated Removal Costs – Net of Salvage $ -- $ 75,373 $ 75,373 asset lives
Deferred Income Taxes -- 1,244 1,244 asset lives
Revenue for Rate Case Expenses Subject to Refund – Minnesota -- 1,155 1,155 see below
North Dakota Renewable Resource Rider Accrued Refund 868 -- 868 12 months
Minnesota Environmental Cost Recovery Rider Accrued Refund 528 -- 528 12 months
Deferred Gain on Sale of Utility Property – Minnesota
Portion 6 96 102 219 months
South Dakota Environmental Cost Recovery Rider Accrued Refund 69 -- 69 12 months
South Dakota Transmission Cost Recovery Rider Accrued Refund 57 -- 57 12 months
Big Stone II Over Recovered Project Costs – North Dakota 37 -- 37 3 months
North Dakota Transmission Cost Recovery Rider Accrued Refund 17 -- 17 12 months
Total Regulatory Liabilities $ 1,582 $ 77,868 $ 79,450
Net Regulatory Asset Position $ 16,668 $ 46,035 $ 62,703 1 2
December 31, 2014 Remaining
(in thousands) Current Long-Term Total Refund Period
Regulatory Assets:
Prior Service Costs and Actuarial Losses on Pensions and Other Postretirement Benefits 1 $ 7,464 $ 101,526 $ 108,990 see below
Deferred Marked-to-Market Losses 1 4,492 9,396 13,888 72 months
Conservation Improvement Program Costs and Incentives 2 5,843 2,500 8,343 18 months
Accumulated ARO Accretion/Depreciation Adjustment 1 -- 5,190 5,190 asset lives
Big Stone II
Unrecovered Project Costs – Minnesota 1 592 3,207 3,799 96 months
Minnesota Transmission Cost Recovery Rider Accrued Revenues 2 943 2,455 3,398 24 months
MISO Schedule 26/26A Transmission Cost Recovery Rider True-up 1 2,585 807 3,392 24 months
Debt Reacquisition Premiums 1 351 1,890 2,241 213 months
Deferred Income Taxes 1 -- 2,086 2,086 asset lives
Recoverable Fuel and Purchased Power Costs 1 1,114 -- 1,114 12 months
North Dakota Transmission Cost Recovery Rider Accrued Revenues 2 859 -- 859 12 months
Big Stone II Unrecovered Project Costs – South Dakota 2 100 743 843 101 months
North Dakota Environmental Cost Recovery Rider Accrued Revenues 2 706 -- 706 12 months
Minnesota Environmental Cost Recovery Rider Accrued Revenues 2 186 -- 186 12 months
Minnesota Renewable Resource Rider Accrued Revenues 2 -- 68 68 see below
South Dakota Environmental Cost Recovery Rider Accrued Revenues 2 38 -- 38 12 months
Total Regulatory Assets $ 25,273 $ 129,868 $ 155,141
Regulatory Liabilities:
Accumulated Reserve for Estimated Removal Costs – Net of Salvage $ -- $ 74,237 $ 74,237 asset lives
Deferred Income Taxes -- 1,550 1,550 asset lives
North Dakota Renewable Resource Rider Accrued Refund 933 85 1,018 15 months
Revenue for Rate Case Expenses Subject to Refund – Minnesota -- 784 784 see below
Deferred Marked-to-Market Gains -- 257 257 67 months
Big Stone II Over Recovered Project Costs – North Dakota 147 -- 147 12 months
Deferred Gain on Sale of Utility Property – Minnesota Portion 6 100 106 228 months
South Dakota Transmission Cost Recovery Rider Accrued Refund 48 -- 48 12 months
South Dakota – Nonasset-Based Margin Sharing Excess 24 -- 24 12 months
Total Regulatory Liabilities $ 1,158 $ 77,013 $ 78,171
Net Regulatory Asset Position $ 24,115 $ 52,855 $ 76,970 1 2</t>
  </si>
  <si>
    <t>Forward Contracts Classified as Derivatives (Tables)</t>
  </si>
  <si>
    <t>Schedule for effect of marking to market OTP's forward contracts for the purchase of electricity and its location</t>
  </si>
  <si>
    <t xml:space="preserve">(in thousands) September 30, December 31, 2014
Current Asset – Marked-to-Market Gain $ -- $ 257
Regulatory Asset – Current Deferred Marked-to-Market Loss 1,693 4,492
Regulatory Asset – Long-Term Deferred Marked-to-Market Loss 13,916 9,396
Total Assets 15,609 14,145
Current Liability – Marked-to-Market Loss (15,609 ) (13,888 )
Regulatory Liability – Current Deferred Marked-to-Market Gain -- --
Regulatory Liability – Long-Term Deferred Marked-to-Market Gain -- (257 )
Total Liabilities (15,609 ) (14,145 )
Net Fair Value of Marked-to-Market Energy Contracts $ -- $ -- </t>
  </si>
  <si>
    <t>Schedule for cumulative fair value adjustments of derivatives included in earnings</t>
  </si>
  <si>
    <t xml:space="preserve">(in thousands) Year-to-Date Year-to-Date
Cumulative Fair Value Adjustments Included in Earnings - Beginning of Year $ -- $ 115
Less: Amounts Realized on Settlement of Contracts Entered into in Prior Periods -- (72 )
Changes in Fair Value of Contracts Entered into in Prior Periods -- (43 )
Cumulative Fair Value Adjustments in Earnings of Contracts Entered into in Prior Years at End of Period -- --
Changes in Fair Value of Contracts Entered into in Current Period -- --
Cumulative Fair Value Adjustments Included in Earnings - End of Period $ -- $ -- </t>
  </si>
  <si>
    <t>Schedule of realized and unrealized net loss on forward energy contracts</t>
  </si>
  <si>
    <t>Three Months Ended Nine Months Ended
September 30, September 30,
(in thousands) 2015 2014 2015 2014
Net Losses on Forward Electric Energy Contracts $ -- $ -- $ -- $ (13 )</t>
  </si>
  <si>
    <t>Schedule of derivative asset and derivative liability balances subject to legally enforceable netting arrangements</t>
  </si>
  <si>
    <t xml:space="preserve">(in thousands) September 30, 2015 December 31, 2014
Derivative assets subject to legally enforceable netting arrangements $ -- $ 257
Derivative liabilities subject to legally enforceable netting arrangements (15,922 ) (14,230 )
Net balance subject to legally enforceable netting arrangements $ (15,922 ) $ (13,973 ) </t>
  </si>
  <si>
    <t>Schedule of breakdown of OTP's credit risk standing on forward energy contracts in marked-to-market loss positions</t>
  </si>
  <si>
    <t xml:space="preserve">Current Liability – Marked-to-Market Loss (in thousands)
September 30 , 2015 December 31,
Loss Contracts Covered by Deposited Funds or Letters of Credit $ 313 $ 45
Contracts Requiring Cash Deposits if OTP’s Credit Falls Below Investment Grade 1 15,609 13,888
Loss Contracts with No Ratings Triggers or Deposit Requirements -- 297
Total Current Liability – Marked-to-Market Loss $ 15,922 $ 14,230
1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5,609 $ 13,888
Offsetting Gains with Counterparties under Master Netting Agreements -- (257 )
Reporting Date Deposit Requirement if Credit Risk Feature Triggered $ 15,609 $ 13,631 </t>
  </si>
  <si>
    <t>Reconciliation of Common Shareholders' Equity, Common Shares and Earnings Per Share (Tables)</t>
  </si>
  <si>
    <t>Schedule of reconciliation of common shareholders' equity</t>
  </si>
  <si>
    <t xml:space="preserve">(in thousands) Par Value, Premium Retained Accumulated Total
Balance, December 31, 2014 $ 186,090 $ 278,436 $ 112,903 $ (4,663 ) $ 572,766
Common Stock Issuances, Net of Expenses 2,798 12,050 14,848
Common Stock Retirements (257 ) (1,339 ) (1,596 )
Net Income 44,763 44,763
Other Comprehensive Income 368 368
Tax Benefit – Stock Compensation (55 ) (55 )
Employee Stock Incentive Plans Expense 1,428 1,428
Common Dividends ($0.9225 per share) (34,607 ) (34,607 )
Balance, September 30, 2015 $ 188,631 $ 290,520 $ 123,059 $ (4,295 ) $ 597,915 </t>
  </si>
  <si>
    <t>Schedule of common shares outstanding from December 31, 2014 through September 30, 2015</t>
  </si>
  <si>
    <t xml:space="preserve">Common Shares Outstanding, December 31, 2014 37,218,053
Issuances:
Automatic Dividend Reinvestment and Share Purchase Plan:
Dividends Reinvested 146,440
Cash Invested 70,424
Executive Stock Performance Awards (for 2012 grants) 89,991
At-the-Market Offering 95,929
Directors Deferred Compensation 36,828
Employee Stock Purchase Plan:
Cash Invested 42,253
Dividends Reinvested 20,562
Employee Stock Ownership Plan 21,137
Restricted Stock Issued to Directors 15,200
Stock Options Exercised 10,250
Vesting of Restricted Stock Units 10,400
Retirements:
Shares Withheld for Individual Income Tax Requirements (51,352 )
Common Shares Outstanding, September 30, 2015 37,726,115 </t>
  </si>
  <si>
    <t>Schedule of reconciliation of weighted average common shares outstanding - basic to weighted average common shares outstanding - diluted</t>
  </si>
  <si>
    <t xml:space="preserve">Three Months ended Nine Months ended
2015 2014 2015 2014
Weighted Average Common Shares Outstanding – Basic 37,575,413 36,596,396 37,417,283 36,415,500
Plus:
Shares Expected to be Awarded for Stock Performance Awards Granted to Executive Officers 235,900 225,800 235,900 225,800
Nonvested Restricted Shares 51,798 90,110 51,798 90,110
Underlying Shares Related to Nonvested Restricted Stock Units Granted to Employees 73,800 47,050 73,800 47,050
Shares Expected to be Issued Under the Deferred Compensation Program for Directors 3,720 39,698 3,720 39,698
Potentially Dilutive Stock Options -- 13,900 -- 13,900
Less:
Shares Equivalent of Tax Savings from Issuance of Dilutive Shares (146,088 ) (161,729 ) (146,088 ) (161,837 )
Shares Equivalent of Proceeds from Exercise of Potentially Dilutive Stock Options -- (12,235 ) -- (11,964 )
Total Dilutive Shares 219,130 242,594 219,130 242,757
Weighted Average Common Shares Outstanding – Diluted 37,794,543 36,838,990 37,636,413 36,658,257 </t>
  </si>
  <si>
    <t>Share-Based Payments (Tables)</t>
  </si>
  <si>
    <t>Schedule of stock incentive awards granted</t>
  </si>
  <si>
    <t>On February 6, 2015 and April 13, 2015 the Company’s Board of Directors granted the following stock incentive awards to the Company’s executive officers under the 2014 Stock Incentive Plan.
Award Shares/Units Weighted Vesting
Stock Performance Awards Granted to Executive Officers 84,300 $ 26.99 December 31, 2017
Restricted Stock Units Granted to Executive Officers:
Graded Vesting 22,700 $ 31.68 25% per year through February 6, 2019
Cliff Vesting 6,400 $ 31.675 100% on February 6, 2020 On April 13, 2015 the Company’s Board of Directors granted the following stock incentive awards to the Company’s non-employee directors and key employees under the 2014 Stock Incentive Plan:
Award Shares/Units Grant-Date Vesting
Restricted Stock Granted to Nonemployee Directors 15,200 $ 31.775 25% per year through April 8, 2019
Restricted Stock Units Granted to Key Employees 11,900 $ 27.05 100% on April 8, 2019 On September 30, 2015 the Company’s Board of Directors granted the following stock incentive awards to key employees of BTD-Georgia under the 2014 Stock Incentive Plan:
Award Shares/Units Grant-Date Vesting
Restricted Stock Units Granted to Key Employees 3,000 $ 22.08 100% on September 1, 2019</t>
  </si>
  <si>
    <t>Schedule of compensation expense under stock-based payment programs</t>
  </si>
  <si>
    <t xml:space="preserve">Three Months Ended Nine Months Ended
(in thousands) 2015 2014 2015 2014
Employee Stock Purchase Plan (15% discount) $ 44 $ 43 $ 138 $ 130
Restricted Stock Granted to Directors 107 98 311 319
Restricted Stock Granted to Executive Officers 29 194 330 536
Restricted Stock Units Granted to Nonexecutive Employees 86 55 233 141
Restricted Stock Units Granted to Executive Officers 36 -- 416 --
Stock Performance Awards Granted to Executive Officers (142 ) (443 ) 915 601
Totals $ 160 $ (53 ) $ 2,343 $ 1,727 </t>
  </si>
  <si>
    <t>Short-Term and Long-Term Borrowings (Tables)</t>
  </si>
  <si>
    <t>Schedule of lines of credit</t>
  </si>
  <si>
    <t xml:space="preserve">(in thousands) Line Limit In Use on Restricted due to Available on Available on
Otter Tail Corporation Credit Agreement $ 150,000 $ 75,881 $ -- $ 74,119 $ 138,872
OTP Credit Agreement 170,000 11,071 310 158,619 169,440
Total $ 320,000 $ 86,952 $ 310 $ 232,738 $ 308,312 </t>
  </si>
  <si>
    <t>Schedule of short-term and long-term debt outstanding</t>
  </si>
  <si>
    <t xml:space="preserve">September 30, 2015 (in thousands) OTP Varistar Otter Tail Otter Tail
Short-Term Debt $ 11,071 $ -- $ 75,881 $ 86,952
Long-Term Debt:
9.000% Notes, due December 15, 2016 $ 52,330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01 201
Partnership in Assisting Community Expansion (PACE) Note, 2.54%, due March 18, 2021 1,010 1,010
BTD-Georgia Capital Lease, 7.00%, Retired October 19, 2015 $ 11 11
Total $ 445,000 $ 11 $ 53,541 $ 498,552
Less: Current Maturities 11 210 221
Unamortized Debt Discount 1 1
Total Long-Term Debt $ 445,000 $ -- $ 53,330 $ 498,330
Total Short-Term and Long-Term Debt (with current maturities) $ 456,071 $ 11 $ 129,421 $ 585,503
December 31, 2014 (in thousands) OTP Varistar Otter Tail Otter Tail
Short-Term Debt $ -- $ -- $ 10,854 $ 10,854
Long-Term Debt:
9.000% Notes, due December 15, 2016 $ 52,330 $ 52,33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256 256
PACE Note, 2.54%, due March 18, 2021 1,105 1,105
Total $ 445,000 $ -- $ 53,691 $ 498,691
Less: Current Maturities 201 201
Unamortized Debt Discount 1 1
Total Long-Term Debt $ 445,000 $ -- $ 53,489 $ 498,489
Total Short-Term and Long-Term Debt (with current maturities) $ 445,000 $ -- $ 64,544 $ 509,544 </t>
  </si>
  <si>
    <t>Pension Plan and Other Postretirement Benefits (Tables)</t>
  </si>
  <si>
    <t>Pension Plan</t>
  </si>
  <si>
    <t>Schedule of components of net periodic postretirement benefit cost</t>
  </si>
  <si>
    <t>Three Months Ended September 30, Nine Months Ended September 30,
(in thousands) 2015 2014 2015 2014
Service Cost—Benefit Earned During the Period $ 1,514 $ 1,150 $ 4,544 $ 3,499
Interest Cost on Projected Benefit Obligation 3,336 3,263 10,008 9,833
Expected Return on Assets (4,595 ) (4,184 ) (13,787 ) (12,557 )
Amortization of Prior-Service Cost:
From Regulatory Asset 47 64 141 193
From Other Comprehensive Income 1 2 2 4 5
Amortization of Net Actuarial Loss:
From Regulatory Asset 1,669 809 5,007 2,545
From Other Comprehensive Income 1 42 22 128 68
Net Periodic Pension Cost $ 2,015 $ 1,126 $ 6,045 $ 3,586
1</t>
  </si>
  <si>
    <t>Executive Survivor and Supplemental Retirement Plan</t>
  </si>
  <si>
    <t xml:space="preserve">Three Months Ended September 30, Nine Months Ended September 30,
(in thousands) 2015 2014 2015 2014
Service Cost—Benefit Earned During the Period $ 48 $ 13 $ 142 $ 38
Interest Cost on Projected Benefit Obligation 380 380 1,142 1,140
Amortization of Prior-Service Cost:
From Regulatory Asset 5 5 13 16
From Other Comprehensive Income 1 9 13 28 39
Amortization of Net Actuarial Loss:
From Regulatory Asset 83 35 250 106
From Other Comprehensive Income 2 151 12 452 35
Net Periodic Pension Cost $ 676 $ 458 $ 2,027 $ 1,374
1
Electric Operation and Maintenance Expenses $ 3 $ 6 $ 11 $ 16
Other Nonelectric Expenses 6 7 17 23
2
Electric Operation and Maintenance Expenses $ 78 $ 33 $ 233 $ 99
Other Nonelectric Expenses 73 (21 ) 219 (64 ) </t>
  </si>
  <si>
    <t>Postretirement Benefits</t>
  </si>
  <si>
    <t xml:space="preserve">Three Months Ended September 30, Nine Months Ended September 30,
(in thousands) 2015 2014 2015 2014
Service Cost—Benefit Earned During the Period $ 324 $ 263 $ 972 $ 791
Interest Cost on Projected Benefit Obligation 524 550 1,573 1,650
Amortization of Prior-Service Cost:
From Regulatory Asset 52 52 154 154
From Other Comprehensive Income 1 1 1 4 4
Net Periodic Postretirement Benefit Cost $ 901 $ 866 $ 2,703 $ 2,599
Effect of Medicare Part D Subsidy $ (372 ) $ (237 ) $ (1,115 ) $ (711 )
1 </t>
  </si>
  <si>
    <t>Fair Value of Financial Instruments (Tables)</t>
  </si>
  <si>
    <t>Schedule of long-term debt including current maturities</t>
  </si>
  <si>
    <t xml:space="preserve">September 30, 2015 December 31, 2014
(in thousands) Carrying Fair Value Carrying Amount Fair Value
Cash and Cash Equivalents $ 548 $ 548 $ -- $ --
Short-Term Debt (86,952 ) (86,952 ) (10,854 ) (10,854 )
Long-Term Debt including Current Maturities (498,551 ) (568,307 ) (498,690 ) (600,828 ) </t>
  </si>
  <si>
    <t>Income Tax Expense - Continuing Operations (Tables)</t>
  </si>
  <si>
    <t>Schedule of income from continuing operations before income taxes and income tax expense</t>
  </si>
  <si>
    <t xml:space="preserve">Three Months Ended Nine Months Ended
(in thousands) 2015 2014 2015 2014
Income Before Income Taxes – Continuing Operations $ 22,230 $ 17,328 $ 57,749 $ 55,639
Tax Computed at Company’s Net Composite Federal and State Statutory Rate (39%) 8,670 6,758 22,522 21,699
Increases (Decreases) in Tax from:
Federal Production Tax Credits (PTCs) (1,437 ) (1,362 ) (5,147 ) (5,478 )
Section 199 Domestic Production Activities Deduction (362 ) (416 ) (1,087 ) (1,123 )
North Dakota Wind Tax Credit Amortization – Net of Federal Taxes (212 ) (212 ) (637 ) (637 )
Employee Stock Ownership Plan Dividend Deduction (171 ) (186 ) (514 ) (568 )
Investment Tax Credits (143 ) (127 ) (428 ) (380 )
Allowance for Funds Used During Construction – Equity (144 ) (164 ) (369 ) (461 )
Corporate Owned Life Insurance 185 (17 ) (39 ) (328 )
Research and Development Tax Credits -- (219 ) -- (219 )
Adjustment for Uncertain Tax Positions 281 119 367 119
Other Items – Net (146 ) (18 ) (66 ) 178
Income Tax Expense – Continuing Operations $ 6,521 $ 4,156 $ 14,602 $ 12,802
Effective Income Tax Rate – Continuing Operations 29.3 % 24.0 % 25.3 % 23.0 % </t>
  </si>
  <si>
    <t>Schedule of activity related to unrecognized tax benefits</t>
  </si>
  <si>
    <t xml:space="preserve">(in thousands) 2015 2014
Balance on January 1 $ 222 $ 4,239
Increases Related to Tax Positions for Prior Years 236 256
Increases Related to Tax Positions for Current Year 131 --
Uncertain Positions Resolved During Year -- --
Balance on September 30 $ 589 $ 4,495 </t>
  </si>
  <si>
    <t>Discontinued Operations (Tables)</t>
  </si>
  <si>
    <t>Schedule of Income and Gains and Losses from Disposition of Discontinued Operations and Schedule of Major Components of Assets and Liabilities of Discontinued Operations</t>
  </si>
  <si>
    <t xml:space="preserve">For the Three Months Ended For the Nine Months Ended
(in thousands) 2015 2014 2015 2014
Operating Revenues $ -- $ 45,846 $ 24,623 $ 111,599
Operating Expenses 420 42,034 31,770 105,153
Goodwill Impairment Charge -- -- 1,000 --
Operating (Loss) Income (420 ) 3,812 (8,147 ) 6,446
Interest Charges -- (1 ) -- --
Other Income (Deductions) -- 277 (42 )
579
Income Tax (Benefit) Expense (168 ) 1,437 (2,873 ) 2,614
Net (Loss) Income from Operations (252 ) 2,653 (5,316 ) 4,411
(Loss) Gain on Disposition Before Taxes (108 ) -- 11,425 --
Income Tax (Benefit) Expense on Disposition (43 ) -- 4,493 --
Net (Loss) Gain on Disposition (65 ) -- 6,932 --
Net (Loss) Income $ (317 ) $ 2,653 $ 1,616 $ 4,411
(in thousands) September 30, December 31,
Current Assets $ 110 $ 35,174
Goodwill and Intangibles -- 2,814
Net Plant -- 10,669
Assets of Discontinued Operations $ 110 $ 48,657
Current Liabilities $ 2,330 $ 22,864
Deferred Income Taxes -- 4,695
Liabilities of Discontinued Operations $ 2,330 $ 27,559 </t>
  </si>
  <si>
    <t>Schedule of warranty reserves</t>
  </si>
  <si>
    <t xml:space="preserve">(in thousands) 2015 2014
Warranty Reserve Balance, January 1 $ 2,527 $ 3,087
Additional Provision for Warranties Made During the Year -- --
Settlements Made During the Year (115 ) (13 )
Decrease in Warranty Estimates for Prior Years (100 ) (175 )
Warranty Reserve Balance, September 30 $ 2,312 $ 2,899 </t>
  </si>
  <si>
    <t>Summary of Significant Accounting Policies - Assets and liabilities measured at fair value on recurring basis (Details) - Fair Value, Measurements, Recurring - USD ($) $ in Thousands</t>
  </si>
  <si>
    <t>Assets:</t>
  </si>
  <si>
    <t>Liabilities:</t>
  </si>
  <si>
    <t>Total Liabilities</t>
  </si>
  <si>
    <t>Level 1 | Money Market Deposit Escrow</t>
  </si>
  <si>
    <t>Money Market Escrow Accounts - AEV, Inc. and Foley Company Sales</t>
  </si>
  <si>
    <t>Level 1 | Forward Energy Contracts</t>
  </si>
  <si>
    <t>Derivative Assets</t>
  </si>
  <si>
    <t>Level 1 | Forward Gasoline Purchase Contracts</t>
  </si>
  <si>
    <t>Level 1 | Money Market and Mutual Funds</t>
  </si>
  <si>
    <t>Money Market and Mutual Funds - Nonqualified Retirement Savings Plan</t>
  </si>
  <si>
    <t>Other Assets - Nonqualified Retirement Savings Plan</t>
  </si>
  <si>
    <t>Level 2 | Forward Energy Contracts</t>
  </si>
  <si>
    <t>Level 2 | Forward Gasoline Purchase Contracts</t>
  </si>
  <si>
    <t>Level 2 | Corporate Debt Securities</t>
  </si>
  <si>
    <t>Investments - Held by Captive Insurance Company</t>
  </si>
  <si>
    <t>Level 2 | U.S. Government and U.S. Government-Sponsored Enterprises' Debt Securities</t>
  </si>
  <si>
    <t>Level 3 | Forward Energy Contracts</t>
  </si>
  <si>
    <t>Level 3 | Forward Gasoline Purchase Contracts</t>
  </si>
  <si>
    <t>Summary of Significant Accounting Policies - Changes in Level 3 forward energy contract derivative asset and liability fair valuations (Details 1) - Forward Energy Contracts - Level 3 - USD ($) $ in Thousands</t>
  </si>
  <si>
    <t>Fair Value, Liabilities Measured on Recurring Basis, Unobservable Input Reconciliation, Calculation [Roll Forward]</t>
  </si>
  <si>
    <t>Forward Energy Contracts - Fair Values Beginning of Period</t>
  </si>
  <si>
    <t>Less: Amounts Reversed on Settlement of Contracts Entered into in Prior Periods</t>
  </si>
  <si>
    <t>Net Changes in Fair Value of Contracts Entered into in Prior Periods</t>
  </si>
  <si>
    <t>Cumulative Fair Value Adjustments of Contracts Entered into in Prior Years at End of Period</t>
  </si>
  <si>
    <t>Net (Loss) Gain Recognized as Regulatory Assets on Contract Entered into in Period</t>
  </si>
  <si>
    <t>Forward Energy Contracts - Net Derivative Liability Fair Values End of Period</t>
  </si>
  <si>
    <t>Summary of Significant Accounting Policies - Inventories (Details 2) - USD ($) $ in Thousands</t>
  </si>
  <si>
    <t>Finished Goods</t>
  </si>
  <si>
    <t>Work in Process</t>
  </si>
  <si>
    <t>Raw Material, Fuel and Supplies</t>
  </si>
  <si>
    <t>Total Inventories</t>
  </si>
  <si>
    <t>Summary of Significant Accounting Policies - Summary of changes to goodwill by business segment (Details 3) $ in Thousands</t>
  </si>
  <si>
    <t>Sep. 30, 2015USD ($)</t>
  </si>
  <si>
    <t>Goodwill [Line Items]</t>
  </si>
  <si>
    <t>Gross Balance December 31, 2014</t>
  </si>
  <si>
    <t>Accumulated Impairments</t>
  </si>
  <si>
    <t>Goodwill [Roll Forward]</t>
  </si>
  <si>
    <t>Balance (net of impairments) December 31, 2014</t>
  </si>
  <si>
    <t>Adjustments and Additions to Goodwill in 2015</t>
  </si>
  <si>
    <t>Balance (net of impairments) September 30, 2015</t>
  </si>
  <si>
    <t>Manufacturing</t>
  </si>
  <si>
    <t>Plastics</t>
  </si>
  <si>
    <t>Summary of Significant Accounting Policies - Components of intangible assets (Details 4) - USD ($) $ in Thousands</t>
  </si>
  <si>
    <t>12 Months Ended</t>
  </si>
  <si>
    <t>Amortizable Intangible Assets:</t>
  </si>
  <si>
    <t>Gross Carrying Amount</t>
  </si>
  <si>
    <t>Accumulated Amortization</t>
  </si>
  <si>
    <t>Net Carrying Amount</t>
  </si>
  <si>
    <t>Customer Relationships</t>
  </si>
  <si>
    <t>Customer Relationships | Minimum</t>
  </si>
  <si>
    <t>Remaining Amortization Periods</t>
  </si>
  <si>
    <t>51 months</t>
  </si>
  <si>
    <t>60 months</t>
  </si>
  <si>
    <t>Customer Relationships | Maximum</t>
  </si>
  <si>
    <t>239 months</t>
  </si>
  <si>
    <t>160 months</t>
  </si>
  <si>
    <t>Covenant not to Compete</t>
  </si>
  <si>
    <t>35 months</t>
  </si>
  <si>
    <t>Other Intangible Assets Including Contracts</t>
  </si>
  <si>
    <t>12 months</t>
  </si>
  <si>
    <t>21 months</t>
  </si>
  <si>
    <t>Emission Allowances</t>
  </si>
  <si>
    <t>Summary of Significant Accounting Policies - Amortization expense for intangible assets (Details 5) - USD ($) $ in Thousands</t>
  </si>
  <si>
    <t>Amortization Expense - Intangible Assets</t>
  </si>
  <si>
    <t>Summary of Significant Accounting Policies - Estimated amortization expense for intangible assets (Details 6) $ in Thousands</t>
  </si>
  <si>
    <t>Summary of Significant Accounting Policies - Reconciliation of OTP's emission allowances (Details 7) $ in Thousands</t>
  </si>
  <si>
    <t>Intangible Assets [Line Items]</t>
  </si>
  <si>
    <t>Emission Allowances Beginning Balance</t>
  </si>
  <si>
    <t>Emission Allowances Ending Balance</t>
  </si>
  <si>
    <t>Allowances Purchased</t>
  </si>
  <si>
    <t>Allowances Used</t>
  </si>
  <si>
    <t>Summary of Significant Accounting Policies - Supplemental disclosure of cash flow information (Details 8) - USD ($) $ in Thousands</t>
  </si>
  <si>
    <t>Noncash Investing Activities:</t>
  </si>
  <si>
    <t>Accounts Payable Outstanding Related to Capital Additions</t>
  </si>
  <si>
    <t>[1]</t>
  </si>
  <si>
    <t>Accounts Receivable Outstanding Related to Joint Plant Owner's Share of Capital Additions</t>
  </si>
  <si>
    <t>[2]</t>
  </si>
  <si>
    <t>Amounts are included in cash used for capital expenditures in subsequent periods when payables are settled.</t>
  </si>
  <si>
    <t>Amounts are deducted from cash used for capital expenditures in subsequent periods when cash is received.</t>
  </si>
  <si>
    <t>Summary of Significant Accounting Policies (Detail Textuals) $ in Thousands</t>
  </si>
  <si>
    <t>Sep. 30, 2015USD ($)$ / MWh</t>
  </si>
  <si>
    <t>Minimum</t>
  </si>
  <si>
    <t>Significant Accounting Policies [Line Items]</t>
  </si>
  <si>
    <t>Product warranty period (in years)</t>
  </si>
  <si>
    <t>1 year</t>
  </si>
  <si>
    <t>Maximum</t>
  </si>
  <si>
    <t>15 years</t>
  </si>
  <si>
    <t>Forward Electricity Contracts | Level 3</t>
  </si>
  <si>
    <t>Electric inputs minimum deviation below active trade hub prices per megawatt-hour</t>
  </si>
  <si>
    <t>Electric inputs maximum deviation below active trading hub price per megawatt-hour</t>
  </si>
  <si>
    <t>Electric inputs weighted average price per megawatt-hour</t>
  </si>
  <si>
    <t>Forward Electricity Contracts | Power purchase contracts | Level 3</t>
  </si>
  <si>
    <t>Percentage of offset by regulatory liabilities and assets of fuel clause adjustment treatment of fuel costs</t>
  </si>
  <si>
    <t>100.00%</t>
  </si>
  <si>
    <t>Net impact of recorded fair valuation gains or losses related to derivative contract | $</t>
  </si>
  <si>
    <t>Net income impact of future fair valuation adjustments of contracts | $</t>
  </si>
  <si>
    <t>Summary of Significant Accounting Policies (Detail Textuals 1) - USD ($)</t>
  </si>
  <si>
    <t>Acquired goodwill</t>
  </si>
  <si>
    <t>Reductions in long term assets and debt</t>
  </si>
  <si>
    <t>Acquired customer relationships</t>
  </si>
  <si>
    <t>Amortization period</t>
  </si>
  <si>
    <t>3 years</t>
  </si>
  <si>
    <t>20 years</t>
  </si>
  <si>
    <t>Coyote Creek Mining Company, L.L.C. (CCMC) | Lignite Sales Agreement | Otter Tail Power Company</t>
  </si>
  <si>
    <t>52 months</t>
  </si>
  <si>
    <t>Percentage of development period costs, development fees and capital charge incurred by CCMC</t>
  </si>
  <si>
    <t>35.00%</t>
  </si>
  <si>
    <t>Amount of development period costs, development fees and capital charges incurred by CCMC</t>
  </si>
  <si>
    <t>Maximum exposure to loss as a result of involvement with CCMC</t>
  </si>
  <si>
    <t>Acquisition and Segment Information - Summary of major asset and liability category of BTD Georgia (Details) - USD ($) $ in Thousands</t>
  </si>
  <si>
    <t>Sep. 01, 2015</t>
  </si>
  <si>
    <t>BTD-Georgia</t>
  </si>
  <si>
    <t>Other Intangible Assets</t>
  </si>
  <si>
    <t>Fixed Assets</t>
  </si>
  <si>
    <t>Liabilities</t>
  </si>
  <si>
    <t>Lease Obligation</t>
  </si>
  <si>
    <t>Cash Paid</t>
  </si>
  <si>
    <t>Acquisition and Segment Information - Percent of sales revenue by country (Details 1) - Sales</t>
  </si>
  <si>
    <t>United States of America</t>
  </si>
  <si>
    <t>Segment Reporting Information [Line Items]</t>
  </si>
  <si>
    <t>Percentage of sales revenue</t>
  </si>
  <si>
    <t>98.20%</t>
  </si>
  <si>
    <t>95.00%</t>
  </si>
  <si>
    <t>97.20%</t>
  </si>
  <si>
    <t>95.90%</t>
  </si>
  <si>
    <t>Mexico</t>
  </si>
  <si>
    <t>0.20%</t>
  </si>
  <si>
    <t>3.70%</t>
  </si>
  <si>
    <t>1.50%</t>
  </si>
  <si>
    <t>3.00%</t>
  </si>
  <si>
    <t>Canada</t>
  </si>
  <si>
    <t>1.40%</t>
  </si>
  <si>
    <t>1.20%</t>
  </si>
  <si>
    <t>1.10%</t>
  </si>
  <si>
    <t>1.00%</t>
  </si>
  <si>
    <t>All Other Countries (none greater than 0.06%)</t>
  </si>
  <si>
    <t>0.10%</t>
  </si>
  <si>
    <t>Acquisition and Segment Information - Information on continuing operations for business segments (Details 2) - USD ($) $ in Thousands</t>
  </si>
  <si>
    <t>Operating Revenue</t>
  </si>
  <si>
    <t>Income Taxes</t>
  </si>
  <si>
    <t>Net Income (Loss)</t>
  </si>
  <si>
    <t>Intersegment Eliminations</t>
  </si>
  <si>
    <t>Corporate and Intersegment Eliminations</t>
  </si>
  <si>
    <t>Corporate</t>
  </si>
  <si>
    <t>Electric | Operating Segments</t>
  </si>
  <si>
    <t>Manufacturing | Operating Segments</t>
  </si>
  <si>
    <t>Plastics | Operating Segments</t>
  </si>
  <si>
    <t>Acquisition and Segment Information - Total assets by business segment (Details 3) - USD ($) $ in Thousands</t>
  </si>
  <si>
    <t>Assets</t>
  </si>
  <si>
    <t>Acquisition and Segment Information - (Detail Textuals) - USD ($) $ in Thousands</t>
  </si>
  <si>
    <t>Business Acquisition [Line Items]</t>
  </si>
  <si>
    <t>Revenues recorded</t>
  </si>
  <si>
    <t>Net loss</t>
  </si>
  <si>
    <t>Cash</t>
  </si>
  <si>
    <t>Inventory write-up amortization to cost of products sold</t>
  </si>
  <si>
    <t>Acquisition and Segment Information (Detail Textuals 1)</t>
  </si>
  <si>
    <t>Sep. 30, 2015Segment</t>
  </si>
  <si>
    <t>Number of reportable segments</t>
  </si>
  <si>
    <t>Rate and Regulatory Matters - Summary of revenues recorded under rate riders (Details 1) - USD ($) $ in Thousands</t>
  </si>
  <si>
    <t>Regulatory Matters [Line Items]</t>
  </si>
  <si>
    <t>Revenues recorded under rate riders</t>
  </si>
  <si>
    <t>Otter Tail Power Company | Minnesota | Conservation Improvement Program Costs and Incentives</t>
  </si>
  <si>
    <t>Otter Tail Power Company | Minnesota | Transmission Cost Recovery Rider</t>
  </si>
  <si>
    <t>Otter Tail Power Company | Minnesota | Environmental Cost Recovery Rider</t>
  </si>
  <si>
    <t>Otter Tail Power Company | North Dakota | Renewable Resource Adjustment</t>
  </si>
  <si>
    <t>Otter Tail Power Company | North Dakota | Transmission Cost Recovery Rider</t>
  </si>
  <si>
    <t>Otter Tail Power Company | North Dakota | Environmental Cost Recovery Rider</t>
  </si>
  <si>
    <t>Otter Tail Power Company | North Dakota | Big Stone II Project Costs</t>
  </si>
  <si>
    <t>Otter Tail Power Company | South Dakota | Conservation Improvement Program Costs and Incentives</t>
  </si>
  <si>
    <t>Otter Tail Power Company | South Dakota | Transmission Cost Recovery Rider</t>
  </si>
  <si>
    <t>Otter Tail Power Company | South Dakota | Environmental Cost Recovery Rider</t>
  </si>
  <si>
    <t>Includes MNCIP costs recovered in base rates.</t>
  </si>
  <si>
    <t>Rate and Regulatory Matters (Detail Textuals) $ in Millions</t>
  </si>
  <si>
    <t>Sep. 30, 2015USD ($)kVmi</t>
  </si>
  <si>
    <t>Dec. 31, 2011kVmi</t>
  </si>
  <si>
    <t>Otter Tail Power Company</t>
  </si>
  <si>
    <t>Increase In reagent costs and emission allowances</t>
  </si>
  <si>
    <t>Reagent costs</t>
  </si>
  <si>
    <t>Emission allowances</t>
  </si>
  <si>
    <t>Otter Tail Power Company | Minnesota</t>
  </si>
  <si>
    <t>Percentage of reagent costs and emission allowances shared</t>
  </si>
  <si>
    <t>50.00%</t>
  </si>
  <si>
    <t>Otter Tail Power Company | North Dakota</t>
  </si>
  <si>
    <t>40.00%</t>
  </si>
  <si>
    <t>Otter Tail Power Company | South Dakota</t>
  </si>
  <si>
    <t>10.00%</t>
  </si>
  <si>
    <t>Otter Tail Power Company | Big Stone South - Brookings MVP | Federal Energy Regulatory Commission</t>
  </si>
  <si>
    <t>Expanded capacity of projects | kV</t>
  </si>
  <si>
    <t>Extended distance of transmission line | mi</t>
  </si>
  <si>
    <t>Otter Tail Power Company | Big Stone South - Ellendale MVP | Federal Energy Regulatory Commission</t>
  </si>
  <si>
    <t>Otter Tail Power Company | Big Stone South - Ellendale MVP | Federal Energy Regulatory Commission | Minimum</t>
  </si>
  <si>
    <t>Otter Tail Power Company | Big Stone South - Ellendale MVP | Federal Energy Regulatory Commission | Maximum</t>
  </si>
  <si>
    <t>Big Stone AQCS Project BART - compliant AQCS</t>
  </si>
  <si>
    <t>Current projected cost</t>
  </si>
  <si>
    <t>Big Stone AQCS Project BART - compliant AQCS | Otter Tail Power Company</t>
  </si>
  <si>
    <t>Percentage of projected cost</t>
  </si>
  <si>
    <t>53.90%</t>
  </si>
  <si>
    <t>Construction expenditures</t>
  </si>
  <si>
    <t>Capacity Expansion 2020 | Otter Tail Power Company | Brookings Project</t>
  </si>
  <si>
    <t>Investment to acquire ownership interest</t>
  </si>
  <si>
    <t>Percentage of ownership interest acquired in transmission line</t>
  </si>
  <si>
    <t>4.10%</t>
  </si>
  <si>
    <t>Distance of transmission line | mi</t>
  </si>
  <si>
    <t>Capacity Expansion 2020 | Otter Tail Power Company | Fargo-Monticello Project</t>
  </si>
  <si>
    <t>13.00%</t>
  </si>
  <si>
    <t>Rate and Regulatory Matters (Detail Textuals 1) - Otter Tail Power Company - Minnesota Public Utilities Commission $ in Thousands</t>
  </si>
  <si>
    <t>Feb. 07, 2013Project</t>
  </si>
  <si>
    <t>Dec. 31, 2014USD ($)</t>
  </si>
  <si>
    <t>Jul. 31, 2014USD ($)</t>
  </si>
  <si>
    <t>Jul. 30, 2014USD ($)</t>
  </si>
  <si>
    <t>Apr. 25, 2011USD ($)</t>
  </si>
  <si>
    <t>Dec. 31, 2014USD ($)$ / kWh</t>
  </si>
  <si>
    <t>Jul. 09, 2015USD ($)</t>
  </si>
  <si>
    <t>Sep. 26, 2014USD ($)</t>
  </si>
  <si>
    <t>Financial incentive request approved</t>
  </si>
  <si>
    <t>2014 Conservation Improvement Program | Fiscal Year 2013</t>
  </si>
  <si>
    <t>2014 Conservation Improvement Program | Fiscal Year 2014</t>
  </si>
  <si>
    <t>Financial incentives recognized during period</t>
  </si>
  <si>
    <t>2014 Conservation Improvement Program | Fiscal Year 2013 To 2015</t>
  </si>
  <si>
    <t>Lower Estimated Incentives | $ / kWh</t>
  </si>
  <si>
    <t>2014 Conservation Improvement Program | Fiscal Year 2014 To 2016</t>
  </si>
  <si>
    <t>Transmission Cost Recovery Rider</t>
  </si>
  <si>
    <t>Number of additional projects approved | Project</t>
  </si>
  <si>
    <t>Seeking revenue recovery</t>
  </si>
  <si>
    <t>Environmental Cost Recovery Rider</t>
  </si>
  <si>
    <t>Annual revenue requirement</t>
  </si>
  <si>
    <t>Annual increase in revenue requirement</t>
  </si>
  <si>
    <t>2010 General Rate Case</t>
  </si>
  <si>
    <t>General rate revenue increase approved</t>
  </si>
  <si>
    <t>Percentage of increase in base rate revenue approved by rate authority</t>
  </si>
  <si>
    <t>1.60%</t>
  </si>
  <si>
    <t>Public utilities allowed rate of return prior to approval of increase in base rate</t>
  </si>
  <si>
    <t>8.33%</t>
  </si>
  <si>
    <t>Public utilities allowed rate of return subsequent to approval of increase in base rate</t>
  </si>
  <si>
    <t>8.61%</t>
  </si>
  <si>
    <t>Public utilities allowed rate of return on equity prior to approval of increase in base rate</t>
  </si>
  <si>
    <t>10.43%</t>
  </si>
  <si>
    <t>Public utilities allowed rate of return on equity subsequent to approval of increase in base rate</t>
  </si>
  <si>
    <t>10.74%</t>
  </si>
  <si>
    <t>Rate and Regulatory Matters (Detail Textuals 2) - Otter Tail Power Company - North Dakota Public Service Commission - USD ($) $ in Thousands</t>
  </si>
  <si>
    <t>Jul. 01, 2015</t>
  </si>
  <si>
    <t>Mar. 12, 2014</t>
  </si>
  <si>
    <t>Aug. 29, 2014</t>
  </si>
  <si>
    <t>Mar. 31, 2014</t>
  </si>
  <si>
    <t>Nov. 25, 2009</t>
  </si>
  <si>
    <t>Big Stone II Cost Recovery</t>
  </si>
  <si>
    <t>Over collection of Big stone II abandoned plant costs</t>
  </si>
  <si>
    <t>Renewable Resource Cost Recovery Rider</t>
  </si>
  <si>
    <t>Percentage of reduction in the NDRRA</t>
  </si>
  <si>
    <t>13.50%</t>
  </si>
  <si>
    <t>Jurisdictional capital and operating costs recovery</t>
  </si>
  <si>
    <t>Transmission Cost Recovery Rider | Fiscal Year 2016</t>
  </si>
  <si>
    <t>Percentage of ECR rider rate</t>
  </si>
  <si>
    <t>9.193%</t>
  </si>
  <si>
    <t>4.319%</t>
  </si>
  <si>
    <t>7.531%</t>
  </si>
  <si>
    <t>Revenue increase approved by rate authority</t>
  </si>
  <si>
    <t>Percentage of allowed rate of return on rate base</t>
  </si>
  <si>
    <t>8.62%</t>
  </si>
  <si>
    <t>Percentage of allowed rate of return on equity</t>
  </si>
  <si>
    <t>10.75%</t>
  </si>
  <si>
    <t>Rate and Regulatory Matters (Detail Textuals 3) - Otter Tail Power Company - USD ($)</t>
  </si>
  <si>
    <t>Feb. 12, 2015</t>
  </si>
  <si>
    <t>Nov. 12, 2013</t>
  </si>
  <si>
    <t>Aug. 31, 2015</t>
  </si>
  <si>
    <t>Apr. 21, 2011</t>
  </si>
  <si>
    <t>South Dakota Public Utilities Commission | Environmental Cost Recovery Rider</t>
  </si>
  <si>
    <t>Annual revenue requesting recovery</t>
  </si>
  <si>
    <t>South Dakota Public Utilities Commission | 2010 General Rate Case</t>
  </si>
  <si>
    <t>2.32%</t>
  </si>
  <si>
    <t>South Dakota Public Utilities Commission | 2010 General Rate Case | Big Stone II Cost Recovery</t>
  </si>
  <si>
    <t>8.50%</t>
  </si>
  <si>
    <t>Federal Energy Regulatory Commission</t>
  </si>
  <si>
    <t>Proposed reduced return on equity used in transmission rates</t>
  </si>
  <si>
    <t>8.67%</t>
  </si>
  <si>
    <t>9.15%</t>
  </si>
  <si>
    <t>Reductions in revenue</t>
  </si>
  <si>
    <t>Estimated liability of refund obligation</t>
  </si>
  <si>
    <t>Current return on equity used in transmission rates</t>
  </si>
  <si>
    <t>12.38%</t>
  </si>
  <si>
    <t>Regulatory Assets and Liabilities - Amount of regulatory assets and liabilities recorded on consolidated balance sheet (Details) - USD ($) $ in Thousands</t>
  </si>
  <si>
    <t>Schedule of Regulatory Assets and Liabilities [Line Items]</t>
  </si>
  <si>
    <t>Regulatory Asset - Current</t>
  </si>
  <si>
    <t>Regulatory Liability - Current</t>
  </si>
  <si>
    <t>Net Regulatory Assets Position - Current</t>
  </si>
  <si>
    <t>Regulatory Assets - Long-Term</t>
  </si>
  <si>
    <t>Regulatory Liabilities - Long-Term</t>
  </si>
  <si>
    <t>Net Regulatory Asset Position - Long-Term</t>
  </si>
  <si>
    <t>Regulatory Assets - Total</t>
  </si>
  <si>
    <t>Regulatory Liabilities - Total</t>
  </si>
  <si>
    <t>Net Regulatory Asset Position - Total</t>
  </si>
  <si>
    <t>Prior Service Costs and Actuarial Losses on Pensions and Other Postretirement Benefits</t>
  </si>
  <si>
    <t>Regulatory Assets - Remaining Recovery/Refund Period</t>
  </si>
  <si>
    <t>see below</t>
  </si>
  <si>
    <t>Deferred Marked-to-Market Loss</t>
  </si>
  <si>
    <t>63 months</t>
  </si>
  <si>
    <t>72 months</t>
  </si>
  <si>
    <t>Conservation Improvement Program Costs and Incentives</t>
  </si>
  <si>
    <t>18 months</t>
  </si>
  <si>
    <t>Accumulated ARO Accretion/Depreciation Adjustment</t>
  </si>
  <si>
    <t>asset lives</t>
  </si>
  <si>
    <t>Big Stone II Unrecovered Project Costs - Minnesota</t>
  </si>
  <si>
    <t>87 months</t>
  </si>
  <si>
    <t>96 months</t>
  </si>
  <si>
    <t>Minnesota Transmission Cost Recovery Rider Accrued Revenues</t>
  </si>
  <si>
    <t>24 months</t>
  </si>
  <si>
    <t>MISO Schedule 26/26A Transmission Cost Recovery Rider True-up</t>
  </si>
  <si>
    <t>Debt Reacquisition Premiums</t>
  </si>
  <si>
    <t>204 months</t>
  </si>
  <si>
    <t>213 months</t>
  </si>
  <si>
    <t>Regulatory Liabilities - Remaining Recovery/Refund Period</t>
  </si>
  <si>
    <t>Big Stone II Unrecovered Project Costs - South Dakota</t>
  </si>
  <si>
    <t>92 months</t>
  </si>
  <si>
    <t>101 months</t>
  </si>
  <si>
    <t>North Dakota Environmental Cost Recovery Rider Accrued Revenues</t>
  </si>
  <si>
    <t>North Dakota Renewable Resource Rider Accrued Revenues</t>
  </si>
  <si>
    <t>North Dakota Transmission Cost Recovery Rider Accrued Revenues</t>
  </si>
  <si>
    <t>Minnesota Renewable Resource Rider Accrued Revenues</t>
  </si>
  <si>
    <t>Accumulated Reserve for Estimated Removal Costs - Net of Salvage</t>
  </si>
  <si>
    <t>North Dakota Renewable Resource Rider Accrued Refund</t>
  </si>
  <si>
    <t>15 months</t>
  </si>
  <si>
    <t>Revenue for Rate Case expenses Subject to Refund - Minnesota</t>
  </si>
  <si>
    <t>Minnesota Environmental Cost Recovery Rider Accrued Refund</t>
  </si>
  <si>
    <t>Deferred Marked-to-Market Gains</t>
  </si>
  <si>
    <t>67 months</t>
  </si>
  <si>
    <t>Deferred Gain on Sale of Utility Property - Minnesota Portion</t>
  </si>
  <si>
    <t>219 months</t>
  </si>
  <si>
    <t>228 months</t>
  </si>
  <si>
    <t>Big Stone II Over Recovered Project Costs - North Dakota</t>
  </si>
  <si>
    <t>3 months</t>
  </si>
  <si>
    <t>South Dakota Environmental Cost Recovery Rider Accrued Refund</t>
  </si>
  <si>
    <t>South Dakota Transmission Cost Recovery Rider Accrued Refund</t>
  </si>
  <si>
    <t>Minnesota Environmental Cost Recovery Rider Accrued Revenues</t>
  </si>
  <si>
    <t>Recoverable Fuel and Purchased Power Costs</t>
  </si>
  <si>
    <t>South Dakota - Nonasset-Based Margin Sharing Excess</t>
  </si>
  <si>
    <t>South Dakota Environmental Cost Recovery Rider Accrued Revenues</t>
  </si>
  <si>
    <t>Costs subject to recovery without a rate of return.</t>
  </si>
  <si>
    <t>Amount eligible for recovery under an alternative revenue program which includes an incentive or rate of return.</t>
  </si>
  <si>
    <t>Regulatory Assets and Liabilities (Detail Textuals)</t>
  </si>
  <si>
    <t>Regulatory assets - long term, remaining recovery/refund period</t>
  </si>
  <si>
    <t>Forward Contracts Classified as Derivatives - Effect of marking to market forward contracts for purchase and sale of electricity and location and fair value amounts of related derivatives (Details) - USD ($) $ in Thousands</t>
  </si>
  <si>
    <t>Dec. 31, 2013</t>
  </si>
  <si>
    <t>Derivatives, Fair Value [Line Items]</t>
  </si>
  <si>
    <t>Current Liability - Marked-to-Market Loss</t>
  </si>
  <si>
    <t>Forward Electricity Contracts</t>
  </si>
  <si>
    <t>Current Asset - Marked-to-Market Gain</t>
  </si>
  <si>
    <t>Net Fair Value of Marked-to-Market Energy Contracts</t>
  </si>
  <si>
    <t>Forward Electricity Contracts | Deferred Marked-to-Market Loss</t>
  </si>
  <si>
    <t>Forward Electricity Contracts | Deferred Marked-to-Market Gain</t>
  </si>
  <si>
    <t>Forward Contracts Classified as Derivatives - Change in consolidated balance sheet location and fair values of forward contracts for purchase and sale of electricity (Details 1) - Forward Electricity Contracts - USD ($) $ in Thousands</t>
  </si>
  <si>
    <t>Derivatives Fair Value [Roll Forward]</t>
  </si>
  <si>
    <t>Cumulative Fair Value Adjustments Included in Earnings - Beginning of Year</t>
  </si>
  <si>
    <t>Less: Amounts Realized on Settlement of Contracts Entered into in Prior Periods</t>
  </si>
  <si>
    <t>Changes in Fair Value of Contracts Entered into in Prior Periods</t>
  </si>
  <si>
    <t>Cumulative Fair Value Adjustments in Earnings of Contracts Entered into in Prior Years at End of Period</t>
  </si>
  <si>
    <t>Changes in Fair Value of Contracts Entered into in Current Period</t>
  </si>
  <si>
    <t>Cumulative Fair Value Adjustments Included in Earnings - End of Period</t>
  </si>
  <si>
    <t>Forward Contracts Classified as Derivatives - Realized and unrealized net (losses)/gains on forward energy contracts included in electric operating revenues (Details 2) - USD ($) $ in Thousands</t>
  </si>
  <si>
    <t>Net Losses on Forward Electric Energy Contracts</t>
  </si>
  <si>
    <t>Forward Contracts Classified as Derivatives - Amount of derivative asset and derivative liability balances subject to legally enforceable netting arrangements (Details 3) - Legally enforceable netting arrangements - USD ($) $ in Thousands</t>
  </si>
  <si>
    <t>Fair Value, Concentration of Risk, Financial Statement Captions [Line Items]</t>
  </si>
  <si>
    <t>Derivative assets subject to legally enforceable netting arrangements</t>
  </si>
  <si>
    <t>Derivative liabilities subject to legally enforceable netting arrangements</t>
  </si>
  <si>
    <t>Net balance subject to legally enforceable netting arrangements</t>
  </si>
  <si>
    <t>Forward Contracts Classified as Derivatives - Breakdown of OTP's credit risk standing on forward energy contracts in marked-to-market loss positions (Details 4) - Otter Tail Power Company - USD ($) $ in Thousands</t>
  </si>
  <si>
    <t>Current Liability - Marked-to-Market Loss (in thousands)</t>
  </si>
  <si>
    <t>Loss Contracts Covered by Deposited Funds or Letters of Credit</t>
  </si>
  <si>
    <t>Contracts Requiring Cash Deposits if OTP's Credit Falls Below Investment Grade</t>
  </si>
  <si>
    <t>Loss Contracts with No Ratings Triggers or Deposit Requirements</t>
  </si>
  <si>
    <t>Total Current Liability - Marked-to-Market Los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	15,609	 	 	$	13,888	 
Offsetting Gains with Counterparties under Master Netting Agreements	 	 	--	 	 	 	(257)
Reporting Date Deposit Requirement if Credit Risk Feature Triggered	 	 $	 15,609	 	 	$	13,631</t>
  </si>
  <si>
    <t>Forward Contracts Classified as Derivatives - Breakdown of OTP's credit risk standing on forward energy contracts in marked-to-market loss positions (Parenthetical) (Details) - Otter Tail Power Company - USD ($) $ in Thousands</t>
  </si>
  <si>
    <t>Credit Derivatives [Line Items]</t>
  </si>
  <si>
    <t>Offsetting Gains with Counterparties under Master Netting Agreements</t>
  </si>
  <si>
    <t>Reporting Date Deposit Requirement if Credit Risk Feature Triggered</t>
  </si>
  <si>
    <t>Reconciliation of Common Shareholders' Equity, Common Shares and Earnings Per Share (Details) - USD ($) $ in Thousands</t>
  </si>
  <si>
    <t>Increase (Decrease) in Stockholders' Equity [Roll Forward]</t>
  </si>
  <si>
    <t>Balance, Beginning of Period</t>
  </si>
  <si>
    <t>Common Stock Issuances, Net of Expenses</t>
  </si>
  <si>
    <t>Common Stock Retirements</t>
  </si>
  <si>
    <t>Other Comprehensive Income</t>
  </si>
  <si>
    <t>Tax Benefit - Stock Compensation</t>
  </si>
  <si>
    <t>Employee Stock Incentive Plans Expense</t>
  </si>
  <si>
    <t>Common Dividends ($0.9225 per share)</t>
  </si>
  <si>
    <t>Balance, End of Period</t>
  </si>
  <si>
    <t>Common Shares</t>
  </si>
  <si>
    <t>Accumulated Other Comprehensive Income/(Loss)</t>
  </si>
  <si>
    <t>Reconciliation of Common Shareholders' Equity, Common Shares and Earnings Per Share (Parenthetical) (Details) - $ / shares</t>
  </si>
  <si>
    <t>Reconciliation of Common Shareholders' Equity, Common Shares and Earnings Per Share - Reconciliation of common shares outstanding (Details 1)</t>
  </si>
  <si>
    <t>Sep. 30, 2015shares</t>
  </si>
  <si>
    <t>Common Shares Outstanding, December 31, 2014</t>
  </si>
  <si>
    <t>Automatic Dividend Reinvestment and Share Purchase Plan:</t>
  </si>
  <si>
    <t>Dividends Reinvested</t>
  </si>
  <si>
    <t>Cash Invested</t>
  </si>
  <si>
    <t>Executive Stock Performance Awards (for 2012 grants)</t>
  </si>
  <si>
    <t>At-the-Market Offering</t>
  </si>
  <si>
    <t>Directors Deferred Compensation</t>
  </si>
  <si>
    <t>Employee Stock Purchase Plan:</t>
  </si>
  <si>
    <t>Employee Stock Ownership Plan</t>
  </si>
  <si>
    <t>Restricted Stock Issued to Directors</t>
  </si>
  <si>
    <t>Stock Options Exercised</t>
  </si>
  <si>
    <t>Vesting of Restricted Stock Units</t>
  </si>
  <si>
    <t>Retirements:</t>
  </si>
  <si>
    <t>Shares Withheld for Individual Income Tax Requirements</t>
  </si>
  <si>
    <t>Common Shares Outstanding, September 30, 2015</t>
  </si>
  <si>
    <t>Reconciliation of Common Shareholders' Equity, Common Shares and Earnings Per Share - Reconciliation of weighted average common shares outstanding - basic to weighted average common shares outstanding - diluted (Details 2) - shares</t>
  </si>
  <si>
    <t>Weighted Average Common Shares Outstanding - Basic</t>
  </si>
  <si>
    <t>Plus:</t>
  </si>
  <si>
    <t>Shares Expected to be Awarded for Stock Performance Awards Granted to Executive Officers</t>
  </si>
  <si>
    <t>Nonvested Restricted Shares</t>
  </si>
  <si>
    <t>Underlying Shares Related to Nonvested Restricted Stock Units Granted to Employees</t>
  </si>
  <si>
    <t>Shares Expected to be Issued Under the Deferred Compensation Program for Directors</t>
  </si>
  <si>
    <t>Potentially Dilutive Stock Options</t>
  </si>
  <si>
    <t>Less:</t>
  </si>
  <si>
    <t>Shares Equivalent of Tax Savings from Issuance of Dilutive Shares</t>
  </si>
  <si>
    <t>Shares Equivalent of Proceeds from Exercise of Potentially Dilutive Stock Options</t>
  </si>
  <si>
    <t>Total Dilutive Shares</t>
  </si>
  <si>
    <t>Weighted Average Common Shares Outstanding - Diluted</t>
  </si>
  <si>
    <t>Reconciliation of Common Shareholders' Equity, Common Shares and Earnings Per Share (Detail Textuals) - USD ($)</t>
  </si>
  <si>
    <t>May. 11, 2015</t>
  </si>
  <si>
    <t>Stockholders Equity Note [Line Items]</t>
  </si>
  <si>
    <t>Maximum per share differences between basic and diluted earnings per share in total or from continuing or discontinued operations</t>
  </si>
  <si>
    <t>Proceeds from issuance of stock</t>
  </si>
  <si>
    <t>Payments of stock issuance</t>
  </si>
  <si>
    <t>Distribution Agreement | J.P. Morgan Securities Inc. (JPMS)</t>
  </si>
  <si>
    <t>Agreement To Sell Shares Value</t>
  </si>
  <si>
    <t>Shares issued</t>
  </si>
  <si>
    <t>Share-Based Payments - Stock incentive awards to executive officers (Details) - Executive Officers</t>
  </si>
  <si>
    <t>2 Months Ended</t>
  </si>
  <si>
    <t>Apr. 13, 2015$ / sharesshares</t>
  </si>
  <si>
    <t>Stock Performance Awards</t>
  </si>
  <si>
    <t>Share-based Compensation Arrangement by Share-based Payment Award [Line Items]</t>
  </si>
  <si>
    <t>Shares/Units Granted | shares</t>
  </si>
  <si>
    <t>Weighted Average Grant-Date Fair Value per Award</t>
  </si>
  <si>
    <t>Vesting Date</t>
  </si>
  <si>
    <t>December 31, 2017</t>
  </si>
  <si>
    <t>Restricted Stock Units | Graded Vesting</t>
  </si>
  <si>
    <t>Vesting Percentage</t>
  </si>
  <si>
    <t>25.00%</t>
  </si>
  <si>
    <t>February 6, 2019</t>
  </si>
  <si>
    <t>Restricted Stock Units | Cliff Vesting</t>
  </si>
  <si>
    <t>February 6, 2020</t>
  </si>
  <si>
    <t>Share-Based Payments - Stock incentive awards to non-employee directors and key employees (Details 1) - 2014 Stock Incentive Plan - $ / shares</t>
  </si>
  <si>
    <t>Apr. 13, 2015</t>
  </si>
  <si>
    <t>Restricted Stock Units (RSUs) | Employees</t>
  </si>
  <si>
    <t>Share-Based Compensation Arrangement By Share-Based Payment Award [Line Items]</t>
  </si>
  <si>
    <t>Shares/Units Granted</t>
  </si>
  <si>
    <t>Grant-Date Fair Value per Award</t>
  </si>
  <si>
    <t>April 8, 2019</t>
  </si>
  <si>
    <t>Restricted Stock Units (RSUs) | Employees | BTD-Georgia</t>
  </si>
  <si>
    <t>September 1, 2019</t>
  </si>
  <si>
    <t>Restricted Stock | Nonemployee Directors</t>
  </si>
  <si>
    <t>Share-Based Payments - Amounts of compensation expense recognized under stock-based payment programs (Details 2) - USD ($) $ in Thousands</t>
  </si>
  <si>
    <t>Stock compensation expense</t>
  </si>
  <si>
    <t>Employee Stock Purchase Plan</t>
  </si>
  <si>
    <t>Restricted Stock | Directors</t>
  </si>
  <si>
    <t>Restricted Stock | Executive Officers</t>
  </si>
  <si>
    <t>Restricted Stock Units (RSUs) | Nonexecutive Employees</t>
  </si>
  <si>
    <t>Restricted Stock Units (RSUs) | Executive Officers</t>
  </si>
  <si>
    <t>Stock Performance Awards | Executive Officers</t>
  </si>
  <si>
    <t>Share-Based Payments - Amounts of compensation expense recognized under stock-based payment programs (Parentheticals) (Details 2)</t>
  </si>
  <si>
    <t>Stock compensation expense, discount rate</t>
  </si>
  <si>
    <t>15.00%</t>
  </si>
  <si>
    <t>Share-Based Payments (Detail Textuals) - USD ($) $ in Millions</t>
  </si>
  <si>
    <t>Unrecognized compensation expense related to stock-based compensation</t>
  </si>
  <si>
    <t>Weighted-average period of amortization</t>
  </si>
  <si>
    <t>2 years 7 months 6 days</t>
  </si>
  <si>
    <t>Targeted aggregate common shares award</t>
  </si>
  <si>
    <t>Stock Performance Awards | Maximum</t>
  </si>
  <si>
    <t>Aggregate common shares award</t>
  </si>
  <si>
    <t>Percentage of target amount as actual payment</t>
  </si>
  <si>
    <t>150.00%</t>
  </si>
  <si>
    <t>Stock Performance Awards | Minimum</t>
  </si>
  <si>
    <t>0.00%</t>
  </si>
  <si>
    <t>Targeted aggregate common shares award total shareholder return component</t>
  </si>
  <si>
    <t>Targeted aggregate common shares award return on equity component</t>
  </si>
  <si>
    <t>Period specified for average adjusted return</t>
  </si>
  <si>
    <t>Retained Earnings Restriction (Detail Textuals) - USD ($)</t>
  </si>
  <si>
    <t>Retained Earnings Restriction [Line Items]</t>
  </si>
  <si>
    <t>OTP</t>
  </si>
  <si>
    <t>Equity to total capitalization ratio</t>
  </si>
  <si>
    <t>51.90%</t>
  </si>
  <si>
    <t>OTP | Minimum</t>
  </si>
  <si>
    <t>46.90%</t>
  </si>
  <si>
    <t>OTP | Maximum</t>
  </si>
  <si>
    <t>57.30%</t>
  </si>
  <si>
    <t>Commitments and Contingencies (Detail Textuals) - USD ($) $ in Millions</t>
  </si>
  <si>
    <t>1 Months Ended</t>
  </si>
  <si>
    <t>Apr. 30, 2015</t>
  </si>
  <si>
    <t>Commitments and Contingencies Disclosure [Line Items]</t>
  </si>
  <si>
    <t>Loss contingency, range of possible loss, maximum</t>
  </si>
  <si>
    <t>Asset Retirement Obligation (ARO) liability</t>
  </si>
  <si>
    <t>Otter Tail Power Company | Federal Energy Regulatory Commission</t>
  </si>
  <si>
    <t>Otter Tail Power Company | Capacity and Energy Requirements</t>
  </si>
  <si>
    <t>Contracts expiration year</t>
  </si>
  <si>
    <t>Otter Tail Power Company | Coal Purchase Commitments</t>
  </si>
  <si>
    <t>Additional commitments under contracts</t>
  </si>
  <si>
    <t>2015, 2016, 2017 and 2040</t>
  </si>
  <si>
    <t>Otter Tail Power Company | Construction Programs</t>
  </si>
  <si>
    <t>Commitment under contracts aggregate amount</t>
  </si>
  <si>
    <t>Otter Tail Power Company | Operating lease | Rail cars used for transport of coal</t>
  </si>
  <si>
    <t>Operating lease term</t>
  </si>
  <si>
    <t>36 months</t>
  </si>
  <si>
    <t>Otter Tail Power Company | Operating lease | Plastics</t>
  </si>
  <si>
    <t>Extended term of operating lease beginning in October 2015</t>
  </si>
  <si>
    <t>5 years</t>
  </si>
  <si>
    <t>Short-Term and Long-Term Borrowings - Status of lines of credit (Details) - USD ($) $ in Thousands</t>
  </si>
  <si>
    <t>Line of Credit Facility [Line Items]</t>
  </si>
  <si>
    <t>Line Limit</t>
  </si>
  <si>
    <t>In Use</t>
  </si>
  <si>
    <t>Restricted due to Outstanding Letters of Credit</t>
  </si>
  <si>
    <t>Available</t>
  </si>
  <si>
    <t>Otter Tail Corporation Credit Agreement</t>
  </si>
  <si>
    <t>OTP Credit Agreement</t>
  </si>
  <si>
    <t>Short-Term and Long-Term Borrowings - Breakdown of assignment of consolidated short-term and long-term debt outstanding (Details 1) - USD ($) $ in Thousands</t>
  </si>
  <si>
    <t>Debt Instrument [Line Items]</t>
  </si>
  <si>
    <t>Long-Term Debt</t>
  </si>
  <si>
    <t>Less: Current Maturities</t>
  </si>
  <si>
    <t>Unamortized Debt Discount</t>
  </si>
  <si>
    <t>Total Long-Term Debt</t>
  </si>
  <si>
    <t>Total Short-Term and Long-Term Debt (with current maturities)</t>
  </si>
  <si>
    <t>9.000% Notes, due December 15, 2016</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North Dakota Development Note, 3.95%, due April 1, 2018</t>
  </si>
  <si>
    <t>Partnership in Assisting Community Expansion (PACE) Note, 2.54%, due March 18, 2021</t>
  </si>
  <si>
    <t>BTD-Georgia Capital Lease, 7.00%, Retired October 19, 2015</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Varistar</t>
  </si>
  <si>
    <t>Varistar | BTD-Georgia Capital Lease, 7.00%, Retired October 19, 2015</t>
  </si>
  <si>
    <t>Otter Tail Corporation</t>
  </si>
  <si>
    <t>Otter Tail Corporation | 9.000% Notes, due December 15, 2016</t>
  </si>
  <si>
    <t>Otter Tail Corporation | North Dakota Development Note, 3.95%, due April 1, 2018</t>
  </si>
  <si>
    <t>Otter Tail Corporation | Partnership in Assisting Community Expansion (PACE) Note, 2.54%, due March 18, 2021</t>
  </si>
  <si>
    <t>Short-Term and Long-Term Borrowings - Breakdown of assignment of consolidated short-term and long-term debt outstanding (Parentheticals) (Details)</t>
  </si>
  <si>
    <t>Long-Term Debt, Interest Rate</t>
  </si>
  <si>
    <t>9.00%</t>
  </si>
  <si>
    <t>Long-Term Debt, Due Date</t>
  </si>
  <si>
    <t>Dec. 15,
		2016</t>
  </si>
  <si>
    <t>5.95%</t>
  </si>
  <si>
    <t>Aug. 20,
		2017</t>
  </si>
  <si>
    <t>4.63%</t>
  </si>
  <si>
    <t>Dec. 1,
		2021</t>
  </si>
  <si>
    <t>6.15%</t>
  </si>
  <si>
    <t>Aug. 20,
		2022</t>
  </si>
  <si>
    <t>6.37%</t>
  </si>
  <si>
    <t>Aug. 20,
		2027</t>
  </si>
  <si>
    <t>4.68%</t>
  </si>
  <si>
    <t>Feb. 27,
		2029</t>
  </si>
  <si>
    <t>6.47%</t>
  </si>
  <si>
    <t>Aug. 20,
		2037</t>
  </si>
  <si>
    <t>5.47%</t>
  </si>
  <si>
    <t>Feb. 27,
		2044</t>
  </si>
  <si>
    <t>3.95%</t>
  </si>
  <si>
    <t>Apr. 1,
		2018</t>
  </si>
  <si>
    <t>2.54%</t>
  </si>
  <si>
    <t>Mar. 18,
		2021</t>
  </si>
  <si>
    <t>7.00%</t>
  </si>
  <si>
    <t>Oct. 19,
		2015</t>
  </si>
  <si>
    <t>Short-Term and Long-Term Borrowings (Detail Textuals)</t>
  </si>
  <si>
    <t>Extention of expiration dates for Otter Tail Corporation Credit Agreement and OTP Credit Agreement</t>
  </si>
  <si>
    <t>Pension Plan and Other Postretirement Benefits - Components of net periodic pension benefit cost (Details) - USD ($) $ in Thousands</t>
  </si>
  <si>
    <t>Defined Benefit Plan Disclosure [Line Items]</t>
  </si>
  <si>
    <t>Service Cost - Benefit Earned During the Period</t>
  </si>
  <si>
    <t>Interest Cost on Projected Benefit Obligation</t>
  </si>
  <si>
    <t>Expected Return on Assets</t>
  </si>
  <si>
    <t>Amortization of Prior-Service Cost:</t>
  </si>
  <si>
    <t>From Regulatory Asset</t>
  </si>
  <si>
    <t>From Other Comprehensive Income</t>
  </si>
  <si>
    <t>Amortization of Net Actuarial Loss:</t>
  </si>
  <si>
    <t>Net Periodic Pension Cost</t>
  </si>
  <si>
    <t>[3]</t>
  </si>
  <si>
    <t>Effect of Medicare Part D Subsidy</t>
  </si>
  <si>
    <t>Corporate cost included in Other Nonelectric Expenses.</t>
  </si>
  <si>
    <t>Amortization of Prior Service Costs from Other Comprehensive Income Charged to:	 	 	 	 	 	 	 	 	 	 	 	 	 	 	 	 
Electric Operation and Maintenance Expenses	 	$	3	 	 	$	6	 	 	$	11	 	 	$	16	 
Other Nonelectric Expenses	 	 	6	 	 	 	7	 	 	 	17	 	 	 	23</t>
  </si>
  <si>
    <t>Amortization of Net Actuarial Loss from Other Comprehensive Income Charged to:	 	 	 	 	 	 	 	 	 	 	 	 	 	 	 	 
Electric Operation and Maintenance Expenses	 	$	78	 	 	$	33	 	 	$	233	 	 	$	99	 
Other Nonelectric Expenses	 	 	73	 	 	 	(21	)	 	 	219	 	 	 	(64	)</t>
  </si>
  <si>
    <t>Pension Plan and Other Postretirement Benefits - Components of net periodic pension benefit cost (Parentheticals) (Details) - Executive Survivor and Supplemental Retirement Plan - USD ($) $ in Thousands</t>
  </si>
  <si>
    <t>Amortization of Prior-Service Cost - From Other Comprehensive Income</t>
  </si>
  <si>
    <t>Amortization of Net Actuarial Loss - From Other Comprehensive Income</t>
  </si>
  <si>
    <t>Electric operation and maintenance expenses</t>
  </si>
  <si>
    <t>Other nonelectric expenses</t>
  </si>
  <si>
    <t>Pension Plan and Other Postretirement Benefits (Detail Textuals) - USD ($)</t>
  </si>
  <si>
    <t>Jan. 31, 2015</t>
  </si>
  <si>
    <t>Jan. 31, 2014</t>
  </si>
  <si>
    <t>Discretionary plan contributions</t>
  </si>
  <si>
    <t>Fair Value of Financial Instruments - Summary of fair value of financial instruments (Details) - USD ($) $ in Thousands</t>
  </si>
  <si>
    <t>Carrying Amount</t>
  </si>
  <si>
    <t>Fair Value Balance Sheet Grouping Financial Statement Captions [Line Items]</t>
  </si>
  <si>
    <t>Long-Term Debt including Current Maturities</t>
  </si>
  <si>
    <t>Fair Value</t>
  </si>
  <si>
    <t>Fair Value of Financial Instruments (Detail Textuals)</t>
  </si>
  <si>
    <t>Fair Value Of Financial Instruments [Line Items]</t>
  </si>
  <si>
    <t>Description of variable rate basis</t>
  </si>
  <si>
    <t>LIBOR</t>
  </si>
  <si>
    <t>Basis spread on variable rate</t>
  </si>
  <si>
    <t>1.75%</t>
  </si>
  <si>
    <t>1.25%</t>
  </si>
  <si>
    <t>Income Tax Expense - Continuing operations effective income tax rate (Details) - USD ($) $ in Thousands</t>
  </si>
  <si>
    <t>Tax Computed at Company's Net Composite Federal and State Statutory Rate (39%)</t>
  </si>
  <si>
    <t>Increases (Decreases) in Tax from:</t>
  </si>
  <si>
    <t>Federal Production Tax Credits (PTCs)</t>
  </si>
  <si>
    <t>Section 199 Domestic Production Activities Deduction</t>
  </si>
  <si>
    <t>North Dakota Wind Tax Credit Amortization - Net of Federal Taxes</t>
  </si>
  <si>
    <t>Employee Stock Ownership Plan Dividend Deduction</t>
  </si>
  <si>
    <t>Investment Tax Credits</t>
  </si>
  <si>
    <t>Allowance for Funds Used During Construction - Equity</t>
  </si>
  <si>
    <t>Corporate Owned Life Insurance</t>
  </si>
  <si>
    <t>Research and Development Tax Credits</t>
  </si>
  <si>
    <t>Adjustment for Uncertain Tax Positions</t>
  </si>
  <si>
    <t>Other Items - Net</t>
  </si>
  <si>
    <t>Effective Income Tax Rate - Continuing Operations</t>
  </si>
  <si>
    <t>29.30%</t>
  </si>
  <si>
    <t>24.00%</t>
  </si>
  <si>
    <t>25.30%</t>
  </si>
  <si>
    <t>23.00%</t>
  </si>
  <si>
    <t>Income Tax Expense - Continuing operations effective income tax rate (Parentheticals) (Details)</t>
  </si>
  <si>
    <t>Composite Federal and State Statutory Rate</t>
  </si>
  <si>
    <t>39.00%</t>
  </si>
  <si>
    <t>Income Tax Expense - Continuing Operations - Summary of Activity Related to Unrecognized Tax benefit (Details 1) - USD ($) $ in Thousands</t>
  </si>
  <si>
    <t>Balance on January 1</t>
  </si>
  <si>
    <t>Increases Related to Tax Positions for Prior Years</t>
  </si>
  <si>
    <t>Increases Related to Tax Positions for Current Year</t>
  </si>
  <si>
    <t>Uncertain Positions Resolved During Year</t>
  </si>
  <si>
    <t>Balance on September 30</t>
  </si>
  <si>
    <t>Discontinued Operations - Results of discontinued operations (Details) - USD ($) $ in Thousands</t>
  </si>
  <si>
    <t>Income Statement, Balance Sheet and Additional Disclosures by Disposal Groups, Including Discontinued Operations [Line Items]</t>
  </si>
  <si>
    <t>Net (Loss) Income from Operations</t>
  </si>
  <si>
    <t>Income Tax (Benefit) Expense on Disposition</t>
  </si>
  <si>
    <t>Net (Loss) Gain on Disposition</t>
  </si>
  <si>
    <t>Net (Loss) Income</t>
  </si>
  <si>
    <t>Disposal groups held for sale or disposed of by sale</t>
  </si>
  <si>
    <t>Goodwill Impairment Charge</t>
  </si>
  <si>
    <t>Operating (Loss) Income</t>
  </si>
  <si>
    <t>Other Income (Deductions)</t>
  </si>
  <si>
    <t>Income Tax (Benefit) Expense</t>
  </si>
  <si>
    <t>(Loss) Gain on Disposition Before Taxes</t>
  </si>
  <si>
    <t>Discontinued Operations - Major components of assets and liabilities of discontinued operations (Details 1) - USD ($) $ in Thousands</t>
  </si>
  <si>
    <t>Goodwill and Intangibles</t>
  </si>
  <si>
    <t>Discontinued Operations - Warranty Reserves (Details 2) - USD ($) $ in Thousands</t>
  </si>
  <si>
    <t>Warranty Reserve Balance, January 1</t>
  </si>
  <si>
    <t>Additional Provision for Warranties Made During the Year</t>
  </si>
  <si>
    <t>Settlements Made During the Year</t>
  </si>
  <si>
    <t>Decrease in Warranty Estimates for Prior Years</t>
  </si>
  <si>
    <t>Warranty Reserve Balance, September 30</t>
  </si>
  <si>
    <t>Discontinued Operations (Detail Textuals) - USD ($) $ in Thousands</t>
  </si>
  <si>
    <t>Feb. 28, 2015</t>
  </si>
  <si>
    <t>Mar. 31, 2015</t>
  </si>
  <si>
    <t>Proceeds from sale of discontinued operations</t>
  </si>
  <si>
    <t>Gain (loss) on disposition, net of tax</t>
  </si>
  <si>
    <t>Waterfront equipment manufacturer</t>
  </si>
  <si>
    <t>Wind tower manufacturer</t>
  </si>
  <si>
    <t>AEV, Inc.</t>
  </si>
  <si>
    <t>Adjustments for working capital and other related items expected to be received</t>
  </si>
  <si>
    <t>Foley</t>
  </si>
  <si>
    <t>Cost estimates pretax charge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0_);_(&quot;$ &quot;(#,##0.0000)" numFmtId="168"/>
    <numFmt formatCode="_(&quot;Level &quot;#,##0_);_(&quot;Level &quot;(#,##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5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7743953</v>
      </c>
    </row>
    <row r="12" spans="1:3">
      <c r="A12" s="4" t="s">
        <v>19</v>
      </c>
      <c r="B12" s="4" t="s">
        <v>20</v>
      </c>
    </row>
    <row r="13" spans="1:3">
      <c r="A13" s="4" t="s">
        <v>21</v>
      </c>
      <c r="B13" s="4" t="s">
        <v>22</v>
      </c>
    </row>
    <row r="14" spans="1:3">
      <c r="A14" s="4" t="s">
        <v>23</v>
      </c>
      <c r="B14" s="4" t="s">
        <v>24</v>
      </c>
    </row>
    <row r="15" spans="1:3">
      <c r="A15" s="4" t="s">
        <v>25</v>
      </c>
      <c r="B15" s="5" t="n">
        <v>2015</v>
      </c>
    </row>
    <row r="16" spans="1:3">
      <c r="A16" s="4" t="s">
        <v>26</v>
      </c>
      <c r="B16"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48</v>
      </c>
    </row>
    <row r="4" spans="1:3">
      <c r="A4" s="3" t="s">
        <v>32</v>
      </c>
    </row>
    <row r="5" spans="1:3">
      <c r="A5" s="4" t="s">
        <v>33</v>
      </c>
      <c r="B5" s="5" t="n">
        <v>76502</v>
      </c>
      <c r="C5" s="7" t="n">
        <v>60172</v>
      </c>
    </row>
    <row r="6" spans="1:3">
      <c r="A6" s="4" t="s">
        <v>34</v>
      </c>
      <c r="B6" s="5" t="n">
        <v>17614</v>
      </c>
      <c r="C6" s="5" t="n">
        <v>13179</v>
      </c>
    </row>
    <row r="7" spans="1:3">
      <c r="A7" s="4" t="s">
        <v>35</v>
      </c>
      <c r="B7" s="5" t="n">
        <v>83167</v>
      </c>
      <c r="C7" s="5" t="n">
        <v>85203</v>
      </c>
    </row>
    <row r="8" spans="1:3">
      <c r="A8" s="4" t="s">
        <v>36</v>
      </c>
      <c r="B8" s="5" t="n">
        <v>53515</v>
      </c>
      <c r="C8" s="5" t="n">
        <v>49482</v>
      </c>
    </row>
    <row r="9" spans="1:3">
      <c r="A9" s="4" t="s">
        <v>37</v>
      </c>
      <c r="B9" s="5" t="n">
        <v>14973</v>
      </c>
      <c r="C9" s="5" t="n">
        <v>17996</v>
      </c>
    </row>
    <row r="10" spans="1:3">
      <c r="A10" s="4" t="s">
        <v>38</v>
      </c>
      <c r="B10" s="5" t="n">
        <v>18250</v>
      </c>
      <c r="C10" s="5" t="n">
        <v>25273</v>
      </c>
    </row>
    <row r="11" spans="1:3">
      <c r="A11" s="4" t="s">
        <v>34</v>
      </c>
      <c r="B11" s="5" t="n">
        <v>9311</v>
      </c>
      <c r="C11" s="5" t="n">
        <v>7187</v>
      </c>
    </row>
    <row r="12" spans="1:3">
      <c r="A12" s="4" t="s">
        <v>39</v>
      </c>
      <c r="B12" s="5" t="n">
        <v>110</v>
      </c>
      <c r="C12" s="5" t="n">
        <v>48657</v>
      </c>
    </row>
    <row r="13" spans="1:3">
      <c r="A13" s="4" t="s">
        <v>40</v>
      </c>
      <c r="B13" s="5" t="n">
        <v>273990</v>
      </c>
      <c r="C13" s="5" t="n">
        <v>307149</v>
      </c>
    </row>
    <row r="14" spans="1:3">
      <c r="A14" s="4" t="s">
        <v>41</v>
      </c>
      <c r="B14" s="5" t="n">
        <v>7875</v>
      </c>
      <c r="C14" s="5" t="n">
        <v>8582</v>
      </c>
    </row>
    <row r="15" spans="1:3">
      <c r="A15" s="4" t="s">
        <v>42</v>
      </c>
      <c r="B15" s="5" t="n">
        <v>31009</v>
      </c>
      <c r="C15" s="5" t="n">
        <v>30111</v>
      </c>
    </row>
    <row r="16" spans="1:3">
      <c r="A16" s="4" t="s">
        <v>43</v>
      </c>
      <c r="B16" s="5" t="n">
        <v>38419</v>
      </c>
      <c r="C16" s="5" t="n">
        <v>31488</v>
      </c>
    </row>
    <row r="17" spans="1:3">
      <c r="A17" s="4" t="s">
        <v>44</v>
      </c>
      <c r="B17" s="5" t="n">
        <v>16047</v>
      </c>
      <c r="C17" s="5" t="n">
        <v>11251</v>
      </c>
    </row>
    <row r="18" spans="1:3">
      <c r="A18" s="3" t="s">
        <v>45</v>
      </c>
    </row>
    <row r="19" spans="1:3">
      <c r="A19" s="4" t="s">
        <v>46</v>
      </c>
      <c r="B19" s="5" t="n">
        <v>3772</v>
      </c>
      <c r="C19" s="5" t="n">
        <v>4300</v>
      </c>
    </row>
    <row r="20" spans="1:3">
      <c r="A20" s="4" t="s">
        <v>38</v>
      </c>
      <c r="B20" s="5" t="n">
        <v>123903</v>
      </c>
      <c r="C20" s="5" t="n">
        <v>129868</v>
      </c>
    </row>
    <row r="21" spans="1:3">
      <c r="A21" s="4" t="s">
        <v>47</v>
      </c>
      <c r="B21" s="5" t="n">
        <v>127675</v>
      </c>
      <c r="C21" s="5" t="n">
        <v>134168</v>
      </c>
    </row>
    <row r="22" spans="1:3">
      <c r="A22" s="3" t="s">
        <v>48</v>
      </c>
    </row>
    <row r="23" spans="1:3">
      <c r="A23" s="4" t="s">
        <v>49</v>
      </c>
      <c r="B23" s="5" t="n">
        <v>1590287</v>
      </c>
      <c r="C23" s="5" t="n">
        <v>1545112</v>
      </c>
    </row>
    <row r="24" spans="1:3">
      <c r="A24" s="4" t="s">
        <v>50</v>
      </c>
      <c r="B24" s="5" t="n">
        <v>195127</v>
      </c>
      <c r="C24" s="5" t="n">
        <v>175159</v>
      </c>
    </row>
    <row r="25" spans="1:3">
      <c r="A25" s="4" t="s">
        <v>51</v>
      </c>
      <c r="B25" s="5" t="n">
        <v>284700</v>
      </c>
      <c r="C25" s="5" t="n">
        <v>248677</v>
      </c>
    </row>
    <row r="26" spans="1:3">
      <c r="A26" s="4" t="s">
        <v>52</v>
      </c>
      <c r="B26" s="5" t="n">
        <v>2070114</v>
      </c>
      <c r="C26" s="5" t="n">
        <v>1968948</v>
      </c>
    </row>
    <row r="27" spans="1:3">
      <c r="A27" s="4" t="s">
        <v>53</v>
      </c>
      <c r="B27" s="5" t="n">
        <v>708627</v>
      </c>
      <c r="C27" s="5" t="n">
        <v>700418</v>
      </c>
    </row>
    <row r="28" spans="1:3">
      <c r="A28" s="4" t="s">
        <v>54</v>
      </c>
      <c r="B28" s="5" t="n">
        <v>1361487</v>
      </c>
      <c r="C28" s="5" t="n">
        <v>1268530</v>
      </c>
    </row>
    <row r="29" spans="1:3">
      <c r="A29" s="4" t="s">
        <v>55</v>
      </c>
      <c r="B29" s="5" t="n">
        <v>1856502</v>
      </c>
      <c r="C29" s="5" t="n">
        <v>1791279</v>
      </c>
    </row>
    <row r="30" spans="1:3">
      <c r="A30" s="3" t="s">
        <v>56</v>
      </c>
    </row>
    <row r="31" spans="1:3">
      <c r="A31" s="4" t="s">
        <v>57</v>
      </c>
      <c r="B31" s="5" t="n">
        <v>86952</v>
      </c>
      <c r="C31" s="5" t="n">
        <v>10854</v>
      </c>
    </row>
    <row r="32" spans="1:3">
      <c r="A32" s="4" t="s">
        <v>58</v>
      </c>
      <c r="B32" s="5" t="n">
        <v>221</v>
      </c>
      <c r="C32" s="5" t="n">
        <v>201</v>
      </c>
    </row>
    <row r="33" spans="1:3">
      <c r="A33" s="4" t="s">
        <v>59</v>
      </c>
      <c r="B33" s="5" t="n">
        <v>96434</v>
      </c>
      <c r="C33" s="5" t="n">
        <v>107013</v>
      </c>
    </row>
    <row r="34" spans="1:3">
      <c r="A34" s="4" t="s">
        <v>60</v>
      </c>
      <c r="B34" s="5" t="n">
        <v>15839</v>
      </c>
      <c r="C34" s="5" t="n">
        <v>19256</v>
      </c>
    </row>
    <row r="35" spans="1:3">
      <c r="A35" s="4" t="s">
        <v>61</v>
      </c>
      <c r="B35" s="5" t="n">
        <v>11987</v>
      </c>
      <c r="C35" s="5" t="n">
        <v>13793</v>
      </c>
    </row>
    <row r="36" spans="1:3">
      <c r="A36" s="4" t="s">
        <v>62</v>
      </c>
      <c r="B36" s="5" t="n">
        <v>15922</v>
      </c>
      <c r="C36" s="5" t="n">
        <v>14230</v>
      </c>
    </row>
    <row r="37" spans="1:3">
      <c r="A37" s="4" t="s">
        <v>63</v>
      </c>
      <c r="B37" s="5" t="n">
        <v>7466</v>
      </c>
      <c r="C37" s="5" t="n">
        <v>8793</v>
      </c>
    </row>
    <row r="38" spans="1:3">
      <c r="A38" s="4" t="s">
        <v>64</v>
      </c>
      <c r="B38" s="5" t="n">
        <v>2330</v>
      </c>
      <c r="C38" s="5" t="n">
        <v>27559</v>
      </c>
    </row>
    <row r="39" spans="1:3">
      <c r="A39" s="4" t="s">
        <v>65</v>
      </c>
      <c r="B39" s="5" t="n">
        <v>237151</v>
      </c>
      <c r="C39" s="5" t="n">
        <v>201699</v>
      </c>
    </row>
    <row r="40" spans="1:3">
      <c r="A40" s="4" t="s">
        <v>66</v>
      </c>
      <c r="B40" s="5" t="n">
        <v>93926</v>
      </c>
      <c r="C40" s="5" t="n">
        <v>102711</v>
      </c>
    </row>
    <row r="41" spans="1:3">
      <c r="A41" s="4" t="s">
        <v>67</v>
      </c>
      <c r="B41" s="5" t="n">
        <v>54503</v>
      </c>
      <c r="C41" s="5" t="n">
        <v>53638</v>
      </c>
    </row>
    <row r="42" spans="1:3">
      <c r="A42" s="4" t="s">
        <v>68</v>
      </c>
      <c r="B42" s="7" t="n">
        <v>24043</v>
      </c>
      <c r="C42" s="7" t="n">
        <v>26794</v>
      </c>
    </row>
    <row r="43" spans="1:3">
      <c r="A43" s="4" t="s">
        <v>69</v>
      </c>
      <c r="B43" s="4" t="s">
        <v>70</v>
      </c>
      <c r="C43" s="4" t="s">
        <v>70</v>
      </c>
    </row>
    <row r="44" spans="1:3">
      <c r="A44" s="3" t="s">
        <v>71</v>
      </c>
    </row>
    <row r="45" spans="1:3">
      <c r="A45" s="4" t="s">
        <v>36</v>
      </c>
      <c r="B45" s="7" t="n">
        <v>246691</v>
      </c>
      <c r="C45" s="7" t="n">
        <v>230810</v>
      </c>
    </row>
    <row r="46" spans="1:3">
      <c r="A46" s="4" t="s">
        <v>72</v>
      </c>
      <c r="B46" s="5" t="n">
        <v>24976</v>
      </c>
      <c r="C46" s="5" t="n">
        <v>26384</v>
      </c>
    </row>
    <row r="47" spans="1:3">
      <c r="A47" s="4" t="s">
        <v>73</v>
      </c>
      <c r="B47" s="5" t="n">
        <v>77868</v>
      </c>
      <c r="C47" s="5" t="n">
        <v>77013</v>
      </c>
    </row>
    <row r="48" spans="1:3">
      <c r="A48" s="4" t="s">
        <v>34</v>
      </c>
      <c r="B48" s="5" t="n">
        <v>1099</v>
      </c>
      <c r="C48" s="5" t="n">
        <v>975</v>
      </c>
    </row>
    <row r="49" spans="1:3">
      <c r="A49" s="4" t="s">
        <v>74</v>
      </c>
      <c r="B49" s="5" t="n">
        <v>350634</v>
      </c>
      <c r="C49" s="5" t="n">
        <v>335182</v>
      </c>
    </row>
    <row r="50" spans="1:3">
      <c r="A50" s="3" t="s">
        <v>75</v>
      </c>
    </row>
    <row r="51" spans="1:3">
      <c r="A51" s="4" t="s">
        <v>76</v>
      </c>
      <c r="B51" s="5" t="n">
        <v>498330</v>
      </c>
      <c r="C51" s="5" t="n">
        <v>498489</v>
      </c>
    </row>
    <row r="52" spans="1:3">
      <c r="A52" s="4" t="s">
        <v>77</v>
      </c>
      <c r="B52" s="5" t="n">
        <v>188631</v>
      </c>
      <c r="C52" s="5" t="n">
        <v>186090</v>
      </c>
    </row>
    <row r="53" spans="1:3">
      <c r="A53" s="4" t="s">
        <v>78</v>
      </c>
      <c r="B53" s="5" t="n">
        <v>290520</v>
      </c>
      <c r="C53" s="5" t="n">
        <v>278436</v>
      </c>
    </row>
    <row r="54" spans="1:3">
      <c r="A54" s="4" t="s">
        <v>79</v>
      </c>
      <c r="B54" s="5" t="n">
        <v>123059</v>
      </c>
      <c r="C54" s="5" t="n">
        <v>112903</v>
      </c>
    </row>
    <row r="55" spans="1:3">
      <c r="A55" s="4" t="s">
        <v>80</v>
      </c>
      <c r="B55" s="5" t="n">
        <v>-4295</v>
      </c>
      <c r="C55" s="5" t="n">
        <v>-4663</v>
      </c>
    </row>
    <row r="56" spans="1:3">
      <c r="A56" s="4" t="s">
        <v>81</v>
      </c>
      <c r="B56" s="5" t="n">
        <v>597915</v>
      </c>
      <c r="C56" s="5" t="n">
        <v>572766</v>
      </c>
    </row>
    <row r="57" spans="1:3">
      <c r="A57" s="4" t="s">
        <v>82</v>
      </c>
      <c r="B57" s="5" t="n">
        <v>1096245</v>
      </c>
      <c r="C57" s="5" t="n">
        <v>1071255</v>
      </c>
    </row>
    <row r="58" spans="1:3">
      <c r="A58" s="4" t="s">
        <v>83</v>
      </c>
      <c r="B58" s="7" t="n">
        <v>1856502</v>
      </c>
      <c r="C58" s="7" t="n">
        <v>1791279</v>
      </c>
    </row>
    <row r="59" spans="1:3">
      <c r="A59" s="4" t="s">
        <v>84</v>
      </c>
    </row>
    <row r="60" spans="1:3">
      <c r="A60" s="3" t="s">
        <v>75</v>
      </c>
    </row>
    <row r="61" spans="1:3">
      <c r="A61" s="4" t="s">
        <v>85</v>
      </c>
      <c r="B61" s="4" t="s">
        <v>70</v>
      </c>
      <c r="C61" s="4" t="s">
        <v>70</v>
      </c>
    </row>
    <row r="62" spans="1:3">
      <c r="A62" s="4" t="s">
        <v>86</v>
      </c>
    </row>
    <row r="63" spans="1:3">
      <c r="A63" s="3" t="s">
        <v>75</v>
      </c>
    </row>
    <row r="64" spans="1:3">
      <c r="A64" s="4" t="s">
        <v>85</v>
      </c>
      <c r="B64" s="4" t="s">
        <v>70</v>
      </c>
      <c r="C64" s="4" t="s">
        <v>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2</v>
      </c>
      <c r="B1" s="2" t="s">
        <v>1</v>
      </c>
    </row>
    <row r="2" spans="1:2">
      <c r="B2" s="2" t="s">
        <v>2</v>
      </c>
    </row>
    <row r="3" spans="1:2">
      <c r="A3" s="3" t="s">
        <v>233</v>
      </c>
    </row>
    <row r="4" spans="1:2">
      <c r="A4" s="4" t="s">
        <v>114</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6</v>
      </c>
      <c r="B1" s="2" t="s">
        <v>1</v>
      </c>
    </row>
    <row r="2" spans="1:2">
      <c r="B2" s="2" t="s">
        <v>2</v>
      </c>
    </row>
    <row r="3" spans="1:2">
      <c r="A3" s="3" t="s">
        <v>235</v>
      </c>
    </row>
    <row r="4" spans="1:2">
      <c r="A4" s="4" t="s">
        <v>116</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row r="7" spans="1:2">
      <c r="A7" s="4" t="s">
        <v>35</v>
      </c>
      <c r="B7" s="4" t="s">
        <v>244</v>
      </c>
    </row>
    <row r="8" spans="1:2">
      <c r="A8" s="4" t="s">
        <v>245</v>
      </c>
      <c r="B8" s="4" t="s">
        <v>246</v>
      </c>
    </row>
    <row r="9" spans="1:2">
      <c r="A9" s="4" t="s">
        <v>247</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1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87</v>
      </c>
      <c r="B1" s="2" t="s">
        <v>2</v>
      </c>
      <c r="C1" s="2" t="s">
        <v>29</v>
      </c>
    </row>
    <row r="2" spans="1:3">
      <c r="A2" s="4" t="s">
        <v>88</v>
      </c>
      <c r="B2" s="7" t="n">
        <v>5</v>
      </c>
      <c r="C2" s="7" t="n">
        <v>5</v>
      </c>
    </row>
    <row r="3" spans="1:3">
      <c r="A3" s="4" t="s">
        <v>89</v>
      </c>
      <c r="B3" s="5" t="n">
        <v>50000000</v>
      </c>
      <c r="C3" s="5" t="n">
        <v>50000000</v>
      </c>
    </row>
    <row r="4" spans="1:3">
      <c r="A4" s="4" t="s">
        <v>90</v>
      </c>
      <c r="B4" s="5" t="n">
        <v>37726115</v>
      </c>
      <c r="C4" s="5" t="n">
        <v>37218053</v>
      </c>
    </row>
    <row r="5" spans="1:3">
      <c r="A5" s="4" t="s">
        <v>84</v>
      </c>
    </row>
    <row r="6" spans="1:3">
      <c r="A6" s="4" t="s">
        <v>91</v>
      </c>
      <c r="B6" s="5" t="n">
        <v>1500000</v>
      </c>
      <c r="C6" s="5" t="n">
        <v>1500000</v>
      </c>
    </row>
    <row r="7" spans="1:3">
      <c r="A7" s="4" t="s">
        <v>92</v>
      </c>
      <c r="B7" s="4" t="s">
        <v>70</v>
      </c>
      <c r="C7" s="4" t="s">
        <v>70</v>
      </c>
    </row>
    <row r="8" spans="1:3">
      <c r="A8" s="4" t="s">
        <v>93</v>
      </c>
      <c r="B8" s="4" t="s">
        <v>70</v>
      </c>
      <c r="C8" s="4" t="s">
        <v>70</v>
      </c>
    </row>
    <row r="9" spans="1:3">
      <c r="A9" s="4" t="s">
        <v>86</v>
      </c>
    </row>
    <row r="10" spans="1:3">
      <c r="A10" s="4" t="s">
        <v>91</v>
      </c>
      <c r="B10" s="5" t="n">
        <v>1000000</v>
      </c>
      <c r="C10" s="5" t="n">
        <v>1000000</v>
      </c>
    </row>
    <row r="11" spans="1:3">
      <c r="A11" s="4" t="s">
        <v>92</v>
      </c>
      <c r="B11" s="4" t="s">
        <v>70</v>
      </c>
      <c r="C11" s="4" t="s">
        <v>70</v>
      </c>
    </row>
    <row r="12" spans="1:3">
      <c r="A12" s="4" t="s">
        <v>93</v>
      </c>
      <c r="B12" s="4" t="s">
        <v>70</v>
      </c>
      <c r="C12" s="4" t="s">
        <v>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8</v>
      </c>
      <c r="B1" s="2" t="s">
        <v>1</v>
      </c>
    </row>
    <row r="2" spans="1:2">
      <c r="B2" s="2" t="s">
        <v>2</v>
      </c>
    </row>
    <row r="3" spans="1:2">
      <c r="A3" s="3" t="s">
        <v>22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313</v>
      </c>
      <c r="B1" s="2" t="s">
        <v>1</v>
      </c>
    </row>
    <row r="2" spans="1:2">
      <c r="B2" s="2" t="s">
        <v>2</v>
      </c>
    </row>
    <row r="3" spans="1:2">
      <c r="A3" s="4" t="s">
        <v>314</v>
      </c>
    </row>
    <row r="4" spans="1:2">
      <c r="A4" s="4" t="s">
        <v>315</v>
      </c>
      <c r="B4" s="4" t="s">
        <v>316</v>
      </c>
    </row>
    <row r="5" spans="1:2">
      <c r="A5" s="4" t="s">
        <v>317</v>
      </c>
    </row>
    <row r="6" spans="1:2">
      <c r="A6" s="4" t="s">
        <v>315</v>
      </c>
      <c r="B6" s="4" t="s">
        <v>318</v>
      </c>
    </row>
    <row r="7" spans="1:2">
      <c r="A7" s="4" t="s">
        <v>319</v>
      </c>
    </row>
    <row r="8" spans="1:2">
      <c r="A8" s="4" t="s">
        <v>315</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1</v>
      </c>
      <c r="B1" s="2" t="s">
        <v>1</v>
      </c>
    </row>
    <row r="2" spans="1:2">
      <c r="B2" s="2" t="s">
        <v>2</v>
      </c>
    </row>
    <row r="3" spans="1:2">
      <c r="A3" s="3" t="s">
        <v>23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3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9</v>
      </c>
    </row>
    <row r="2" spans="1:3">
      <c r="A2" s="12" t="n">
        <v>1</v>
      </c>
    </row>
    <row r="3" spans="1:3">
      <c r="A3" s="3" t="s">
        <v>335</v>
      </c>
    </row>
    <row r="4" spans="1:3">
      <c r="A4" s="4" t="s">
        <v>55</v>
      </c>
      <c r="B4" s="7" t="n">
        <v>2688</v>
      </c>
      <c r="C4" s="7" t="n">
        <v>713</v>
      </c>
    </row>
    <row r="5" spans="1:3">
      <c r="A5" s="3" t="s">
        <v>336</v>
      </c>
    </row>
    <row r="6" spans="1:3">
      <c r="A6" s="4" t="s">
        <v>337</v>
      </c>
      <c r="B6" s="4" t="s">
        <v>70</v>
      </c>
      <c r="C6" s="4" t="s">
        <v>70</v>
      </c>
    </row>
    <row r="7" spans="1:3">
      <c r="A7" s="4" t="s">
        <v>338</v>
      </c>
    </row>
    <row r="8" spans="1:3">
      <c r="A8" s="3" t="s">
        <v>335</v>
      </c>
    </row>
    <row r="9" spans="1:3">
      <c r="A9" s="4" t="s">
        <v>339</v>
      </c>
      <c r="B9" s="7" t="n">
        <v>2500</v>
      </c>
    </row>
    <row r="10" spans="1:3">
      <c r="A10" s="4" t="s">
        <v>340</v>
      </c>
    </row>
    <row r="11" spans="1:3">
      <c r="A11" s="3" t="s">
        <v>335</v>
      </c>
    </row>
    <row r="12" spans="1:3">
      <c r="A12" s="4" t="s">
        <v>341</v>
      </c>
      <c r="C12" s="4" t="s">
        <v>70</v>
      </c>
    </row>
    <row r="13" spans="1:3">
      <c r="A13" s="4" t="s">
        <v>342</v>
      </c>
    </row>
    <row r="14" spans="1:3">
      <c r="A14" s="3" t="s">
        <v>336</v>
      </c>
    </row>
    <row r="15" spans="1:3">
      <c r="A15" s="4" t="s">
        <v>62</v>
      </c>
      <c r="C15" s="4" t="s">
        <v>70</v>
      </c>
    </row>
    <row r="16" spans="1:3">
      <c r="A16" s="4" t="s">
        <v>343</v>
      </c>
    </row>
    <row r="17" spans="1:3">
      <c r="A17" s="3" t="s">
        <v>335</v>
      </c>
    </row>
    <row r="18" spans="1:3">
      <c r="A18" s="4" t="s">
        <v>344</v>
      </c>
      <c r="C18" s="7" t="n">
        <v>120</v>
      </c>
    </row>
    <row r="19" spans="1:3">
      <c r="A19" s="4" t="s">
        <v>345</v>
      </c>
      <c r="B19" s="5" t="n">
        <v>188</v>
      </c>
      <c r="C19" s="5" t="n">
        <v>593</v>
      </c>
    </row>
    <row r="20" spans="1:3">
      <c r="A20" s="12" t="n">
        <v>2</v>
      </c>
    </row>
    <row r="21" spans="1:3">
      <c r="A21" s="3" t="s">
        <v>335</v>
      </c>
    </row>
    <row r="22" spans="1:3">
      <c r="A22" s="4" t="s">
        <v>55</v>
      </c>
      <c r="B22" s="5" t="n">
        <v>7604</v>
      </c>
      <c r="C22" s="5" t="n">
        <v>8014</v>
      </c>
    </row>
    <row r="23" spans="1:3">
      <c r="A23" s="3" t="s">
        <v>336</v>
      </c>
    </row>
    <row r="24" spans="1:3">
      <c r="A24" s="4" t="s">
        <v>337</v>
      </c>
      <c r="B24" s="7" t="n">
        <v>313</v>
      </c>
      <c r="C24" s="7" t="n">
        <v>342</v>
      </c>
    </row>
    <row r="25" spans="1:3">
      <c r="A25" s="4" t="s">
        <v>346</v>
      </c>
    </row>
    <row r="26" spans="1:3">
      <c r="A26" s="3" t="s">
        <v>335</v>
      </c>
    </row>
    <row r="27" spans="1:3">
      <c r="A27" s="4" t="s">
        <v>341</v>
      </c>
      <c r="B27" s="4" t="s">
        <v>70</v>
      </c>
      <c r="C27" s="4" t="s">
        <v>70</v>
      </c>
    </row>
    <row r="28" spans="1:3">
      <c r="A28" s="4" t="s">
        <v>347</v>
      </c>
    </row>
    <row r="29" spans="1:3">
      <c r="A29" s="3" t="s">
        <v>336</v>
      </c>
    </row>
    <row r="30" spans="1:3">
      <c r="A30" s="4" t="s">
        <v>62</v>
      </c>
      <c r="B30" s="7" t="n">
        <v>313</v>
      </c>
      <c r="C30" s="7" t="n">
        <v>342</v>
      </c>
    </row>
    <row r="31" spans="1:3">
      <c r="A31" s="4" t="s">
        <v>348</v>
      </c>
    </row>
    <row r="32" spans="1:3">
      <c r="A32" s="3" t="s">
        <v>335</v>
      </c>
    </row>
    <row r="33" spans="1:3">
      <c r="A33" s="4" t="s">
        <v>349</v>
      </c>
      <c r="B33" s="5" t="n">
        <v>6380</v>
      </c>
      <c r="C33" s="5" t="n">
        <v>6761</v>
      </c>
    </row>
    <row r="34" spans="1:3">
      <c r="A34" s="4" t="s">
        <v>350</v>
      </c>
    </row>
    <row r="35" spans="1:3">
      <c r="A35" s="3" t="s">
        <v>335</v>
      </c>
    </row>
    <row r="36" spans="1:3">
      <c r="A36" s="4" t="s">
        <v>349</v>
      </c>
      <c r="B36" s="7" t="n">
        <v>1224</v>
      </c>
      <c r="C36" s="5" t="n">
        <v>1253</v>
      </c>
    </row>
    <row r="37" spans="1:3">
      <c r="A37" s="12" t="n">
        <v>3</v>
      </c>
    </row>
    <row r="38" spans="1:3">
      <c r="A38" s="3" t="s">
        <v>335</v>
      </c>
    </row>
    <row r="39" spans="1:3">
      <c r="A39" s="4" t="s">
        <v>55</v>
      </c>
      <c r="B39" s="4" t="s">
        <v>70</v>
      </c>
      <c r="C39" s="5" t="n">
        <v>257</v>
      </c>
    </row>
    <row r="40" spans="1:3">
      <c r="A40" s="3" t="s">
        <v>336</v>
      </c>
    </row>
    <row r="41" spans="1:3">
      <c r="A41" s="4" t="s">
        <v>337</v>
      </c>
      <c r="B41" s="7" t="n">
        <v>15609</v>
      </c>
      <c r="C41" s="5" t="n">
        <v>13888</v>
      </c>
    </row>
    <row r="42" spans="1:3">
      <c r="A42" s="4" t="s">
        <v>351</v>
      </c>
    </row>
    <row r="43" spans="1:3">
      <c r="A43" s="3" t="s">
        <v>335</v>
      </c>
    </row>
    <row r="44" spans="1:3">
      <c r="A44" s="4" t="s">
        <v>341</v>
      </c>
      <c r="B44" s="4" t="s">
        <v>70</v>
      </c>
      <c r="C44" s="5" t="n">
        <v>257</v>
      </c>
    </row>
    <row r="45" spans="1:3">
      <c r="A45" s="3" t="s">
        <v>336</v>
      </c>
    </row>
    <row r="46" spans="1:3">
      <c r="A46" s="4" t="s">
        <v>62</v>
      </c>
      <c r="B46" s="7" t="n">
        <v>15609</v>
      </c>
      <c r="C46" s="7" t="n">
        <v>13888</v>
      </c>
    </row>
    <row r="47" spans="1:3">
      <c r="A47" s="4" t="s">
        <v>352</v>
      </c>
    </row>
    <row r="48" spans="1:3">
      <c r="A48" s="3" t="s">
        <v>336</v>
      </c>
    </row>
    <row r="49" spans="1:3">
      <c r="A49" s="4" t="s">
        <v>62</v>
      </c>
      <c r="B49" s="4" t="s">
        <v>70</v>
      </c>
      <c r="C49" s="4" t="s">
        <v>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96</v>
      </c>
    </row>
    <row r="3" spans="1:3">
      <c r="A3" s="3" t="s">
        <v>354</v>
      </c>
    </row>
    <row r="4" spans="1:3">
      <c r="A4" s="4" t="s">
        <v>355</v>
      </c>
      <c r="B4" s="7" t="n">
        <v>-13631</v>
      </c>
      <c r="C4" s="7" t="n">
        <v>-11341</v>
      </c>
    </row>
    <row r="5" spans="1:3">
      <c r="A5" s="4" t="s">
        <v>356</v>
      </c>
      <c r="B5" s="5" t="n">
        <v>4492</v>
      </c>
      <c r="C5" s="5" t="n">
        <v>1252</v>
      </c>
    </row>
    <row r="6" spans="1:3">
      <c r="A6" s="4" t="s">
        <v>357</v>
      </c>
      <c r="B6" s="5" t="n">
        <v>6470</v>
      </c>
      <c r="C6" s="5" t="n">
        <v>5622</v>
      </c>
    </row>
    <row r="7" spans="1:3">
      <c r="A7" s="4" t="s">
        <v>358</v>
      </c>
      <c r="B7" s="7" t="n">
        <v>-15609</v>
      </c>
      <c r="C7" s="7" t="n">
        <v>-4467</v>
      </c>
    </row>
    <row r="8" spans="1:3">
      <c r="A8" s="4" t="s">
        <v>359</v>
      </c>
      <c r="B8" s="4" t="s">
        <v>70</v>
      </c>
      <c r="C8" s="4" t="s">
        <v>70</v>
      </c>
    </row>
    <row r="9" spans="1:3">
      <c r="A9" s="4" t="s">
        <v>360</v>
      </c>
      <c r="B9" s="7" t="n">
        <v>-15609</v>
      </c>
      <c r="C9" s="7" t="n">
        <v>-44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1</v>
      </c>
      <c r="B1" s="2" t="s">
        <v>2</v>
      </c>
      <c r="C1" s="2" t="s">
        <v>29</v>
      </c>
    </row>
    <row r="2" spans="1:3">
      <c r="A2" s="3" t="s">
        <v>197</v>
      </c>
    </row>
    <row r="3" spans="1:3">
      <c r="A3" s="4" t="s">
        <v>362</v>
      </c>
      <c r="B3" s="7" t="n">
        <v>22377</v>
      </c>
      <c r="C3" s="7" t="n">
        <v>27998</v>
      </c>
    </row>
    <row r="4" spans="1:3">
      <c r="A4" s="4" t="s">
        <v>363</v>
      </c>
      <c r="B4" s="5" t="n">
        <v>12819</v>
      </c>
      <c r="C4" s="5" t="n">
        <v>10628</v>
      </c>
    </row>
    <row r="5" spans="1:3">
      <c r="A5" s="4" t="s">
        <v>364</v>
      </c>
      <c r="B5" s="5" t="n">
        <v>47971</v>
      </c>
      <c r="C5" s="5" t="n">
        <v>46577</v>
      </c>
    </row>
    <row r="6" spans="1:3">
      <c r="A6" s="4" t="s">
        <v>365</v>
      </c>
      <c r="B6" s="7" t="n">
        <v>83167</v>
      </c>
      <c r="C6" s="7" t="n">
        <v>852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66</v>
      </c>
      <c r="B1" s="2" t="s">
        <v>1</v>
      </c>
    </row>
    <row r="2" spans="1:2">
      <c r="B2" s="2" t="s">
        <v>367</v>
      </c>
    </row>
    <row r="3" spans="1:2">
      <c r="A3" s="3" t="s">
        <v>368</v>
      </c>
    </row>
    <row r="4" spans="1:2">
      <c r="A4" s="4" t="s">
        <v>369</v>
      </c>
      <c r="B4" s="7" t="n">
        <v>31488</v>
      </c>
    </row>
    <row r="5" spans="1:2">
      <c r="A5" s="4" t="s">
        <v>370</v>
      </c>
      <c r="B5" s="4" t="s">
        <v>70</v>
      </c>
    </row>
    <row r="6" spans="1:2">
      <c r="A6" s="3" t="s">
        <v>371</v>
      </c>
    </row>
    <row r="7" spans="1:2">
      <c r="A7" s="4" t="s">
        <v>372</v>
      </c>
      <c r="B7" s="7" t="n">
        <v>31488</v>
      </c>
    </row>
    <row r="8" spans="1:2">
      <c r="A8" s="4" t="s">
        <v>373</v>
      </c>
      <c r="B8" s="5" t="n">
        <v>6931</v>
      </c>
    </row>
    <row r="9" spans="1:2">
      <c r="A9" s="4" t="s">
        <v>374</v>
      </c>
      <c r="B9" s="5" t="n">
        <v>38419</v>
      </c>
    </row>
    <row r="10" spans="1:2">
      <c r="A10" s="4" t="s">
        <v>375</v>
      </c>
    </row>
    <row r="11" spans="1:2">
      <c r="A11" s="3" t="s">
        <v>368</v>
      </c>
    </row>
    <row r="12" spans="1:2">
      <c r="A12" s="4" t="s">
        <v>369</v>
      </c>
      <c r="B12" s="7" t="n">
        <v>12186</v>
      </c>
    </row>
    <row r="13" spans="1:2">
      <c r="A13" s="4" t="s">
        <v>370</v>
      </c>
      <c r="B13" s="4" t="s">
        <v>70</v>
      </c>
    </row>
    <row r="14" spans="1:2">
      <c r="A14" s="3" t="s">
        <v>371</v>
      </c>
    </row>
    <row r="15" spans="1:2">
      <c r="A15" s="4" t="s">
        <v>372</v>
      </c>
      <c r="B15" s="7" t="n">
        <v>12186</v>
      </c>
    </row>
    <row r="16" spans="1:2">
      <c r="A16" s="4" t="s">
        <v>373</v>
      </c>
      <c r="B16" s="5" t="n">
        <v>6931</v>
      </c>
    </row>
    <row r="17" spans="1:2">
      <c r="A17" s="4" t="s">
        <v>374</v>
      </c>
      <c r="B17" s="5" t="n">
        <v>19117</v>
      </c>
    </row>
    <row r="18" spans="1:2">
      <c r="A18" s="4" t="s">
        <v>376</v>
      </c>
    </row>
    <row r="19" spans="1:2">
      <c r="A19" s="3" t="s">
        <v>368</v>
      </c>
    </row>
    <row r="20" spans="1:2">
      <c r="A20" s="4" t="s">
        <v>369</v>
      </c>
      <c r="B20" s="7" t="n">
        <v>19302</v>
      </c>
    </row>
    <row r="21" spans="1:2">
      <c r="A21" s="4" t="s">
        <v>370</v>
      </c>
      <c r="B21" s="4" t="s">
        <v>70</v>
      </c>
    </row>
    <row r="22" spans="1:2">
      <c r="A22" s="3" t="s">
        <v>371</v>
      </c>
    </row>
    <row r="23" spans="1:2">
      <c r="A23" s="4" t="s">
        <v>372</v>
      </c>
      <c r="B23" s="7" t="n">
        <v>19302</v>
      </c>
    </row>
    <row r="24" spans="1:2">
      <c r="A24" s="4" t="s">
        <v>373</v>
      </c>
      <c r="B24" s="4" t="s">
        <v>70</v>
      </c>
    </row>
    <row r="25" spans="1:2">
      <c r="A25" s="4" t="s">
        <v>374</v>
      </c>
      <c r="B25" s="7" t="n">
        <v>19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7</v>
      </c>
      <c r="B1" s="2" t="s">
        <v>1</v>
      </c>
      <c r="C1" s="2" t="s">
        <v>378</v>
      </c>
    </row>
    <row r="2" spans="1:3">
      <c r="B2" s="2" t="s">
        <v>2</v>
      </c>
      <c r="C2" s="2" t="s">
        <v>29</v>
      </c>
    </row>
    <row r="3" spans="1:3">
      <c r="A3" s="3" t="s">
        <v>379</v>
      </c>
    </row>
    <row r="4" spans="1:3">
      <c r="A4" s="4" t="s">
        <v>380</v>
      </c>
      <c r="B4" s="7" t="n">
        <v>23016</v>
      </c>
      <c r="C4" s="7" t="n">
        <v>17450</v>
      </c>
    </row>
    <row r="5" spans="1:3">
      <c r="A5" s="4" t="s">
        <v>381</v>
      </c>
      <c r="B5" s="5" t="n">
        <v>6969</v>
      </c>
      <c r="C5" s="5" t="n">
        <v>6199</v>
      </c>
    </row>
    <row r="6" spans="1:3">
      <c r="A6" s="4" t="s">
        <v>382</v>
      </c>
      <c r="B6" s="5" t="n">
        <v>16047</v>
      </c>
      <c r="C6" s="5" t="n">
        <v>11251</v>
      </c>
    </row>
    <row r="7" spans="1:3">
      <c r="A7" s="4" t="s">
        <v>383</v>
      </c>
    </row>
    <row r="8" spans="1:3">
      <c r="A8" s="3" t="s">
        <v>379</v>
      </c>
    </row>
    <row r="9" spans="1:3">
      <c r="A9" s="4" t="s">
        <v>380</v>
      </c>
      <c r="B9" s="5" t="n">
        <v>21681</v>
      </c>
      <c r="C9" s="5" t="n">
        <v>16811</v>
      </c>
    </row>
    <row r="10" spans="1:3">
      <c r="A10" s="4" t="s">
        <v>381</v>
      </c>
      <c r="B10" s="5" t="n">
        <v>6441</v>
      </c>
      <c r="C10" s="5" t="n">
        <v>5784</v>
      </c>
    </row>
    <row r="11" spans="1:3">
      <c r="A11" s="4" t="s">
        <v>382</v>
      </c>
      <c r="B11" s="7" t="n">
        <v>15240</v>
      </c>
      <c r="C11" s="7" t="n">
        <v>11027</v>
      </c>
    </row>
    <row r="12" spans="1:3">
      <c r="A12" s="4" t="s">
        <v>384</v>
      </c>
    </row>
    <row r="13" spans="1:3">
      <c r="A13" s="3" t="s">
        <v>379</v>
      </c>
    </row>
    <row r="14" spans="1:3">
      <c r="A14" s="4" t="s">
        <v>385</v>
      </c>
      <c r="B14" s="4" t="s">
        <v>386</v>
      </c>
      <c r="C14" s="4" t="s">
        <v>387</v>
      </c>
    </row>
    <row r="15" spans="1:3">
      <c r="A15" s="4" t="s">
        <v>388</v>
      </c>
    </row>
    <row r="16" spans="1:3">
      <c r="A16" s="3" t="s">
        <v>379</v>
      </c>
    </row>
    <row r="17" spans="1:3">
      <c r="A17" s="4" t="s">
        <v>385</v>
      </c>
      <c r="B17" s="4" t="s">
        <v>389</v>
      </c>
      <c r="C17" s="4" t="s">
        <v>390</v>
      </c>
    </row>
    <row r="18" spans="1:3">
      <c r="A18" s="4" t="s">
        <v>391</v>
      </c>
    </row>
    <row r="19" spans="1:3">
      <c r="A19" s="3" t="s">
        <v>379</v>
      </c>
    </row>
    <row r="20" spans="1:3">
      <c r="A20" s="4" t="s">
        <v>380</v>
      </c>
      <c r="B20" s="7" t="n">
        <v>620</v>
      </c>
    </row>
    <row r="21" spans="1:3">
      <c r="A21" s="4" t="s">
        <v>381</v>
      </c>
      <c r="B21" s="5" t="n">
        <v>17</v>
      </c>
    </row>
    <row r="22" spans="1:3">
      <c r="A22" s="4" t="s">
        <v>382</v>
      </c>
      <c r="B22" s="7" t="n">
        <v>603</v>
      </c>
    </row>
    <row r="23" spans="1:3">
      <c r="A23" s="4" t="s">
        <v>385</v>
      </c>
      <c r="B23" s="4" t="s">
        <v>392</v>
      </c>
    </row>
    <row r="24" spans="1:3">
      <c r="A24" s="4" t="s">
        <v>393</v>
      </c>
    </row>
    <row r="25" spans="1:3">
      <c r="A25" s="3" t="s">
        <v>379</v>
      </c>
    </row>
    <row r="26" spans="1:3">
      <c r="A26" s="4" t="s">
        <v>380</v>
      </c>
      <c r="B26" s="7" t="n">
        <v>639</v>
      </c>
      <c r="C26" s="7" t="n">
        <v>639</v>
      </c>
    </row>
    <row r="27" spans="1:3">
      <c r="A27" s="4" t="s">
        <v>381</v>
      </c>
      <c r="B27" s="5" t="n">
        <v>511</v>
      </c>
      <c r="C27" s="5" t="n">
        <v>415</v>
      </c>
    </row>
    <row r="28" spans="1:3">
      <c r="A28" s="4" t="s">
        <v>382</v>
      </c>
      <c r="B28" s="7" t="n">
        <v>128</v>
      </c>
      <c r="C28" s="7" t="n">
        <v>224</v>
      </c>
    </row>
    <row r="29" spans="1:3">
      <c r="A29" s="4" t="s">
        <v>385</v>
      </c>
      <c r="B29" s="4" t="s">
        <v>394</v>
      </c>
      <c r="C29" s="4" t="s">
        <v>395</v>
      </c>
    </row>
    <row r="30" spans="1:3">
      <c r="A30" s="4" t="s">
        <v>396</v>
      </c>
    </row>
    <row r="31" spans="1:3">
      <c r="A31" s="3" t="s">
        <v>379</v>
      </c>
    </row>
    <row r="32" spans="1:3">
      <c r="A32" s="4" t="s">
        <v>380</v>
      </c>
      <c r="B32" s="7" t="n">
        <v>76</v>
      </c>
    </row>
    <row r="33" spans="1:3">
      <c r="A33" s="4" t="s">
        <v>382</v>
      </c>
      <c r="B33" s="7" t="n">
        <v>76</v>
      </c>
      <c r="C33" s="4" t="s">
        <v>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100538</v>
      </c>
      <c r="C4" s="7" t="n">
        <v>89376</v>
      </c>
      <c r="D4" s="7" t="n">
        <v>304998</v>
      </c>
      <c r="E4" s="7" t="n">
        <v>301328</v>
      </c>
    </row>
    <row r="5" spans="1:5">
      <c r="A5" s="4" t="s">
        <v>99</v>
      </c>
      <c r="B5" s="5" t="n">
        <v>99485</v>
      </c>
      <c r="C5" s="5" t="n">
        <v>107149</v>
      </c>
      <c r="D5" s="5" t="n">
        <v>286019</v>
      </c>
      <c r="E5" s="5" t="n">
        <v>304527</v>
      </c>
    </row>
    <row r="6" spans="1:5">
      <c r="A6" s="4" t="s">
        <v>100</v>
      </c>
      <c r="B6" s="5" t="n">
        <v>200023</v>
      </c>
      <c r="C6" s="5" t="n">
        <v>196525</v>
      </c>
      <c r="D6" s="5" t="n">
        <v>591017</v>
      </c>
      <c r="E6" s="5" t="n">
        <v>605855</v>
      </c>
    </row>
    <row r="7" spans="1:5">
      <c r="A7" s="3" t="s">
        <v>101</v>
      </c>
    </row>
    <row r="8" spans="1:5">
      <c r="A8" s="4" t="s">
        <v>102</v>
      </c>
      <c r="B8" s="5" t="n">
        <v>11124</v>
      </c>
      <c r="C8" s="5" t="n">
        <v>15121</v>
      </c>
      <c r="D8" s="5" t="n">
        <v>29906</v>
      </c>
      <c r="E8" s="5" t="n">
        <v>49754</v>
      </c>
    </row>
    <row r="9" spans="1:5">
      <c r="A9" s="4" t="s">
        <v>103</v>
      </c>
      <c r="B9" s="5" t="n">
        <v>18725</v>
      </c>
      <c r="C9" s="5" t="n">
        <v>10710</v>
      </c>
      <c r="D9" s="5" t="n">
        <v>62101</v>
      </c>
      <c r="E9" s="5" t="n">
        <v>48971</v>
      </c>
    </row>
    <row r="10" spans="1:5">
      <c r="A10" s="4" t="s">
        <v>104</v>
      </c>
      <c r="B10" s="5" t="n">
        <v>32648</v>
      </c>
      <c r="C10" s="5" t="n">
        <v>33346</v>
      </c>
      <c r="D10" s="5" t="n">
        <v>107929</v>
      </c>
      <c r="E10" s="5" t="n">
        <v>107742</v>
      </c>
    </row>
    <row r="11" spans="1:5">
      <c r="A11" s="4" t="s">
        <v>105</v>
      </c>
      <c r="B11" s="5" t="n">
        <v>78428</v>
      </c>
      <c r="C11" s="5" t="n">
        <v>85384</v>
      </c>
      <c r="D11" s="5" t="n">
        <v>224912</v>
      </c>
      <c r="E11" s="5" t="n">
        <v>239501</v>
      </c>
    </row>
    <row r="12" spans="1:5">
      <c r="A12" s="4" t="s">
        <v>106</v>
      </c>
      <c r="B12" s="5" t="n">
        <v>10771</v>
      </c>
      <c r="C12" s="5" t="n">
        <v>9707</v>
      </c>
      <c r="D12" s="5" t="n">
        <v>32057</v>
      </c>
      <c r="E12" s="5" t="n">
        <v>32380</v>
      </c>
    </row>
    <row r="13" spans="1:5">
      <c r="A13" s="4" t="s">
        <v>107</v>
      </c>
      <c r="B13" s="5" t="n">
        <v>15141</v>
      </c>
      <c r="C13" s="5" t="n">
        <v>14557</v>
      </c>
      <c r="D13" s="5" t="n">
        <v>44337</v>
      </c>
      <c r="E13" s="5" t="n">
        <v>43296</v>
      </c>
    </row>
    <row r="14" spans="1:5">
      <c r="A14" s="4" t="s">
        <v>108</v>
      </c>
      <c r="B14" s="5" t="n">
        <v>3560</v>
      </c>
      <c r="C14" s="5" t="n">
        <v>3178</v>
      </c>
      <c r="D14" s="5" t="n">
        <v>10324</v>
      </c>
      <c r="E14" s="5" t="n">
        <v>9536</v>
      </c>
    </row>
    <row r="15" spans="1:5">
      <c r="A15" s="4" t="s">
        <v>109</v>
      </c>
      <c r="B15" s="5" t="n">
        <v>170397</v>
      </c>
      <c r="C15" s="5" t="n">
        <v>172003</v>
      </c>
      <c r="D15" s="5" t="n">
        <v>511566</v>
      </c>
      <c r="E15" s="5" t="n">
        <v>531180</v>
      </c>
    </row>
    <row r="16" spans="1:5">
      <c r="A16" s="4" t="s">
        <v>110</v>
      </c>
      <c r="B16" s="5" t="n">
        <v>29626</v>
      </c>
      <c r="C16" s="5" t="n">
        <v>24522</v>
      </c>
      <c r="D16" s="5" t="n">
        <v>79451</v>
      </c>
      <c r="E16" s="5" t="n">
        <v>74675</v>
      </c>
    </row>
    <row r="17" spans="1:5">
      <c r="A17" s="4" t="s">
        <v>111</v>
      </c>
      <c r="B17" s="5" t="n">
        <v>7730</v>
      </c>
      <c r="C17" s="5" t="n">
        <v>7688</v>
      </c>
      <c r="D17" s="5" t="n">
        <v>23175</v>
      </c>
      <c r="E17" s="5" t="n">
        <v>21909</v>
      </c>
    </row>
    <row r="18" spans="1:5">
      <c r="A18" s="4" t="s">
        <v>112</v>
      </c>
      <c r="B18" s="5" t="n">
        <v>334</v>
      </c>
      <c r="C18" s="5" t="n">
        <v>494</v>
      </c>
      <c r="D18" s="5" t="n">
        <v>1473</v>
      </c>
      <c r="E18" s="5" t="n">
        <v>2873</v>
      </c>
    </row>
    <row r="19" spans="1:5">
      <c r="A19" s="4" t="s">
        <v>113</v>
      </c>
      <c r="B19" s="5" t="n">
        <v>22230</v>
      </c>
      <c r="C19" s="5" t="n">
        <v>17328</v>
      </c>
      <c r="D19" s="5" t="n">
        <v>57749</v>
      </c>
      <c r="E19" s="5" t="n">
        <v>55639</v>
      </c>
    </row>
    <row r="20" spans="1:5">
      <c r="A20" s="4" t="s">
        <v>114</v>
      </c>
      <c r="B20" s="5" t="n">
        <v>6521</v>
      </c>
      <c r="C20" s="5" t="n">
        <v>4156</v>
      </c>
      <c r="D20" s="5" t="n">
        <v>14602</v>
      </c>
      <c r="E20" s="5" t="n">
        <v>12802</v>
      </c>
    </row>
    <row r="21" spans="1:5">
      <c r="A21" s="4" t="s">
        <v>115</v>
      </c>
      <c r="B21" s="5" t="n">
        <v>15709</v>
      </c>
      <c r="C21" s="5" t="n">
        <v>13172</v>
      </c>
      <c r="D21" s="5" t="n">
        <v>43147</v>
      </c>
      <c r="E21" s="5" t="n">
        <v>42837</v>
      </c>
    </row>
    <row r="22" spans="1:5">
      <c r="A22" s="3" t="s">
        <v>116</v>
      </c>
    </row>
    <row r="23" spans="1:5">
      <c r="A23" s="4" t="s">
        <v>117</v>
      </c>
      <c r="B23" s="5" t="n">
        <v>-252</v>
      </c>
      <c r="C23" s="5" t="n">
        <v>2653</v>
      </c>
      <c r="D23" s="5" t="n">
        <v>-4316</v>
      </c>
      <c r="E23" s="5" t="n">
        <v>4411</v>
      </c>
    </row>
    <row r="24" spans="1:5">
      <c r="A24" s="4" t="s">
        <v>118</v>
      </c>
      <c r="D24" s="5" t="n">
        <v>-1000</v>
      </c>
    </row>
    <row r="25" spans="1:5">
      <c r="A25" s="4" t="s">
        <v>119</v>
      </c>
      <c r="B25" s="5" t="n">
        <v>-65</v>
      </c>
      <c r="D25" s="5" t="n">
        <v>6932</v>
      </c>
    </row>
    <row r="26" spans="1:5">
      <c r="A26" s="4" t="s">
        <v>120</v>
      </c>
      <c r="B26" s="5" t="n">
        <v>-317</v>
      </c>
      <c r="C26" s="5" t="n">
        <v>2653</v>
      </c>
      <c r="D26" s="5" t="n">
        <v>1616</v>
      </c>
      <c r="E26" s="5" t="n">
        <v>4411</v>
      </c>
    </row>
    <row r="27" spans="1:5">
      <c r="A27" s="4" t="s">
        <v>121</v>
      </c>
      <c r="B27" s="7" t="n">
        <v>15392</v>
      </c>
      <c r="C27" s="7" t="n">
        <v>15825</v>
      </c>
      <c r="D27" s="7" t="n">
        <v>44763</v>
      </c>
      <c r="E27" s="7" t="n">
        <v>47248</v>
      </c>
    </row>
    <row r="28" spans="1:5">
      <c r="A28" s="4" t="s">
        <v>122</v>
      </c>
      <c r="B28" s="5" t="n">
        <v>37575413</v>
      </c>
      <c r="C28" s="5" t="n">
        <v>36596396</v>
      </c>
      <c r="D28" s="5" t="n">
        <v>37417283</v>
      </c>
      <c r="E28" s="5" t="n">
        <v>36415500</v>
      </c>
    </row>
    <row r="29" spans="1:5">
      <c r="A29" s="4" t="s">
        <v>123</v>
      </c>
      <c r="B29" s="5" t="n">
        <v>37794543</v>
      </c>
      <c r="C29" s="5" t="n">
        <v>36838990</v>
      </c>
      <c r="D29" s="5" t="n">
        <v>37636413</v>
      </c>
      <c r="E29" s="5" t="n">
        <v>36658257</v>
      </c>
    </row>
    <row r="30" spans="1:5">
      <c r="A30" s="3" t="s">
        <v>124</v>
      </c>
    </row>
    <row r="31" spans="1:5">
      <c r="A31" s="4" t="s">
        <v>125</v>
      </c>
      <c r="B31" s="8" t="n">
        <v>0.42</v>
      </c>
      <c r="C31" s="8" t="n">
        <v>0.36</v>
      </c>
      <c r="D31" s="8" t="n">
        <v>1.15</v>
      </c>
      <c r="E31" s="8" t="n">
        <v>1.18</v>
      </c>
    </row>
    <row r="32" spans="1:5">
      <c r="A32" s="4" t="s">
        <v>126</v>
      </c>
      <c r="B32" s="9" t="n">
        <v>-0.01</v>
      </c>
      <c r="C32" s="9" t="n">
        <v>0.07000000000000001</v>
      </c>
      <c r="D32" s="9" t="n">
        <v>0.05</v>
      </c>
      <c r="E32" s="9" t="n">
        <v>0.12</v>
      </c>
    </row>
    <row r="33" spans="1:5">
      <c r="A33" s="4" t="s">
        <v>127</v>
      </c>
      <c r="B33" s="9" t="n">
        <v>0.41</v>
      </c>
      <c r="C33" s="9" t="n">
        <v>0.43</v>
      </c>
      <c r="D33" s="10" t="n">
        <v>1.2</v>
      </c>
      <c r="E33" s="10" t="n">
        <v>1.3</v>
      </c>
    </row>
    <row r="34" spans="1:5">
      <c r="A34" s="3" t="s">
        <v>128</v>
      </c>
    </row>
    <row r="35" spans="1:5">
      <c r="A35" s="4" t="s">
        <v>125</v>
      </c>
      <c r="B35" s="9" t="n">
        <v>0.42</v>
      </c>
      <c r="C35" s="9" t="n">
        <v>0.36</v>
      </c>
      <c r="D35" s="9" t="n">
        <v>1.15</v>
      </c>
      <c r="E35" s="9" t="n">
        <v>1.17</v>
      </c>
    </row>
    <row r="36" spans="1:5">
      <c r="A36" s="4" t="s">
        <v>126</v>
      </c>
      <c r="B36" s="9" t="n">
        <v>-0.01</v>
      </c>
      <c r="C36" s="9" t="n">
        <v>0.07000000000000001</v>
      </c>
      <c r="D36" s="9" t="n">
        <v>0.04</v>
      </c>
      <c r="E36" s="9" t="n">
        <v>0.12</v>
      </c>
    </row>
    <row r="37" spans="1:5">
      <c r="A37" s="4" t="s">
        <v>129</v>
      </c>
      <c r="B37" s="9" t="n">
        <v>0.41</v>
      </c>
      <c r="C37" s="9" t="n">
        <v>0.43</v>
      </c>
      <c r="D37" s="9" t="n">
        <v>1.19</v>
      </c>
      <c r="E37" s="9" t="n">
        <v>1.29</v>
      </c>
    </row>
    <row r="38" spans="1:5">
      <c r="A38" s="4" t="s">
        <v>130</v>
      </c>
      <c r="B38" s="11" t="n">
        <v>0.3075</v>
      </c>
      <c r="C38" s="11" t="n">
        <v>0.3025</v>
      </c>
      <c r="D38" s="11" t="n">
        <v>0.9225</v>
      </c>
      <c r="E38" s="11" t="n">
        <v>0.9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95</v>
      </c>
      <c r="D1" s="2" t="s">
        <v>1</v>
      </c>
    </row>
    <row r="2" spans="1:5">
      <c r="B2" s="2" t="s">
        <v>2</v>
      </c>
      <c r="C2" s="2" t="s">
        <v>96</v>
      </c>
      <c r="D2" s="2" t="s">
        <v>2</v>
      </c>
      <c r="E2" s="2" t="s">
        <v>96</v>
      </c>
    </row>
    <row r="3" spans="1:5">
      <c r="A3" s="3" t="s">
        <v>197</v>
      </c>
    </row>
    <row r="4" spans="1:5">
      <c r="A4" s="4" t="s">
        <v>398</v>
      </c>
      <c r="B4" s="7" t="n">
        <v>282</v>
      </c>
      <c r="C4" s="7" t="n">
        <v>245</v>
      </c>
      <c r="D4" s="7" t="n">
        <v>770</v>
      </c>
      <c r="E4" s="7" t="n">
        <v>7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99</v>
      </c>
      <c r="B1" s="2" t="s">
        <v>367</v>
      </c>
    </row>
    <row r="2" spans="1:2">
      <c r="A2" s="3" t="s">
        <v>197</v>
      </c>
    </row>
    <row r="3" spans="1:2">
      <c r="A3" s="5" t="n">
        <v>2015</v>
      </c>
      <c r="B3" s="7" t="n">
        <v>1127</v>
      </c>
    </row>
    <row r="4" spans="1:2">
      <c r="A4" s="5" t="n">
        <v>2016</v>
      </c>
      <c r="B4" s="5" t="n">
        <v>1395</v>
      </c>
    </row>
    <row r="5" spans="1:2">
      <c r="A5" s="5" t="n">
        <v>2017</v>
      </c>
      <c r="B5" s="5" t="n">
        <v>1299</v>
      </c>
    </row>
    <row r="6" spans="1:2">
      <c r="A6" s="5" t="n">
        <v>2018</v>
      </c>
      <c r="B6" s="5" t="n">
        <v>1230</v>
      </c>
    </row>
    <row r="7" spans="1:2">
      <c r="A7" s="5" t="n">
        <v>2019</v>
      </c>
      <c r="B7" s="7" t="n">
        <v>10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00</v>
      </c>
      <c r="B1" s="2" t="s">
        <v>1</v>
      </c>
    </row>
    <row r="2" spans="1:2">
      <c r="B2" s="2" t="s">
        <v>367</v>
      </c>
    </row>
    <row r="3" spans="1:2">
      <c r="A3" s="3" t="s">
        <v>401</v>
      </c>
    </row>
    <row r="4" spans="1:2">
      <c r="A4" s="4" t="s">
        <v>402</v>
      </c>
      <c r="B4" s="7" t="n">
        <v>11251</v>
      </c>
    </row>
    <row r="5" spans="1:2">
      <c r="A5" s="4" t="s">
        <v>403</v>
      </c>
      <c r="B5" s="7" t="n">
        <v>16047</v>
      </c>
    </row>
    <row r="6" spans="1:2">
      <c r="A6" s="4" t="s">
        <v>396</v>
      </c>
    </row>
    <row r="7" spans="1:2">
      <c r="A7" s="3" t="s">
        <v>401</v>
      </c>
    </row>
    <row r="8" spans="1:2">
      <c r="A8" s="4" t="s">
        <v>402</v>
      </c>
      <c r="B8" s="4" t="s">
        <v>70</v>
      </c>
    </row>
    <row r="9" spans="1:2">
      <c r="A9" s="4" t="s">
        <v>404</v>
      </c>
      <c r="B9" s="7" t="n">
        <v>168</v>
      </c>
    </row>
    <row r="10" spans="1:2">
      <c r="A10" s="4" t="s">
        <v>405</v>
      </c>
      <c r="B10" s="5" t="n">
        <v>-92</v>
      </c>
    </row>
    <row r="11" spans="1:2">
      <c r="A11" s="4" t="s">
        <v>403</v>
      </c>
      <c r="B11" s="7" t="n">
        <v>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6</v>
      </c>
      <c r="C1" s="2" t="s">
        <v>2</v>
      </c>
      <c r="D1" s="2" t="s">
        <v>96</v>
      </c>
    </row>
    <row r="2" spans="1:4">
      <c r="A2" s="3" t="s">
        <v>407</v>
      </c>
    </row>
    <row r="3" spans="1:4">
      <c r="A3" s="4" t="s">
        <v>408</v>
      </c>
      <c r="B3" s="4" t="s">
        <v>409</v>
      </c>
      <c r="C3" s="7" t="n">
        <v>23886</v>
      </c>
      <c r="D3" s="7" t="n">
        <v>21512</v>
      </c>
    </row>
    <row r="4" spans="1:4">
      <c r="A4" s="4" t="s">
        <v>410</v>
      </c>
      <c r="B4" s="4" t="s">
        <v>411</v>
      </c>
      <c r="C4" s="7" t="n">
        <v>2126</v>
      </c>
      <c r="D4" s="7" t="n">
        <v>5058</v>
      </c>
    </row>
    <row r="5" spans="1:4">
      <c r="A5" t="n"/>
    </row>
    <row r="6" spans="1:4">
      <c r="A6" s="4" t="s">
        <v>409</v>
      </c>
      <c r="B6" s="4" t="s">
        <v>412</v>
      </c>
    </row>
    <row r="7" spans="1:4">
      <c r="A7" s="4" t="s">
        <v>411</v>
      </c>
      <c r="B7" s="4" t="s">
        <v>413</v>
      </c>
    </row>
  </sheetData>
  <mergeCells count="4">
    <mergeCell ref="A1:B1"/>
    <mergeCell ref="A5:C5"/>
    <mergeCell ref="B6:C6"/>
    <mergeCell ref="B7:C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8"/>
  </cols>
  <sheetData>
    <row r="1" spans="1:2">
      <c r="A1" s="1" t="s">
        <v>414</v>
      </c>
      <c r="B1" s="2" t="s">
        <v>1</v>
      </c>
    </row>
    <row r="2" spans="1:2">
      <c r="B2" s="2" t="s">
        <v>415</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23</v>
      </c>
      <c r="B11" s="5" t="n">
        <v>3</v>
      </c>
    </row>
    <row r="12" spans="1:2">
      <c r="A12" s="4" t="s">
        <v>424</v>
      </c>
      <c r="B12" s="5" t="n">
        <v>8</v>
      </c>
    </row>
    <row r="13" spans="1:2">
      <c r="A13" s="4" t="s">
        <v>425</v>
      </c>
      <c r="B13" s="9" t="n">
        <v>31.16</v>
      </c>
    </row>
    <row r="14" spans="1:2">
      <c r="A14" s="4" t="s">
        <v>426</v>
      </c>
    </row>
    <row r="15" spans="1:2">
      <c r="A15" s="3" t="s">
        <v>417</v>
      </c>
    </row>
    <row r="16" spans="1:2">
      <c r="A16" s="4" t="s">
        <v>427</v>
      </c>
      <c r="B16" s="4" t="s">
        <v>428</v>
      </c>
    </row>
    <row r="17" spans="1:2">
      <c r="A17" s="4" t="s">
        <v>429</v>
      </c>
      <c r="B17" s="7" t="n">
        <v>0</v>
      </c>
    </row>
    <row r="18" spans="1:2">
      <c r="A18" s="4" t="s">
        <v>430</v>
      </c>
      <c r="B1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1</v>
      </c>
      <c r="B1" s="2" t="s">
        <v>1</v>
      </c>
    </row>
    <row r="2" spans="1:3">
      <c r="B2" s="2" t="s">
        <v>2</v>
      </c>
      <c r="C2" s="2" t="s">
        <v>29</v>
      </c>
    </row>
    <row r="3" spans="1:3">
      <c r="A3" s="3" t="s">
        <v>417</v>
      </c>
    </row>
    <row r="4" spans="1:3">
      <c r="A4" s="4" t="s">
        <v>432</v>
      </c>
      <c r="B4" s="7" t="n">
        <v>6931000</v>
      </c>
    </row>
    <row r="5" spans="1:3">
      <c r="A5" s="4" t="s">
        <v>380</v>
      </c>
      <c r="B5" s="5" t="n">
        <v>23016000</v>
      </c>
      <c r="C5" s="7" t="n">
        <v>17450000</v>
      </c>
    </row>
    <row r="6" spans="1:3">
      <c r="A6" s="4" t="s">
        <v>433</v>
      </c>
      <c r="B6" s="5" t="n">
        <v>2300000</v>
      </c>
    </row>
    <row r="7" spans="1:3">
      <c r="A7" s="4" t="s">
        <v>391</v>
      </c>
    </row>
    <row r="8" spans="1:3">
      <c r="A8" s="3" t="s">
        <v>417</v>
      </c>
    </row>
    <row r="9" spans="1:3">
      <c r="A9" s="4" t="s">
        <v>380</v>
      </c>
      <c r="B9" s="5" t="n">
        <v>620000</v>
      </c>
    </row>
    <row r="10" spans="1:3">
      <c r="A10" s="4" t="s">
        <v>434</v>
      </c>
      <c r="B10" s="7" t="n">
        <v>620000</v>
      </c>
    </row>
    <row r="11" spans="1:3">
      <c r="A11" s="4" t="s">
        <v>435</v>
      </c>
      <c r="B11" s="4" t="s">
        <v>436</v>
      </c>
    </row>
    <row r="12" spans="1:3">
      <c r="A12" s="4" t="s">
        <v>383</v>
      </c>
    </row>
    <row r="13" spans="1:3">
      <c r="A13" s="3" t="s">
        <v>417</v>
      </c>
    </row>
    <row r="14" spans="1:3">
      <c r="A14" s="4" t="s">
        <v>380</v>
      </c>
      <c r="B14" s="7" t="n">
        <v>21681000</v>
      </c>
      <c r="C14" s="7" t="n">
        <v>16811000</v>
      </c>
    </row>
    <row r="15" spans="1:3">
      <c r="A15" s="4" t="s">
        <v>434</v>
      </c>
      <c r="B15" s="7" t="n">
        <v>4870000</v>
      </c>
    </row>
    <row r="16" spans="1:3">
      <c r="A16" s="4" t="s">
        <v>435</v>
      </c>
      <c r="B16" s="4" t="s">
        <v>437</v>
      </c>
    </row>
    <row r="17" spans="1:3">
      <c r="A17" s="4" t="s">
        <v>438</v>
      </c>
    </row>
    <row r="18" spans="1:3">
      <c r="A18" s="3" t="s">
        <v>417</v>
      </c>
    </row>
    <row r="19" spans="1:3">
      <c r="A19" s="4" t="s">
        <v>435</v>
      </c>
      <c r="B19" s="4" t="s">
        <v>439</v>
      </c>
    </row>
    <row r="20" spans="1:3">
      <c r="A20" s="4" t="s">
        <v>440</v>
      </c>
      <c r="B20" s="4" t="s">
        <v>441</v>
      </c>
    </row>
    <row r="21" spans="1:3">
      <c r="A21" s="4" t="s">
        <v>442</v>
      </c>
      <c r="B21" s="7" t="n">
        <v>46800000</v>
      </c>
    </row>
    <row r="22" spans="1:3">
      <c r="A22" s="4" t="s">
        <v>443</v>
      </c>
      <c r="B22" s="7" t="n">
        <v>468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4</v>
      </c>
      <c r="B1" s="2" t="s">
        <v>2</v>
      </c>
      <c r="C1" s="2" t="s">
        <v>445</v>
      </c>
      <c r="D1" s="2" t="s">
        <v>29</v>
      </c>
    </row>
    <row r="2" spans="1:4">
      <c r="A2" s="3" t="s">
        <v>335</v>
      </c>
    </row>
    <row r="3" spans="1:4">
      <c r="A3" s="4" t="s">
        <v>43</v>
      </c>
      <c r="B3" s="7" t="n">
        <v>38419</v>
      </c>
      <c r="D3" s="7" t="n">
        <v>31488</v>
      </c>
    </row>
    <row r="4" spans="1:4">
      <c r="A4" s="4" t="s">
        <v>446</v>
      </c>
    </row>
    <row r="5" spans="1:4">
      <c r="A5" s="3" t="s">
        <v>335</v>
      </c>
    </row>
    <row r="6" spans="1:4">
      <c r="A6" s="4" t="s">
        <v>30</v>
      </c>
      <c r="C6" s="7" t="n">
        <v>6417</v>
      </c>
    </row>
    <row r="7" spans="1:4">
      <c r="A7" s="4" t="s">
        <v>43</v>
      </c>
      <c r="C7" s="5" t="n">
        <v>6931</v>
      </c>
    </row>
    <row r="8" spans="1:4">
      <c r="A8" s="4" t="s">
        <v>447</v>
      </c>
      <c r="C8" s="5" t="n">
        <v>5490</v>
      </c>
    </row>
    <row r="9" spans="1:4">
      <c r="A9" s="4" t="s">
        <v>448</v>
      </c>
      <c r="C9" s="5" t="n">
        <v>14831</v>
      </c>
    </row>
    <row r="10" spans="1:4">
      <c r="A10" s="4" t="s">
        <v>55</v>
      </c>
      <c r="C10" s="5" t="n">
        <v>33669</v>
      </c>
    </row>
    <row r="11" spans="1:4">
      <c r="A11" s="3" t="s">
        <v>449</v>
      </c>
    </row>
    <row r="12" spans="1:4">
      <c r="A12" s="4" t="s">
        <v>56</v>
      </c>
      <c r="C12" s="5" t="n">
        <v>2852</v>
      </c>
    </row>
    <row r="13" spans="1:4">
      <c r="A13" s="4" t="s">
        <v>450</v>
      </c>
      <c r="C13" s="5" t="n">
        <v>11</v>
      </c>
    </row>
    <row r="14" spans="1:4">
      <c r="A14" s="4" t="s">
        <v>337</v>
      </c>
      <c r="C14" s="5" t="n">
        <v>2863</v>
      </c>
    </row>
    <row r="15" spans="1:4">
      <c r="A15" s="4" t="s">
        <v>451</v>
      </c>
      <c r="C15" s="7" t="n">
        <v>308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95</v>
      </c>
      <c r="D1" s="2" t="s">
        <v>1</v>
      </c>
    </row>
    <row r="2" spans="1:5">
      <c r="B2" s="2" t="s">
        <v>2</v>
      </c>
      <c r="C2" s="2" t="s">
        <v>96</v>
      </c>
      <c r="D2" s="2" t="s">
        <v>2</v>
      </c>
      <c r="E2" s="2" t="s">
        <v>96</v>
      </c>
    </row>
    <row r="3" spans="1:5">
      <c r="A3" s="4" t="s">
        <v>453</v>
      </c>
    </row>
    <row r="4" spans="1:5">
      <c r="A4" s="3" t="s">
        <v>454</v>
      </c>
    </row>
    <row r="5" spans="1:5">
      <c r="A5" s="4" t="s">
        <v>455</v>
      </c>
      <c r="B5" s="4" t="s">
        <v>456</v>
      </c>
      <c r="C5" s="4" t="s">
        <v>457</v>
      </c>
      <c r="D5" s="4" t="s">
        <v>458</v>
      </c>
      <c r="E5" s="4" t="s">
        <v>459</v>
      </c>
    </row>
    <row r="6" spans="1:5">
      <c r="A6" s="4" t="s">
        <v>460</v>
      </c>
    </row>
    <row r="7" spans="1:5">
      <c r="A7" s="3" t="s">
        <v>454</v>
      </c>
    </row>
    <row r="8" spans="1:5">
      <c r="A8" s="4" t="s">
        <v>455</v>
      </c>
      <c r="B8" s="4" t="s">
        <v>461</v>
      </c>
      <c r="C8" s="4" t="s">
        <v>462</v>
      </c>
      <c r="D8" s="4" t="s">
        <v>463</v>
      </c>
      <c r="E8" s="4" t="s">
        <v>464</v>
      </c>
    </row>
    <row r="9" spans="1:5">
      <c r="A9" s="4" t="s">
        <v>465</v>
      </c>
    </row>
    <row r="10" spans="1:5">
      <c r="A10" s="3" t="s">
        <v>454</v>
      </c>
    </row>
    <row r="11" spans="1:5">
      <c r="A11" s="4" t="s">
        <v>455</v>
      </c>
      <c r="B11" s="4" t="s">
        <v>466</v>
      </c>
      <c r="C11" s="4" t="s">
        <v>467</v>
      </c>
      <c r="D11" s="4" t="s">
        <v>468</v>
      </c>
      <c r="E11" s="4" t="s">
        <v>469</v>
      </c>
    </row>
    <row r="12" spans="1:5">
      <c r="A12" s="4" t="s">
        <v>470</v>
      </c>
    </row>
    <row r="13" spans="1:5">
      <c r="A13" s="3" t="s">
        <v>454</v>
      </c>
    </row>
    <row r="14" spans="1:5">
      <c r="A14" s="4" t="s">
        <v>455</v>
      </c>
      <c r="B14" s="4" t="s">
        <v>461</v>
      </c>
      <c r="C14" s="4" t="s">
        <v>471</v>
      </c>
      <c r="D14" s="4" t="s">
        <v>461</v>
      </c>
      <c r="E14" s="4" t="s">
        <v>4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95</v>
      </c>
      <c r="D1" s="2" t="s">
        <v>1</v>
      </c>
    </row>
    <row r="2" spans="1:5">
      <c r="B2" s="2" t="s">
        <v>2</v>
      </c>
      <c r="C2" s="2" t="s">
        <v>96</v>
      </c>
      <c r="D2" s="2" t="s">
        <v>2</v>
      </c>
      <c r="E2" s="2" t="s">
        <v>96</v>
      </c>
    </row>
    <row r="3" spans="1:5">
      <c r="A3" s="3" t="s">
        <v>454</v>
      </c>
    </row>
    <row r="4" spans="1:5">
      <c r="A4" s="4" t="s">
        <v>473</v>
      </c>
      <c r="B4" s="7" t="n">
        <v>200023</v>
      </c>
      <c r="C4" s="7" t="n">
        <v>196525</v>
      </c>
      <c r="D4" s="7" t="n">
        <v>591017</v>
      </c>
      <c r="E4" s="7" t="n">
        <v>605855</v>
      </c>
    </row>
    <row r="5" spans="1:5">
      <c r="A5" s="4" t="s">
        <v>111</v>
      </c>
      <c r="B5" s="5" t="n">
        <v>7730</v>
      </c>
      <c r="C5" s="5" t="n">
        <v>7688</v>
      </c>
      <c r="D5" s="5" t="n">
        <v>23175</v>
      </c>
      <c r="E5" s="5" t="n">
        <v>21909</v>
      </c>
    </row>
    <row r="6" spans="1:5">
      <c r="A6" s="4" t="s">
        <v>474</v>
      </c>
      <c r="B6" s="5" t="n">
        <v>6521</v>
      </c>
      <c r="C6" s="5" t="n">
        <v>4156</v>
      </c>
      <c r="D6" s="5" t="n">
        <v>14602</v>
      </c>
      <c r="E6" s="5" t="n">
        <v>12802</v>
      </c>
    </row>
    <row r="7" spans="1:5">
      <c r="A7" s="4" t="s">
        <v>475</v>
      </c>
      <c r="B7" s="5" t="n">
        <v>15392</v>
      </c>
      <c r="C7" s="5" t="n">
        <v>15825</v>
      </c>
      <c r="D7" s="5" t="n">
        <v>44763</v>
      </c>
      <c r="E7" s="5" t="n">
        <v>47248</v>
      </c>
    </row>
    <row r="8" spans="1:5">
      <c r="A8" s="4" t="s">
        <v>476</v>
      </c>
    </row>
    <row r="9" spans="1:5">
      <c r="A9" s="3" t="s">
        <v>454</v>
      </c>
    </row>
    <row r="10" spans="1:5">
      <c r="A10" s="4" t="s">
        <v>473</v>
      </c>
      <c r="B10" s="5" t="n">
        <v>-29</v>
      </c>
      <c r="C10" s="5" t="n">
        <v>-34</v>
      </c>
      <c r="D10" s="5" t="n">
        <v>-84</v>
      </c>
      <c r="E10" s="5" t="n">
        <v>-81</v>
      </c>
    </row>
    <row r="11" spans="1:5">
      <c r="A11" s="4" t="s">
        <v>477</v>
      </c>
    </row>
    <row r="12" spans="1:5">
      <c r="A12" s="3" t="s">
        <v>454</v>
      </c>
    </row>
    <row r="13" spans="1:5">
      <c r="A13" s="4" t="s">
        <v>111</v>
      </c>
      <c r="B13" s="5" t="n">
        <v>504</v>
      </c>
      <c r="C13" s="5" t="n">
        <v>529</v>
      </c>
      <c r="D13" s="5" t="n">
        <v>1542</v>
      </c>
      <c r="E13" s="5" t="n">
        <v>1470</v>
      </c>
    </row>
    <row r="14" spans="1:5">
      <c r="A14" s="4" t="s">
        <v>478</v>
      </c>
    </row>
    <row r="15" spans="1:5">
      <c r="A15" s="3" t="s">
        <v>454</v>
      </c>
    </row>
    <row r="16" spans="1:5">
      <c r="A16" s="4" t="s">
        <v>474</v>
      </c>
      <c r="B16" s="5" t="n">
        <v>-1301</v>
      </c>
      <c r="C16" s="5" t="n">
        <v>-610</v>
      </c>
      <c r="D16" s="5" t="n">
        <v>-4068</v>
      </c>
      <c r="E16" s="5" t="n">
        <v>-3976</v>
      </c>
    </row>
    <row r="17" spans="1:5">
      <c r="A17" s="4" t="s">
        <v>475</v>
      </c>
      <c r="B17" s="5" t="n">
        <v>2460</v>
      </c>
      <c r="C17" s="5" t="n">
        <v>-1431</v>
      </c>
      <c r="D17" s="5" t="n">
        <v>-5933</v>
      </c>
      <c r="E17" s="5" t="n">
        <v>-5750</v>
      </c>
    </row>
    <row r="18" spans="1:5">
      <c r="A18" s="4" t="s">
        <v>116</v>
      </c>
    </row>
    <row r="19" spans="1:5">
      <c r="A19" s="3" t="s">
        <v>454</v>
      </c>
    </row>
    <row r="20" spans="1:5">
      <c r="A20" s="4" t="s">
        <v>475</v>
      </c>
      <c r="B20" s="5" t="n">
        <v>-317</v>
      </c>
      <c r="C20" s="5" t="n">
        <v>2653</v>
      </c>
      <c r="D20" s="5" t="n">
        <v>1616</v>
      </c>
      <c r="E20" s="5" t="n">
        <v>4411</v>
      </c>
    </row>
    <row r="21" spans="1:5">
      <c r="A21" s="4" t="s">
        <v>479</v>
      </c>
    </row>
    <row r="22" spans="1:5">
      <c r="A22" s="3" t="s">
        <v>454</v>
      </c>
    </row>
    <row r="23" spans="1:5">
      <c r="A23" s="4" t="s">
        <v>473</v>
      </c>
      <c r="B23" s="5" t="n">
        <v>100567</v>
      </c>
      <c r="C23" s="5" t="n">
        <v>89410</v>
      </c>
      <c r="D23" s="5" t="n">
        <v>305078</v>
      </c>
      <c r="E23" s="5" t="n">
        <v>301409</v>
      </c>
    </row>
    <row r="24" spans="1:5">
      <c r="A24" s="4" t="s">
        <v>111</v>
      </c>
      <c r="B24" s="5" t="n">
        <v>6069</v>
      </c>
      <c r="C24" s="5" t="n">
        <v>6071</v>
      </c>
      <c r="D24" s="5" t="n">
        <v>18273</v>
      </c>
      <c r="E24" s="5" t="n">
        <v>17209</v>
      </c>
    </row>
    <row r="25" spans="1:5">
      <c r="A25" s="4" t="s">
        <v>474</v>
      </c>
      <c r="B25" s="5" t="n">
        <v>4761</v>
      </c>
      <c r="C25" s="5" t="n">
        <v>1714</v>
      </c>
      <c r="D25" s="5" t="n">
        <v>9995</v>
      </c>
      <c r="E25" s="5" t="n">
        <v>6472</v>
      </c>
    </row>
    <row r="26" spans="1:5">
      <c r="A26" s="4" t="s">
        <v>475</v>
      </c>
      <c r="B26" s="5" t="n">
        <v>12921</v>
      </c>
      <c r="C26" s="5" t="n">
        <v>8612</v>
      </c>
      <c r="D26" s="5" t="n">
        <v>34351</v>
      </c>
      <c r="E26" s="5" t="n">
        <v>30507</v>
      </c>
    </row>
    <row r="27" spans="1:5">
      <c r="A27" s="4" t="s">
        <v>480</v>
      </c>
    </row>
    <row r="28" spans="1:5">
      <c r="A28" s="3" t="s">
        <v>454</v>
      </c>
    </row>
    <row r="29" spans="1:5">
      <c r="A29" s="4" t="s">
        <v>473</v>
      </c>
      <c r="B29" s="5" t="n">
        <v>52460</v>
      </c>
      <c r="C29" s="5" t="n">
        <v>55536</v>
      </c>
      <c r="D29" s="5" t="n">
        <v>160492</v>
      </c>
      <c r="E29" s="5" t="n">
        <v>164341</v>
      </c>
    </row>
    <row r="30" spans="1:5">
      <c r="A30" s="4" t="s">
        <v>111</v>
      </c>
      <c r="B30" s="5" t="n">
        <v>900</v>
      </c>
      <c r="C30" s="5" t="n">
        <v>812</v>
      </c>
      <c r="D30" s="5" t="n">
        <v>2578</v>
      </c>
      <c r="E30" s="5" t="n">
        <v>2433</v>
      </c>
    </row>
    <row r="31" spans="1:5">
      <c r="A31" s="4" t="s">
        <v>474</v>
      </c>
      <c r="B31" s="5" t="n">
        <v>855</v>
      </c>
      <c r="C31" s="5" t="n">
        <v>1164</v>
      </c>
      <c r="D31" s="5" t="n">
        <v>2516</v>
      </c>
      <c r="E31" s="5" t="n">
        <v>4171</v>
      </c>
    </row>
    <row r="32" spans="1:5">
      <c r="A32" s="4" t="s">
        <v>475</v>
      </c>
      <c r="B32" s="5" t="n">
        <v>1714</v>
      </c>
      <c r="C32" s="5" t="n">
        <v>2899</v>
      </c>
      <c r="D32" s="5" t="n">
        <v>4810</v>
      </c>
      <c r="E32" s="5" t="n">
        <v>8095</v>
      </c>
    </row>
    <row r="33" spans="1:5">
      <c r="A33" s="4" t="s">
        <v>481</v>
      </c>
    </row>
    <row r="34" spans="1:5">
      <c r="A34" s="3" t="s">
        <v>454</v>
      </c>
    </row>
    <row r="35" spans="1:5">
      <c r="A35" s="4" t="s">
        <v>473</v>
      </c>
      <c r="B35" s="5" t="n">
        <v>47025</v>
      </c>
      <c r="C35" s="5" t="n">
        <v>51613</v>
      </c>
      <c r="D35" s="5" t="n">
        <v>125531</v>
      </c>
      <c r="E35" s="5" t="n">
        <v>140186</v>
      </c>
    </row>
    <row r="36" spans="1:5">
      <c r="A36" s="4" t="s">
        <v>111</v>
      </c>
      <c r="B36" s="5" t="n">
        <v>257</v>
      </c>
      <c r="C36" s="5" t="n">
        <v>276</v>
      </c>
      <c r="D36" s="5" t="n">
        <v>782</v>
      </c>
      <c r="E36" s="5" t="n">
        <v>797</v>
      </c>
    </row>
    <row r="37" spans="1:5">
      <c r="A37" s="4" t="s">
        <v>474</v>
      </c>
      <c r="B37" s="5" t="n">
        <v>2206</v>
      </c>
      <c r="C37" s="5" t="n">
        <v>1888</v>
      </c>
      <c r="D37" s="5" t="n">
        <v>6159</v>
      </c>
      <c r="E37" s="5" t="n">
        <v>6135</v>
      </c>
    </row>
    <row r="38" spans="1:5">
      <c r="A38" s="4" t="s">
        <v>475</v>
      </c>
      <c r="B38" s="7" t="n">
        <v>3534</v>
      </c>
      <c r="C38" s="7" t="n">
        <v>3092</v>
      </c>
      <c r="D38" s="7" t="n">
        <v>9919</v>
      </c>
      <c r="E38" s="7" t="n">
        <v>99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9</v>
      </c>
    </row>
    <row r="2" spans="1:3">
      <c r="A2" s="3" t="s">
        <v>454</v>
      </c>
    </row>
    <row r="3" spans="1:3">
      <c r="A3" s="4" t="s">
        <v>483</v>
      </c>
      <c r="B3" s="7" t="n">
        <v>1856502</v>
      </c>
      <c r="C3" s="7" t="n">
        <v>1791279</v>
      </c>
    </row>
    <row r="4" spans="1:3">
      <c r="A4" s="4" t="s">
        <v>478</v>
      </c>
    </row>
    <row r="5" spans="1:3">
      <c r="A5" s="3" t="s">
        <v>454</v>
      </c>
    </row>
    <row r="6" spans="1:3">
      <c r="A6" s="4" t="s">
        <v>483</v>
      </c>
      <c r="B6" s="5" t="n">
        <v>79017</v>
      </c>
      <c r="C6" s="5" t="n">
        <v>51918</v>
      </c>
    </row>
    <row r="7" spans="1:3">
      <c r="A7" s="4" t="s">
        <v>116</v>
      </c>
    </row>
    <row r="8" spans="1:3">
      <c r="A8" s="3" t="s">
        <v>454</v>
      </c>
    </row>
    <row r="9" spans="1:3">
      <c r="A9" s="4" t="s">
        <v>483</v>
      </c>
      <c r="B9" s="5" t="n">
        <v>110</v>
      </c>
      <c r="C9" s="5" t="n">
        <v>48657</v>
      </c>
    </row>
    <row r="10" spans="1:3">
      <c r="A10" s="4" t="s">
        <v>479</v>
      </c>
    </row>
    <row r="11" spans="1:3">
      <c r="A11" s="3" t="s">
        <v>454</v>
      </c>
    </row>
    <row r="12" spans="1:3">
      <c r="A12" s="4" t="s">
        <v>483</v>
      </c>
      <c r="B12" s="5" t="n">
        <v>1510141</v>
      </c>
      <c r="C12" s="5" t="n">
        <v>1472647</v>
      </c>
    </row>
    <row r="13" spans="1:3">
      <c r="A13" s="4" t="s">
        <v>480</v>
      </c>
    </row>
    <row r="14" spans="1:3">
      <c r="A14" s="3" t="s">
        <v>454</v>
      </c>
    </row>
    <row r="15" spans="1:3">
      <c r="A15" s="4" t="s">
        <v>483</v>
      </c>
      <c r="B15" s="5" t="n">
        <v>177842</v>
      </c>
      <c r="C15" s="5" t="n">
        <v>130701</v>
      </c>
    </row>
    <row r="16" spans="1:3">
      <c r="A16" s="4" t="s">
        <v>481</v>
      </c>
    </row>
    <row r="17" spans="1:3">
      <c r="A17" s="3" t="s">
        <v>454</v>
      </c>
    </row>
    <row r="18" spans="1:3">
      <c r="A18" s="4" t="s">
        <v>483</v>
      </c>
      <c r="B18" s="7" t="n">
        <v>89392</v>
      </c>
      <c r="C18" s="7" t="n">
        <v>873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95</v>
      </c>
      <c r="D1" s="2" t="s">
        <v>1</v>
      </c>
    </row>
    <row r="2" spans="1:5">
      <c r="B2" s="2" t="s">
        <v>2</v>
      </c>
      <c r="C2" s="2" t="s">
        <v>96</v>
      </c>
      <c r="D2" s="2" t="s">
        <v>2</v>
      </c>
      <c r="E2" s="2" t="s">
        <v>96</v>
      </c>
    </row>
    <row r="3" spans="1:5">
      <c r="A3" s="3" t="s">
        <v>132</v>
      </c>
    </row>
    <row r="4" spans="1:5">
      <c r="A4" s="4" t="s">
        <v>133</v>
      </c>
      <c r="B4" s="7" t="n">
        <v>-168</v>
      </c>
      <c r="C4" s="7" t="n">
        <v>1437</v>
      </c>
      <c r="D4" s="7" t="n">
        <v>-2873</v>
      </c>
      <c r="E4" s="7" t="n">
        <v>2614</v>
      </c>
    </row>
    <row r="5" spans="1:5">
      <c r="A5" s="4" t="s">
        <v>134</v>
      </c>
      <c r="D5" s="5" t="n">
        <v>0</v>
      </c>
    </row>
    <row r="6" spans="1:5">
      <c r="A6" s="4" t="s">
        <v>135</v>
      </c>
      <c r="B6" s="7" t="n">
        <v>-43</v>
      </c>
      <c r="D6" s="7" t="n">
        <v>4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45</v>
      </c>
      <c r="C1" s="2" t="s">
        <v>2</v>
      </c>
      <c r="D1" s="2" t="s">
        <v>96</v>
      </c>
      <c r="E1" s="2" t="s">
        <v>2</v>
      </c>
      <c r="F1" s="2" t="s">
        <v>96</v>
      </c>
      <c r="G1" s="2" t="s">
        <v>29</v>
      </c>
    </row>
    <row r="2" spans="1:7">
      <c r="A2" s="3" t="s">
        <v>485</v>
      </c>
    </row>
    <row r="3" spans="1:7">
      <c r="A3" s="4" t="s">
        <v>486</v>
      </c>
      <c r="C3" s="7" t="n">
        <v>200023</v>
      </c>
      <c r="D3" s="7" t="n">
        <v>196525</v>
      </c>
      <c r="E3" s="7" t="n">
        <v>591017</v>
      </c>
      <c r="F3" s="7" t="n">
        <v>605855</v>
      </c>
    </row>
    <row r="4" spans="1:7">
      <c r="A4" s="4" t="s">
        <v>487</v>
      </c>
      <c r="C4" s="5" t="n">
        <v>15392</v>
      </c>
      <c r="D4" s="7" t="n">
        <v>15825</v>
      </c>
      <c r="E4" s="7" t="n">
        <v>44763</v>
      </c>
      <c r="F4" s="7" t="n">
        <v>47248</v>
      </c>
    </row>
    <row r="5" spans="1:7">
      <c r="A5" s="4" t="s">
        <v>446</v>
      </c>
    </row>
    <row r="6" spans="1:7">
      <c r="A6" s="3" t="s">
        <v>485</v>
      </c>
    </row>
    <row r="7" spans="1:7">
      <c r="A7" s="4" t="s">
        <v>488</v>
      </c>
      <c r="B7" s="7" t="n">
        <v>30800</v>
      </c>
    </row>
    <row r="8" spans="1:7">
      <c r="A8" s="4" t="s">
        <v>486</v>
      </c>
      <c r="C8" s="5" t="n">
        <v>2000</v>
      </c>
      <c r="G8" s="7" t="n">
        <v>27000</v>
      </c>
    </row>
    <row r="9" spans="1:7">
      <c r="A9" s="4" t="s">
        <v>487</v>
      </c>
      <c r="C9" s="5" t="n">
        <v>300</v>
      </c>
    </row>
    <row r="10" spans="1:7">
      <c r="A10" s="4" t="s">
        <v>489</v>
      </c>
      <c r="C10" s="7" t="n">
        <v>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490</v>
      </c>
      <c r="B1" s="2" t="s">
        <v>1</v>
      </c>
    </row>
    <row r="2" spans="1:2">
      <c r="B2" s="2" t="s">
        <v>491</v>
      </c>
    </row>
    <row r="3" spans="1:2">
      <c r="A3" s="3" t="s">
        <v>200</v>
      </c>
    </row>
    <row r="4" spans="1:2">
      <c r="A4" s="4" t="s">
        <v>492</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46"/>
    <col customWidth="1" max="3" min="3" width="15"/>
    <col customWidth="1" max="4" min="4" width="14"/>
    <col customWidth="1" max="5" min="5" width="15"/>
    <col customWidth="1" max="6" min="6" width="14"/>
  </cols>
  <sheetData>
    <row r="1" spans="1:6">
      <c r="A1" s="1" t="s">
        <v>493</v>
      </c>
      <c r="C1" s="2" t="s">
        <v>95</v>
      </c>
      <c r="E1" s="2" t="s">
        <v>1</v>
      </c>
    </row>
    <row r="2" spans="1:6">
      <c r="C2" s="2" t="s">
        <v>2</v>
      </c>
      <c r="D2" s="2" t="s">
        <v>96</v>
      </c>
      <c r="E2" s="2" t="s">
        <v>2</v>
      </c>
      <c r="F2" s="2" t="s">
        <v>96</v>
      </c>
    </row>
    <row r="3" spans="1:6">
      <c r="A3" s="3" t="s">
        <v>494</v>
      </c>
    </row>
    <row r="4" spans="1:6">
      <c r="A4" s="4" t="s">
        <v>495</v>
      </c>
      <c r="C4" s="7" t="n">
        <v>200023</v>
      </c>
      <c r="D4" s="7" t="n">
        <v>196525</v>
      </c>
      <c r="E4" s="7" t="n">
        <v>591017</v>
      </c>
      <c r="F4" s="7" t="n">
        <v>605855</v>
      </c>
    </row>
    <row r="5" spans="1:6">
      <c r="A5" s="4" t="s">
        <v>496</v>
      </c>
    </row>
    <row r="6" spans="1:6">
      <c r="A6" s="3" t="s">
        <v>494</v>
      </c>
    </row>
    <row r="7" spans="1:6">
      <c r="A7" s="4" t="s">
        <v>495</v>
      </c>
      <c r="B7" s="4" t="s">
        <v>409</v>
      </c>
      <c r="C7" s="5" t="n">
        <v>1970</v>
      </c>
      <c r="D7" s="5" t="n">
        <v>1262</v>
      </c>
      <c r="E7" s="5" t="n">
        <v>5508</v>
      </c>
      <c r="F7" s="5" t="n">
        <v>4254</v>
      </c>
    </row>
    <row r="8" spans="1:6">
      <c r="A8" s="4" t="s">
        <v>497</v>
      </c>
    </row>
    <row r="9" spans="1:6">
      <c r="A9" s="3" t="s">
        <v>494</v>
      </c>
    </row>
    <row r="10" spans="1:6">
      <c r="A10" s="4" t="s">
        <v>495</v>
      </c>
      <c r="C10" s="5" t="n">
        <v>1141</v>
      </c>
      <c r="D10" s="5" t="n">
        <v>1114</v>
      </c>
      <c r="E10" s="5" t="n">
        <v>3968</v>
      </c>
      <c r="F10" s="5" t="n">
        <v>5194</v>
      </c>
    </row>
    <row r="11" spans="1:6">
      <c r="A11" s="4" t="s">
        <v>498</v>
      </c>
    </row>
    <row r="12" spans="1:6">
      <c r="A12" s="3" t="s">
        <v>494</v>
      </c>
    </row>
    <row r="13" spans="1:6">
      <c r="A13" s="4" t="s">
        <v>495</v>
      </c>
      <c r="C13" s="5" t="n">
        <v>2565</v>
      </c>
      <c r="D13" s="5" t="n">
        <v>1722</v>
      </c>
      <c r="E13" s="5" t="n">
        <v>7722</v>
      </c>
      <c r="F13" s="5" t="n">
        <v>5188</v>
      </c>
    </row>
    <row r="14" spans="1:6">
      <c r="A14" s="4" t="s">
        <v>499</v>
      </c>
    </row>
    <row r="15" spans="1:6">
      <c r="A15" s="3" t="s">
        <v>494</v>
      </c>
    </row>
    <row r="16" spans="1:6">
      <c r="A16" s="4" t="s">
        <v>495</v>
      </c>
      <c r="C16" s="5" t="n">
        <v>2073</v>
      </c>
      <c r="D16" s="5" t="n">
        <v>2242</v>
      </c>
      <c r="E16" s="5" t="n">
        <v>5898</v>
      </c>
      <c r="F16" s="5" t="n">
        <v>5690</v>
      </c>
    </row>
    <row r="17" spans="1:6">
      <c r="A17" s="4" t="s">
        <v>500</v>
      </c>
    </row>
    <row r="18" spans="1:6">
      <c r="A18" s="3" t="s">
        <v>494</v>
      </c>
    </row>
    <row r="19" spans="1:6">
      <c r="A19" s="4" t="s">
        <v>495</v>
      </c>
      <c r="C19" s="5" t="n">
        <v>1565</v>
      </c>
      <c r="D19" s="5" t="n">
        <v>1310</v>
      </c>
      <c r="E19" s="5" t="n">
        <v>4912</v>
      </c>
      <c r="F19" s="5" t="n">
        <v>4531</v>
      </c>
    </row>
    <row r="20" spans="1:6">
      <c r="A20" s="4" t="s">
        <v>501</v>
      </c>
    </row>
    <row r="21" spans="1:6">
      <c r="A21" s="3" t="s">
        <v>494</v>
      </c>
    </row>
    <row r="22" spans="1:6">
      <c r="A22" s="4" t="s">
        <v>495</v>
      </c>
      <c r="C22" s="7" t="n">
        <v>2312</v>
      </c>
      <c r="D22" s="7" t="n">
        <v>1467</v>
      </c>
      <c r="E22" s="7" t="n">
        <v>7233</v>
      </c>
      <c r="F22" s="5" t="n">
        <v>4441</v>
      </c>
    </row>
    <row r="23" spans="1:6">
      <c r="A23" s="4" t="s">
        <v>502</v>
      </c>
    </row>
    <row r="24" spans="1:6">
      <c r="A24" s="3" t="s">
        <v>494</v>
      </c>
    </row>
    <row r="25" spans="1:6">
      <c r="A25" s="4" t="s">
        <v>495</v>
      </c>
      <c r="C25" s="4" t="s">
        <v>70</v>
      </c>
      <c r="D25" s="4" t="s">
        <v>70</v>
      </c>
      <c r="E25" s="4" t="s">
        <v>70</v>
      </c>
      <c r="F25" s="5" t="n">
        <v>361</v>
      </c>
    </row>
    <row r="26" spans="1:6">
      <c r="A26" s="4" t="s">
        <v>503</v>
      </c>
    </row>
    <row r="27" spans="1:6">
      <c r="A27" s="3" t="s">
        <v>494</v>
      </c>
    </row>
    <row r="28" spans="1:6">
      <c r="A28" s="4" t="s">
        <v>495</v>
      </c>
      <c r="C28" s="7" t="n">
        <v>234</v>
      </c>
      <c r="D28" s="7" t="n">
        <v>148</v>
      </c>
      <c r="E28" s="7" t="n">
        <v>464</v>
      </c>
      <c r="F28" s="5" t="n">
        <v>329</v>
      </c>
    </row>
    <row r="29" spans="1:6">
      <c r="A29" s="4" t="s">
        <v>504</v>
      </c>
    </row>
    <row r="30" spans="1:6">
      <c r="A30" s="3" t="s">
        <v>494</v>
      </c>
    </row>
    <row r="31" spans="1:6">
      <c r="A31" s="4" t="s">
        <v>495</v>
      </c>
      <c r="C31" s="5" t="n">
        <v>267</v>
      </c>
      <c r="D31" s="7" t="n">
        <v>270</v>
      </c>
      <c r="E31" s="5" t="n">
        <v>911</v>
      </c>
      <c r="F31" s="7" t="n">
        <v>980</v>
      </c>
    </row>
    <row r="32" spans="1:6">
      <c r="A32" s="4" t="s">
        <v>505</v>
      </c>
    </row>
    <row r="33" spans="1:6">
      <c r="A33" s="3" t="s">
        <v>494</v>
      </c>
    </row>
    <row r="34" spans="1:6">
      <c r="A34" s="4" t="s">
        <v>495</v>
      </c>
      <c r="C34" s="7" t="n">
        <v>461</v>
      </c>
      <c r="D34" s="4" t="s">
        <v>70</v>
      </c>
      <c r="E34" s="7" t="n">
        <v>1484</v>
      </c>
      <c r="F34" s="4" t="s">
        <v>70</v>
      </c>
    </row>
    <row r="35" spans="1:6">
      <c r="A35" t="n"/>
    </row>
    <row r="36" spans="1:6">
      <c r="A36" s="4" t="s">
        <v>409</v>
      </c>
      <c r="B36" s="4" t="s">
        <v>506</v>
      </c>
    </row>
  </sheetData>
  <mergeCells count="5">
    <mergeCell ref="A1:B2"/>
    <mergeCell ref="C1:D1"/>
    <mergeCell ref="E1:F1"/>
    <mergeCell ref="A35:E35"/>
    <mergeCell ref="B36:E3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18"/>
  </cols>
  <sheetData>
    <row r="1" spans="1:3">
      <c r="A1" s="1" t="s">
        <v>507</v>
      </c>
      <c r="B1" s="2" t="s">
        <v>1</v>
      </c>
      <c r="C1" s="2" t="s">
        <v>378</v>
      </c>
    </row>
    <row r="2" spans="1:3">
      <c r="B2" s="2" t="s">
        <v>508</v>
      </c>
      <c r="C2" s="2" t="s">
        <v>509</v>
      </c>
    </row>
    <row r="3" spans="1:3">
      <c r="A3" s="4" t="s">
        <v>510</v>
      </c>
    </row>
    <row r="4" spans="1:3">
      <c r="A4" s="3" t="s">
        <v>494</v>
      </c>
    </row>
    <row r="5" spans="1:3">
      <c r="A5" s="4" t="s">
        <v>511</v>
      </c>
      <c r="B5" s="13" t="n">
        <v>4.1</v>
      </c>
    </row>
    <row r="6" spans="1:3">
      <c r="A6" s="4" t="s">
        <v>512</v>
      </c>
      <c r="B6" s="10" t="n">
        <v>3.6</v>
      </c>
    </row>
    <row r="7" spans="1:3">
      <c r="A7" s="4" t="s">
        <v>513</v>
      </c>
      <c r="B7" s="13" t="n">
        <v>0.5</v>
      </c>
    </row>
    <row r="8" spans="1:3">
      <c r="A8" s="4" t="s">
        <v>514</v>
      </c>
    </row>
    <row r="9" spans="1:3">
      <c r="A9" s="3" t="s">
        <v>494</v>
      </c>
    </row>
    <row r="10" spans="1:3">
      <c r="A10" s="4" t="s">
        <v>515</v>
      </c>
      <c r="B10" s="4" t="s">
        <v>516</v>
      </c>
    </row>
    <row r="11" spans="1:3">
      <c r="A11" s="4" t="s">
        <v>517</v>
      </c>
    </row>
    <row r="12" spans="1:3">
      <c r="A12" s="3" t="s">
        <v>494</v>
      </c>
    </row>
    <row r="13" spans="1:3">
      <c r="A13" s="4" t="s">
        <v>515</v>
      </c>
      <c r="B13" s="4" t="s">
        <v>518</v>
      </c>
    </row>
    <row r="14" spans="1:3">
      <c r="A14" s="4" t="s">
        <v>519</v>
      </c>
    </row>
    <row r="15" spans="1:3">
      <c r="A15" s="3" t="s">
        <v>494</v>
      </c>
    </row>
    <row r="16" spans="1:3">
      <c r="A16" s="4" t="s">
        <v>515</v>
      </c>
      <c r="B16" s="4" t="s">
        <v>520</v>
      </c>
    </row>
    <row r="17" spans="1:3">
      <c r="A17" s="4" t="s">
        <v>521</v>
      </c>
    </row>
    <row r="18" spans="1:3">
      <c r="A18" s="3" t="s">
        <v>494</v>
      </c>
    </row>
    <row r="19" spans="1:3">
      <c r="A19" s="4" t="s">
        <v>522</v>
      </c>
      <c r="C19" s="5" t="n">
        <v>345</v>
      </c>
    </row>
    <row r="20" spans="1:3">
      <c r="A20" s="4" t="s">
        <v>523</v>
      </c>
      <c r="C20" s="5" t="n">
        <v>70</v>
      </c>
    </row>
    <row r="21" spans="1:3">
      <c r="A21" s="4" t="s">
        <v>524</v>
      </c>
    </row>
    <row r="22" spans="1:3">
      <c r="A22" s="3" t="s">
        <v>494</v>
      </c>
    </row>
    <row r="23" spans="1:3">
      <c r="A23" s="4" t="s">
        <v>522</v>
      </c>
      <c r="C23" s="5" t="n">
        <v>345</v>
      </c>
    </row>
    <row r="24" spans="1:3">
      <c r="A24" s="4" t="s">
        <v>525</v>
      </c>
    </row>
    <row r="25" spans="1:3">
      <c r="A25" s="3" t="s">
        <v>494</v>
      </c>
    </row>
    <row r="26" spans="1:3">
      <c r="A26" s="4" t="s">
        <v>523</v>
      </c>
      <c r="C26" s="5" t="n">
        <v>160</v>
      </c>
    </row>
    <row r="27" spans="1:3">
      <c r="A27" s="4" t="s">
        <v>526</v>
      </c>
    </row>
    <row r="28" spans="1:3">
      <c r="A28" s="3" t="s">
        <v>494</v>
      </c>
    </row>
    <row r="29" spans="1:3">
      <c r="A29" s="4" t="s">
        <v>523</v>
      </c>
      <c r="C29" s="5" t="n">
        <v>170</v>
      </c>
    </row>
    <row r="30" spans="1:3">
      <c r="A30" s="4" t="s">
        <v>527</v>
      </c>
    </row>
    <row r="31" spans="1:3">
      <c r="A31" s="3" t="s">
        <v>494</v>
      </c>
    </row>
    <row r="32" spans="1:3">
      <c r="A32" s="4" t="s">
        <v>528</v>
      </c>
      <c r="B32" s="7" t="n">
        <v>384</v>
      </c>
    </row>
    <row r="33" spans="1:3">
      <c r="A33" s="4" t="s">
        <v>529</v>
      </c>
    </row>
    <row r="34" spans="1:3">
      <c r="A34" s="3" t="s">
        <v>494</v>
      </c>
    </row>
    <row r="35" spans="1:3">
      <c r="A35" s="4" t="s">
        <v>528</v>
      </c>
      <c r="B35" s="7" t="n">
        <v>207</v>
      </c>
    </row>
    <row r="36" spans="1:3">
      <c r="A36" s="4" t="s">
        <v>530</v>
      </c>
      <c r="B36" s="4" t="s">
        <v>531</v>
      </c>
    </row>
    <row r="37" spans="1:3">
      <c r="A37" s="4" t="s">
        <v>532</v>
      </c>
      <c r="B37" s="13" t="n">
        <v>198.4</v>
      </c>
    </row>
    <row r="38" spans="1:3">
      <c r="A38" s="4" t="s">
        <v>533</v>
      </c>
    </row>
    <row r="39" spans="1:3">
      <c r="A39" s="3" t="s">
        <v>494</v>
      </c>
    </row>
    <row r="40" spans="1:3">
      <c r="A40" s="4" t="s">
        <v>534</v>
      </c>
      <c r="B40" s="13" t="n">
        <v>25.4</v>
      </c>
    </row>
    <row r="41" spans="1:3">
      <c r="A41" s="4" t="s">
        <v>535</v>
      </c>
      <c r="B41" s="4" t="s">
        <v>536</v>
      </c>
    </row>
    <row r="42" spans="1:3">
      <c r="A42" s="4" t="s">
        <v>537</v>
      </c>
      <c r="B42" s="5" t="n">
        <v>250</v>
      </c>
    </row>
    <row r="43" spans="1:3">
      <c r="A43" s="4" t="s">
        <v>522</v>
      </c>
      <c r="B43" s="5" t="n">
        <v>345</v>
      </c>
    </row>
    <row r="44" spans="1:3">
      <c r="A44" s="4" t="s">
        <v>538</v>
      </c>
    </row>
    <row r="45" spans="1:3">
      <c r="A45" s="3" t="s">
        <v>494</v>
      </c>
    </row>
    <row r="46" spans="1:3">
      <c r="A46" s="4" t="s">
        <v>534</v>
      </c>
      <c r="B46" s="13" t="n">
        <v>80.2</v>
      </c>
    </row>
    <row r="47" spans="1:3">
      <c r="A47" s="4" t="s">
        <v>535</v>
      </c>
      <c r="B47" s="4" t="s">
        <v>539</v>
      </c>
    </row>
    <row r="48" spans="1:3">
      <c r="A48" s="4" t="s">
        <v>537</v>
      </c>
      <c r="B48" s="5" t="n">
        <v>240</v>
      </c>
    </row>
    <row r="49" spans="1:3">
      <c r="A49" s="4" t="s">
        <v>522</v>
      </c>
      <c r="B49" s="5" t="n">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540</v>
      </c>
      <c r="B1" s="2" t="s">
        <v>541</v>
      </c>
      <c r="C1" s="2" t="s">
        <v>542</v>
      </c>
      <c r="D1" s="2" t="s">
        <v>543</v>
      </c>
      <c r="E1" s="2" t="s">
        <v>544</v>
      </c>
      <c r="F1" s="2" t="s">
        <v>545</v>
      </c>
      <c r="G1" s="2" t="s">
        <v>367</v>
      </c>
      <c r="H1" s="2" t="s">
        <v>546</v>
      </c>
      <c r="I1" s="2" t="s">
        <v>547</v>
      </c>
      <c r="J1" s="2" t="s">
        <v>548</v>
      </c>
    </row>
    <row r="2" spans="1:10">
      <c r="A2" s="3" t="s">
        <v>494</v>
      </c>
    </row>
    <row r="3" spans="1:10">
      <c r="A3" s="4" t="s">
        <v>549</v>
      </c>
      <c r="I3" s="7" t="n">
        <v>3000</v>
      </c>
    </row>
    <row r="4" spans="1:10">
      <c r="A4" s="4" t="s">
        <v>550</v>
      </c>
    </row>
    <row r="5" spans="1:10">
      <c r="A5" s="3" t="s">
        <v>494</v>
      </c>
    </row>
    <row r="6" spans="1:10">
      <c r="A6" s="4" t="s">
        <v>549</v>
      </c>
      <c r="J6" s="7" t="n">
        <v>4000</v>
      </c>
    </row>
    <row r="7" spans="1:10">
      <c r="A7" s="4" t="s">
        <v>551</v>
      </c>
    </row>
    <row r="8" spans="1:10">
      <c r="A8" s="3" t="s">
        <v>494</v>
      </c>
    </row>
    <row r="9" spans="1:10">
      <c r="A9" s="4" t="s">
        <v>552</v>
      </c>
      <c r="C9" s="7" t="n">
        <v>3000</v>
      </c>
      <c r="H9" s="7" t="n">
        <v>3000</v>
      </c>
    </row>
    <row r="10" spans="1:10">
      <c r="A10" s="4" t="s">
        <v>553</v>
      </c>
    </row>
    <row r="11" spans="1:10">
      <c r="A11" s="3" t="s">
        <v>494</v>
      </c>
    </row>
    <row r="12" spans="1:10">
      <c r="A12" s="4" t="s">
        <v>554</v>
      </c>
      <c r="H12" s="9" t="n">
        <v>0.09</v>
      </c>
    </row>
    <row r="13" spans="1:10">
      <c r="A13" s="4" t="s">
        <v>555</v>
      </c>
    </row>
    <row r="14" spans="1:10">
      <c r="A14" s="3" t="s">
        <v>494</v>
      </c>
    </row>
    <row r="15" spans="1:10">
      <c r="A15" s="4" t="s">
        <v>554</v>
      </c>
      <c r="H15" s="9" t="n">
        <v>0.07000000000000001</v>
      </c>
    </row>
    <row r="16" spans="1:10">
      <c r="A16" s="4" t="s">
        <v>556</v>
      </c>
    </row>
    <row r="17" spans="1:10">
      <c r="A17" s="3" t="s">
        <v>494</v>
      </c>
    </row>
    <row r="18" spans="1:10">
      <c r="A18" s="4" t="s">
        <v>557</v>
      </c>
      <c r="B18" s="5" t="n">
        <v>3</v>
      </c>
    </row>
    <row r="19" spans="1:10">
      <c r="A19" s="4" t="s">
        <v>558</v>
      </c>
      <c r="G19" s="7" t="n">
        <v>7800</v>
      </c>
    </row>
    <row r="20" spans="1:10">
      <c r="A20" s="4" t="s">
        <v>559</v>
      </c>
    </row>
    <row r="21" spans="1:10">
      <c r="A21" s="3" t="s">
        <v>494</v>
      </c>
    </row>
    <row r="22" spans="1:10">
      <c r="A22" s="4" t="s">
        <v>560</v>
      </c>
      <c r="C22" s="7" t="n">
        <v>9800</v>
      </c>
      <c r="D22" s="7" t="n">
        <v>10200</v>
      </c>
      <c r="E22" s="7" t="n">
        <v>6100</v>
      </c>
    </row>
    <row r="23" spans="1:10">
      <c r="A23" s="4" t="s">
        <v>561</v>
      </c>
      <c r="D23" s="7" t="n">
        <v>4100</v>
      </c>
    </row>
    <row r="24" spans="1:10">
      <c r="A24" s="4" t="s">
        <v>562</v>
      </c>
    </row>
    <row r="25" spans="1:10">
      <c r="A25" s="3" t="s">
        <v>494</v>
      </c>
    </row>
    <row r="26" spans="1:10">
      <c r="A26" s="4" t="s">
        <v>563</v>
      </c>
      <c r="F26" s="7" t="n">
        <v>5000</v>
      </c>
    </row>
    <row r="27" spans="1:10">
      <c r="A27" s="4" t="s">
        <v>564</v>
      </c>
      <c r="F27" s="4" t="s">
        <v>565</v>
      </c>
    </row>
    <row r="28" spans="1:10">
      <c r="A28" s="4" t="s">
        <v>566</v>
      </c>
      <c r="F28" s="4" t="s">
        <v>567</v>
      </c>
    </row>
    <row r="29" spans="1:10">
      <c r="A29" s="4" t="s">
        <v>568</v>
      </c>
      <c r="F29" s="4" t="s">
        <v>569</v>
      </c>
    </row>
    <row r="30" spans="1:10">
      <c r="A30" s="4" t="s">
        <v>570</v>
      </c>
      <c r="F30" s="4" t="s">
        <v>571</v>
      </c>
    </row>
    <row r="31" spans="1:10">
      <c r="A31" s="4" t="s">
        <v>572</v>
      </c>
      <c r="F31" s="4" t="s">
        <v>5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575</v>
      </c>
      <c r="C1" s="2" t="s">
        <v>576</v>
      </c>
      <c r="D1" s="2" t="s">
        <v>577</v>
      </c>
      <c r="E1" s="2" t="s">
        <v>578</v>
      </c>
      <c r="F1" s="2" t="s">
        <v>2</v>
      </c>
      <c r="G1" s="2" t="s">
        <v>579</v>
      </c>
    </row>
    <row r="2" spans="1:7">
      <c r="A2" s="4" t="s">
        <v>580</v>
      </c>
    </row>
    <row r="3" spans="1:7">
      <c r="A3" s="3" t="s">
        <v>494</v>
      </c>
    </row>
    <row r="4" spans="1:7">
      <c r="A4" s="4" t="s">
        <v>581</v>
      </c>
      <c r="D4" s="7" t="n">
        <v>100</v>
      </c>
    </row>
    <row r="5" spans="1:7">
      <c r="A5" s="4" t="s">
        <v>582</v>
      </c>
    </row>
    <row r="6" spans="1:7">
      <c r="A6" s="3" t="s">
        <v>494</v>
      </c>
    </row>
    <row r="7" spans="1:7">
      <c r="A7" s="4" t="s">
        <v>583</v>
      </c>
      <c r="C7" s="4" t="s">
        <v>584</v>
      </c>
    </row>
    <row r="8" spans="1:7">
      <c r="A8" s="4" t="s">
        <v>556</v>
      </c>
    </row>
    <row r="9" spans="1:7">
      <c r="A9" s="3" t="s">
        <v>494</v>
      </c>
    </row>
    <row r="10" spans="1:7">
      <c r="A10" s="4" t="s">
        <v>585</v>
      </c>
      <c r="F10" s="7" t="n">
        <v>8500</v>
      </c>
    </row>
    <row r="11" spans="1:7">
      <c r="A11" s="4" t="s">
        <v>586</v>
      </c>
    </row>
    <row r="12" spans="1:7">
      <c r="A12" s="3" t="s">
        <v>494</v>
      </c>
    </row>
    <row r="13" spans="1:7">
      <c r="A13" s="4" t="s">
        <v>585</v>
      </c>
      <c r="F13" s="7" t="n">
        <v>10200</v>
      </c>
    </row>
    <row r="14" spans="1:7">
      <c r="A14" s="4" t="s">
        <v>559</v>
      </c>
    </row>
    <row r="15" spans="1:7">
      <c r="A15" s="3" t="s">
        <v>494</v>
      </c>
    </row>
    <row r="16" spans="1:7">
      <c r="A16" s="4" t="s">
        <v>587</v>
      </c>
      <c r="B16" s="4" t="s">
        <v>588</v>
      </c>
      <c r="E16" s="4" t="s">
        <v>589</v>
      </c>
      <c r="F16" s="4" t="s">
        <v>590</v>
      </c>
    </row>
    <row r="17" spans="1:7">
      <c r="A17" s="4" t="s">
        <v>562</v>
      </c>
    </row>
    <row r="18" spans="1:7">
      <c r="A18" s="3" t="s">
        <v>494</v>
      </c>
    </row>
    <row r="19" spans="1:7">
      <c r="A19" s="4" t="s">
        <v>591</v>
      </c>
      <c r="G19" s="7" t="n">
        <v>3600</v>
      </c>
    </row>
    <row r="20" spans="1:7">
      <c r="A20" s="4" t="s">
        <v>564</v>
      </c>
      <c r="G20" s="4" t="s">
        <v>464</v>
      </c>
    </row>
    <row r="21" spans="1:7">
      <c r="A21" s="4" t="s">
        <v>592</v>
      </c>
      <c r="G21" s="4" t="s">
        <v>593</v>
      </c>
    </row>
    <row r="22" spans="1:7">
      <c r="A22" s="4" t="s">
        <v>594</v>
      </c>
      <c r="G22" s="4" t="s">
        <v>5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6</v>
      </c>
      <c r="B1" s="2" t="s">
        <v>597</v>
      </c>
      <c r="C1" s="2" t="s">
        <v>598</v>
      </c>
      <c r="D1" s="2" t="s">
        <v>599</v>
      </c>
      <c r="E1" s="2" t="s">
        <v>600</v>
      </c>
      <c r="F1" s="2" t="s">
        <v>2</v>
      </c>
      <c r="G1" s="2" t="s">
        <v>2</v>
      </c>
    </row>
    <row r="2" spans="1:7">
      <c r="A2" s="4" t="s">
        <v>601</v>
      </c>
    </row>
    <row r="3" spans="1:7">
      <c r="A3" s="3" t="s">
        <v>494</v>
      </c>
    </row>
    <row r="4" spans="1:7">
      <c r="A4" s="4" t="s">
        <v>602</v>
      </c>
      <c r="D4" s="7" t="n">
        <v>2700000</v>
      </c>
    </row>
    <row r="5" spans="1:7">
      <c r="A5" s="4" t="s">
        <v>603</v>
      </c>
    </row>
    <row r="6" spans="1:7">
      <c r="A6" s="3" t="s">
        <v>494</v>
      </c>
    </row>
    <row r="7" spans="1:7">
      <c r="A7" s="4" t="s">
        <v>591</v>
      </c>
      <c r="E7" s="7" t="n">
        <v>643000</v>
      </c>
    </row>
    <row r="8" spans="1:7">
      <c r="A8" s="4" t="s">
        <v>564</v>
      </c>
      <c r="E8" s="4" t="s">
        <v>604</v>
      </c>
    </row>
    <row r="9" spans="1:7">
      <c r="A9" s="4" t="s">
        <v>605</v>
      </c>
    </row>
    <row r="10" spans="1:7">
      <c r="A10" s="3" t="s">
        <v>494</v>
      </c>
    </row>
    <row r="11" spans="1:7">
      <c r="A11" s="4" t="s">
        <v>568</v>
      </c>
      <c r="E11" s="4" t="s">
        <v>606</v>
      </c>
    </row>
    <row r="12" spans="1:7">
      <c r="A12" s="4" t="s">
        <v>607</v>
      </c>
    </row>
    <row r="13" spans="1:7">
      <c r="A13" s="3" t="s">
        <v>494</v>
      </c>
    </row>
    <row r="14" spans="1:7">
      <c r="A14" s="4" t="s">
        <v>608</v>
      </c>
      <c r="B14" s="4" t="s">
        <v>609</v>
      </c>
      <c r="C14" s="4" t="s">
        <v>610</v>
      </c>
    </row>
    <row r="15" spans="1:7">
      <c r="A15" s="4" t="s">
        <v>611</v>
      </c>
      <c r="F15" s="7" t="n">
        <v>100000</v>
      </c>
      <c r="G15" s="7" t="n">
        <v>900000</v>
      </c>
    </row>
    <row r="16" spans="1:7">
      <c r="A16" s="4" t="s">
        <v>612</v>
      </c>
      <c r="F16" s="7" t="n">
        <v>900000</v>
      </c>
      <c r="G16" s="7" t="n">
        <v>900000</v>
      </c>
    </row>
    <row r="17" spans="1:7">
      <c r="A17" s="4" t="s">
        <v>613</v>
      </c>
      <c r="C17" s="4" t="s">
        <v>6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15</v>
      </c>
      <c r="C1" s="2" t="s">
        <v>1</v>
      </c>
      <c r="D1" s="2" t="s">
        <v>378</v>
      </c>
    </row>
    <row r="2" spans="1:4">
      <c r="C2" s="2" t="s">
        <v>2</v>
      </c>
      <c r="D2" s="2" t="s">
        <v>29</v>
      </c>
    </row>
    <row r="3" spans="1:4">
      <c r="A3" s="3" t="s">
        <v>616</v>
      </c>
    </row>
    <row r="4" spans="1:4">
      <c r="A4" s="4" t="s">
        <v>617</v>
      </c>
      <c r="C4" s="7" t="n">
        <v>18250</v>
      </c>
      <c r="D4" s="7" t="n">
        <v>25273</v>
      </c>
    </row>
    <row r="5" spans="1:4">
      <c r="A5" s="4" t="s">
        <v>618</v>
      </c>
      <c r="C5" s="5" t="n">
        <v>1582</v>
      </c>
      <c r="D5" s="5" t="n">
        <v>1158</v>
      </c>
    </row>
    <row r="6" spans="1:4">
      <c r="A6" s="4" t="s">
        <v>619</v>
      </c>
      <c r="C6" s="5" t="n">
        <v>16668</v>
      </c>
      <c r="D6" s="5" t="n">
        <v>24115</v>
      </c>
    </row>
    <row r="7" spans="1:4">
      <c r="A7" s="4" t="s">
        <v>620</v>
      </c>
      <c r="C7" s="5" t="n">
        <v>123903</v>
      </c>
      <c r="D7" s="5" t="n">
        <v>129868</v>
      </c>
    </row>
    <row r="8" spans="1:4">
      <c r="A8" s="4" t="s">
        <v>621</v>
      </c>
      <c r="C8" s="5" t="n">
        <v>77868</v>
      </c>
      <c r="D8" s="5" t="n">
        <v>77013</v>
      </c>
    </row>
    <row r="9" spans="1:4">
      <c r="A9" s="4" t="s">
        <v>622</v>
      </c>
      <c r="C9" s="5" t="n">
        <v>46035</v>
      </c>
      <c r="D9" s="5" t="n">
        <v>52855</v>
      </c>
    </row>
    <row r="10" spans="1:4">
      <c r="A10" s="4" t="s">
        <v>623</v>
      </c>
      <c r="C10" s="5" t="n">
        <v>142153</v>
      </c>
      <c r="D10" s="5" t="n">
        <v>155141</v>
      </c>
    </row>
    <row r="11" spans="1:4">
      <c r="A11" s="4" t="s">
        <v>624</v>
      </c>
      <c r="C11" s="5" t="n">
        <v>79450</v>
      </c>
      <c r="D11" s="5" t="n">
        <v>78171</v>
      </c>
    </row>
    <row r="12" spans="1:4">
      <c r="A12" s="4" t="s">
        <v>625</v>
      </c>
      <c r="C12" s="5" t="n">
        <v>62703</v>
      </c>
      <c r="D12" s="5" t="n">
        <v>76970</v>
      </c>
    </row>
    <row r="13" spans="1:4">
      <c r="A13" s="4" t="s">
        <v>626</v>
      </c>
    </row>
    <row r="14" spans="1:4">
      <c r="A14" s="3" t="s">
        <v>616</v>
      </c>
    </row>
    <row r="15" spans="1:4">
      <c r="A15" s="4" t="s">
        <v>617</v>
      </c>
      <c r="B15" s="4" t="s">
        <v>409</v>
      </c>
      <c r="C15" s="5" t="n">
        <v>7465</v>
      </c>
      <c r="D15" s="5" t="n">
        <v>7464</v>
      </c>
    </row>
    <row r="16" spans="1:4">
      <c r="A16" s="4" t="s">
        <v>620</v>
      </c>
      <c r="B16" s="4" t="s">
        <v>409</v>
      </c>
      <c r="C16" s="5" t="n">
        <v>95960</v>
      </c>
      <c r="D16" s="5" t="n">
        <v>101526</v>
      </c>
    </row>
    <row r="17" spans="1:4">
      <c r="A17" s="4" t="s">
        <v>623</v>
      </c>
      <c r="B17" s="4" t="s">
        <v>409</v>
      </c>
      <c r="C17" s="7" t="n">
        <v>103425</v>
      </c>
      <c r="D17" s="7" t="n">
        <v>108990</v>
      </c>
    </row>
    <row r="18" spans="1:4">
      <c r="A18" s="4" t="s">
        <v>627</v>
      </c>
      <c r="B18" s="4" t="s">
        <v>409</v>
      </c>
      <c r="C18" s="4" t="s">
        <v>628</v>
      </c>
      <c r="D18" s="4" t="s">
        <v>628</v>
      </c>
    </row>
    <row r="19" spans="1:4">
      <c r="A19" s="4" t="s">
        <v>629</v>
      </c>
    </row>
    <row r="20" spans="1:4">
      <c r="A20" s="3" t="s">
        <v>616</v>
      </c>
    </row>
    <row r="21" spans="1:4">
      <c r="A21" s="4" t="s">
        <v>617</v>
      </c>
      <c r="B21" s="4" t="s">
        <v>409</v>
      </c>
      <c r="C21" s="7" t="n">
        <v>1693</v>
      </c>
      <c r="D21" s="7" t="n">
        <v>4492</v>
      </c>
    </row>
    <row r="22" spans="1:4">
      <c r="A22" s="4" t="s">
        <v>620</v>
      </c>
      <c r="B22" s="4" t="s">
        <v>409</v>
      </c>
      <c r="C22" s="5" t="n">
        <v>13916</v>
      </c>
      <c r="D22" s="5" t="n">
        <v>9396</v>
      </c>
    </row>
    <row r="23" spans="1:4">
      <c r="A23" s="4" t="s">
        <v>623</v>
      </c>
      <c r="B23" s="4" t="s">
        <v>409</v>
      </c>
      <c r="C23" s="7" t="n">
        <v>15609</v>
      </c>
      <c r="D23" s="7" t="n">
        <v>13888</v>
      </c>
    </row>
    <row r="24" spans="1:4">
      <c r="A24" s="4" t="s">
        <v>627</v>
      </c>
      <c r="B24" s="4" t="s">
        <v>409</v>
      </c>
      <c r="C24" s="4" t="s">
        <v>630</v>
      </c>
      <c r="D24" s="4" t="s">
        <v>631</v>
      </c>
    </row>
    <row r="25" spans="1:4">
      <c r="A25" s="4" t="s">
        <v>632</v>
      </c>
    </row>
    <row r="26" spans="1:4">
      <c r="A26" s="3" t="s">
        <v>616</v>
      </c>
    </row>
    <row r="27" spans="1:4">
      <c r="A27" s="4" t="s">
        <v>617</v>
      </c>
      <c r="B27" s="4" t="s">
        <v>411</v>
      </c>
      <c r="C27" s="7" t="n">
        <v>4275</v>
      </c>
      <c r="D27" s="7" t="n">
        <v>5843</v>
      </c>
    </row>
    <row r="28" spans="1:4">
      <c r="A28" s="4" t="s">
        <v>620</v>
      </c>
      <c r="B28" s="4" t="s">
        <v>411</v>
      </c>
      <c r="C28" s="5" t="n">
        <v>1892</v>
      </c>
      <c r="D28" s="5" t="n">
        <v>2500</v>
      </c>
    </row>
    <row r="29" spans="1:4">
      <c r="A29" s="4" t="s">
        <v>623</v>
      </c>
      <c r="B29" s="4" t="s">
        <v>411</v>
      </c>
      <c r="C29" s="7" t="n">
        <v>6167</v>
      </c>
      <c r="D29" s="7" t="n">
        <v>8343</v>
      </c>
    </row>
    <row r="30" spans="1:4">
      <c r="A30" s="4" t="s">
        <v>627</v>
      </c>
      <c r="B30" s="4" t="s">
        <v>411</v>
      </c>
      <c r="C30" s="4" t="s">
        <v>395</v>
      </c>
      <c r="D30" s="4" t="s">
        <v>633</v>
      </c>
    </row>
    <row r="31" spans="1:4">
      <c r="A31" s="4" t="s">
        <v>634</v>
      </c>
    </row>
    <row r="32" spans="1:4">
      <c r="A32" s="3" t="s">
        <v>616</v>
      </c>
    </row>
    <row r="33" spans="1:4">
      <c r="A33" s="4" t="s">
        <v>617</v>
      </c>
      <c r="B33" s="4" t="s">
        <v>409</v>
      </c>
      <c r="C33" s="4" t="s">
        <v>70</v>
      </c>
      <c r="D33" s="4" t="s">
        <v>70</v>
      </c>
    </row>
    <row r="34" spans="1:4">
      <c r="A34" s="4" t="s">
        <v>620</v>
      </c>
      <c r="B34" s="4" t="s">
        <v>409</v>
      </c>
      <c r="C34" s="7" t="n">
        <v>5546</v>
      </c>
      <c r="D34" s="7" t="n">
        <v>5190</v>
      </c>
    </row>
    <row r="35" spans="1:4">
      <c r="A35" s="4" t="s">
        <v>623</v>
      </c>
      <c r="B35" s="4" t="s">
        <v>409</v>
      </c>
      <c r="C35" s="7" t="n">
        <v>5546</v>
      </c>
      <c r="D35" s="7" t="n">
        <v>5190</v>
      </c>
    </row>
    <row r="36" spans="1:4">
      <c r="A36" s="4" t="s">
        <v>627</v>
      </c>
      <c r="B36" s="4" t="s">
        <v>409</v>
      </c>
      <c r="C36" s="4" t="s">
        <v>635</v>
      </c>
      <c r="D36" s="4" t="s">
        <v>635</v>
      </c>
    </row>
    <row r="37" spans="1:4">
      <c r="A37" s="4" t="s">
        <v>636</v>
      </c>
    </row>
    <row r="38" spans="1:4">
      <c r="A38" s="3" t="s">
        <v>616</v>
      </c>
    </row>
    <row r="39" spans="1:4">
      <c r="A39" s="4" t="s">
        <v>617</v>
      </c>
      <c r="B39" s="4" t="s">
        <v>409</v>
      </c>
      <c r="C39" s="7" t="n">
        <v>620</v>
      </c>
      <c r="D39" s="7" t="n">
        <v>592</v>
      </c>
    </row>
    <row r="40" spans="1:4">
      <c r="A40" s="4" t="s">
        <v>620</v>
      </c>
      <c r="B40" s="4" t="s">
        <v>409</v>
      </c>
      <c r="C40" s="5" t="n">
        <v>2838</v>
      </c>
      <c r="D40" s="5" t="n">
        <v>3207</v>
      </c>
    </row>
    <row r="41" spans="1:4">
      <c r="A41" s="4" t="s">
        <v>623</v>
      </c>
      <c r="B41" s="4" t="s">
        <v>409</v>
      </c>
      <c r="C41" s="7" t="n">
        <v>3458</v>
      </c>
      <c r="D41" s="7" t="n">
        <v>3799</v>
      </c>
    </row>
    <row r="42" spans="1:4">
      <c r="A42" s="4" t="s">
        <v>627</v>
      </c>
      <c r="B42" s="4" t="s">
        <v>409</v>
      </c>
      <c r="C42" s="4" t="s">
        <v>637</v>
      </c>
      <c r="D42" s="4" t="s">
        <v>638</v>
      </c>
    </row>
    <row r="43" spans="1:4">
      <c r="A43" s="4" t="s">
        <v>639</v>
      </c>
    </row>
    <row r="44" spans="1:4">
      <c r="A44" s="3" t="s">
        <v>616</v>
      </c>
    </row>
    <row r="45" spans="1:4">
      <c r="A45" s="4" t="s">
        <v>617</v>
      </c>
      <c r="B45" s="4" t="s">
        <v>411</v>
      </c>
      <c r="C45" s="7" t="n">
        <v>1781</v>
      </c>
      <c r="D45" s="7" t="n">
        <v>943</v>
      </c>
    </row>
    <row r="46" spans="1:4">
      <c r="A46" s="4" t="s">
        <v>620</v>
      </c>
      <c r="B46" s="4" t="s">
        <v>411</v>
      </c>
      <c r="C46" s="4" t="s">
        <v>70</v>
      </c>
      <c r="D46" s="5" t="n">
        <v>2455</v>
      </c>
    </row>
    <row r="47" spans="1:4">
      <c r="A47" s="4" t="s">
        <v>623</v>
      </c>
      <c r="B47" s="4" t="s">
        <v>411</v>
      </c>
      <c r="C47" s="7" t="n">
        <v>1781</v>
      </c>
      <c r="D47" s="7" t="n">
        <v>3398</v>
      </c>
    </row>
    <row r="48" spans="1:4">
      <c r="A48" s="4" t="s">
        <v>627</v>
      </c>
      <c r="B48" s="4" t="s">
        <v>411</v>
      </c>
      <c r="C48" s="4" t="s">
        <v>394</v>
      </c>
      <c r="D48" s="4" t="s">
        <v>640</v>
      </c>
    </row>
    <row r="49" spans="1:4">
      <c r="A49" s="4" t="s">
        <v>641</v>
      </c>
    </row>
    <row r="50" spans="1:4">
      <c r="A50" s="3" t="s">
        <v>616</v>
      </c>
    </row>
    <row r="51" spans="1:4">
      <c r="A51" s="4" t="s">
        <v>617</v>
      </c>
      <c r="B51" s="4" t="s">
        <v>409</v>
      </c>
      <c r="C51" s="7" t="n">
        <v>1170</v>
      </c>
      <c r="D51" s="7" t="n">
        <v>2585</v>
      </c>
    </row>
    <row r="52" spans="1:4">
      <c r="A52" s="4" t="s">
        <v>620</v>
      </c>
      <c r="B52" s="4" t="s">
        <v>409</v>
      </c>
      <c r="C52" s="5" t="n">
        <v>429</v>
      </c>
      <c r="D52" s="5" t="n">
        <v>807</v>
      </c>
    </row>
    <row r="53" spans="1:4">
      <c r="A53" s="4" t="s">
        <v>623</v>
      </c>
      <c r="B53" s="4" t="s">
        <v>409</v>
      </c>
      <c r="C53" s="7" t="n">
        <v>1599</v>
      </c>
      <c r="D53" s="7" t="n">
        <v>3392</v>
      </c>
    </row>
    <row r="54" spans="1:4">
      <c r="A54" s="4" t="s">
        <v>627</v>
      </c>
      <c r="B54" s="4" t="s">
        <v>409</v>
      </c>
      <c r="C54" s="4" t="s">
        <v>640</v>
      </c>
      <c r="D54" s="4" t="s">
        <v>640</v>
      </c>
    </row>
    <row r="55" spans="1:4">
      <c r="A55" s="4" t="s">
        <v>642</v>
      </c>
    </row>
    <row r="56" spans="1:4">
      <c r="A56" s="3" t="s">
        <v>616</v>
      </c>
    </row>
    <row r="57" spans="1:4">
      <c r="A57" s="4" t="s">
        <v>617</v>
      </c>
      <c r="B57" s="4" t="s">
        <v>409</v>
      </c>
      <c r="C57" s="7" t="n">
        <v>351</v>
      </c>
      <c r="D57" s="7" t="n">
        <v>351</v>
      </c>
    </row>
    <row r="58" spans="1:4">
      <c r="A58" s="4" t="s">
        <v>620</v>
      </c>
      <c r="B58" s="4" t="s">
        <v>409</v>
      </c>
      <c r="C58" s="5" t="n">
        <v>1627</v>
      </c>
      <c r="D58" s="5" t="n">
        <v>1890</v>
      </c>
    </row>
    <row r="59" spans="1:4">
      <c r="A59" s="4" t="s">
        <v>623</v>
      </c>
      <c r="B59" s="4" t="s">
        <v>409</v>
      </c>
      <c r="C59" s="7" t="n">
        <v>1978</v>
      </c>
      <c r="D59" s="7" t="n">
        <v>2241</v>
      </c>
    </row>
    <row r="60" spans="1:4">
      <c r="A60" s="4" t="s">
        <v>627</v>
      </c>
      <c r="B60" s="4" t="s">
        <v>409</v>
      </c>
      <c r="C60" s="4" t="s">
        <v>643</v>
      </c>
      <c r="D60" s="4" t="s">
        <v>644</v>
      </c>
    </row>
    <row r="61" spans="1:4">
      <c r="A61" s="4" t="s">
        <v>36</v>
      </c>
    </row>
    <row r="62" spans="1:4">
      <c r="A62" s="3" t="s">
        <v>616</v>
      </c>
    </row>
    <row r="63" spans="1:4">
      <c r="A63" s="4" t="s">
        <v>617</v>
      </c>
      <c r="B63" s="4" t="s">
        <v>409</v>
      </c>
      <c r="C63" s="4" t="s">
        <v>70</v>
      </c>
      <c r="D63" s="4" t="s">
        <v>70</v>
      </c>
    </row>
    <row r="64" spans="1:4">
      <c r="A64" s="4" t="s">
        <v>618</v>
      </c>
      <c r="C64" s="4" t="s">
        <v>70</v>
      </c>
      <c r="D64" s="4" t="s">
        <v>70</v>
      </c>
    </row>
    <row r="65" spans="1:4">
      <c r="A65" s="4" t="s">
        <v>620</v>
      </c>
      <c r="B65" s="4" t="s">
        <v>409</v>
      </c>
      <c r="C65" s="7" t="n">
        <v>209</v>
      </c>
      <c r="D65" s="7" t="n">
        <v>2086</v>
      </c>
    </row>
    <row r="66" spans="1:4">
      <c r="A66" s="4" t="s">
        <v>621</v>
      </c>
      <c r="C66" s="5" t="n">
        <v>1244</v>
      </c>
      <c r="D66" s="5" t="n">
        <v>1550</v>
      </c>
    </row>
    <row r="67" spans="1:4">
      <c r="A67" s="4" t="s">
        <v>623</v>
      </c>
      <c r="B67" s="4" t="s">
        <v>409</v>
      </c>
      <c r="C67" s="5" t="n">
        <v>209</v>
      </c>
      <c r="D67" s="5" t="n">
        <v>2086</v>
      </c>
    </row>
    <row r="68" spans="1:4">
      <c r="A68" s="4" t="s">
        <v>624</v>
      </c>
      <c r="C68" s="7" t="n">
        <v>1244</v>
      </c>
      <c r="D68" s="7" t="n">
        <v>1550</v>
      </c>
    </row>
    <row r="69" spans="1:4">
      <c r="A69" s="4" t="s">
        <v>627</v>
      </c>
      <c r="B69" s="4" t="s">
        <v>409</v>
      </c>
      <c r="C69" s="4" t="s">
        <v>635</v>
      </c>
      <c r="D69" s="4" t="s">
        <v>635</v>
      </c>
    </row>
    <row r="70" spans="1:4">
      <c r="A70" s="4" t="s">
        <v>645</v>
      </c>
      <c r="C70" s="4" t="s">
        <v>635</v>
      </c>
      <c r="D70" s="4" t="s">
        <v>635</v>
      </c>
    </row>
    <row r="71" spans="1:4">
      <c r="A71" s="4" t="s">
        <v>646</v>
      </c>
    </row>
    <row r="72" spans="1:4">
      <c r="A72" s="3" t="s">
        <v>616</v>
      </c>
    </row>
    <row r="73" spans="1:4">
      <c r="A73" s="4" t="s">
        <v>617</v>
      </c>
      <c r="B73" s="4" t="s">
        <v>411</v>
      </c>
      <c r="C73" s="7" t="n">
        <v>100</v>
      </c>
      <c r="D73" s="7" t="n">
        <v>100</v>
      </c>
    </row>
    <row r="74" spans="1:4">
      <c r="A74" s="4" t="s">
        <v>620</v>
      </c>
      <c r="B74" s="4" t="s">
        <v>411</v>
      </c>
      <c r="C74" s="5" t="n">
        <v>668</v>
      </c>
      <c r="D74" s="5" t="n">
        <v>743</v>
      </c>
    </row>
    <row r="75" spans="1:4">
      <c r="A75" s="4" t="s">
        <v>623</v>
      </c>
      <c r="B75" s="4" t="s">
        <v>411</v>
      </c>
      <c r="C75" s="7" t="n">
        <v>768</v>
      </c>
      <c r="D75" s="7" t="n">
        <v>843</v>
      </c>
    </row>
    <row r="76" spans="1:4">
      <c r="A76" s="4" t="s">
        <v>627</v>
      </c>
      <c r="B76" s="4" t="s">
        <v>411</v>
      </c>
      <c r="C76" s="4" t="s">
        <v>647</v>
      </c>
      <c r="D76" s="4" t="s">
        <v>648</v>
      </c>
    </row>
    <row r="77" spans="1:4">
      <c r="A77" s="4" t="s">
        <v>649</v>
      </c>
    </row>
    <row r="78" spans="1:4">
      <c r="A78" s="3" t="s">
        <v>616</v>
      </c>
    </row>
    <row r="79" spans="1:4">
      <c r="A79" s="4" t="s">
        <v>617</v>
      </c>
      <c r="B79" s="4" t="s">
        <v>411</v>
      </c>
      <c r="C79" s="7" t="n">
        <v>108</v>
      </c>
      <c r="D79" s="7" t="n">
        <v>706</v>
      </c>
    </row>
    <row r="80" spans="1:4">
      <c r="A80" s="4" t="s">
        <v>620</v>
      </c>
      <c r="B80" s="4" t="s">
        <v>411</v>
      </c>
      <c r="C80" s="4" t="s">
        <v>70</v>
      </c>
      <c r="D80" s="4" t="s">
        <v>70</v>
      </c>
    </row>
    <row r="81" spans="1:4">
      <c r="A81" s="4" t="s">
        <v>623</v>
      </c>
      <c r="B81" s="4" t="s">
        <v>411</v>
      </c>
      <c r="C81" s="7" t="n">
        <v>108</v>
      </c>
      <c r="D81" s="7" t="n">
        <v>706</v>
      </c>
    </row>
    <row r="82" spans="1:4">
      <c r="A82" s="4" t="s">
        <v>627</v>
      </c>
      <c r="B82" s="4" t="s">
        <v>411</v>
      </c>
      <c r="C82" s="4" t="s">
        <v>394</v>
      </c>
      <c r="D82" s="4" t="s">
        <v>394</v>
      </c>
    </row>
    <row r="83" spans="1:4">
      <c r="A83" s="4" t="s">
        <v>650</v>
      </c>
    </row>
    <row r="84" spans="1:4">
      <c r="A84" s="3" t="s">
        <v>616</v>
      </c>
    </row>
    <row r="85" spans="1:4">
      <c r="A85" s="4" t="s">
        <v>617</v>
      </c>
      <c r="B85" s="4" t="s">
        <v>411</v>
      </c>
      <c r="C85" s="4" t="s">
        <v>70</v>
      </c>
    </row>
    <row r="86" spans="1:4">
      <c r="A86" s="4" t="s">
        <v>620</v>
      </c>
      <c r="B86" s="4" t="s">
        <v>411</v>
      </c>
      <c r="C86" s="7" t="n">
        <v>750</v>
      </c>
    </row>
    <row r="87" spans="1:4">
      <c r="A87" s="4" t="s">
        <v>623</v>
      </c>
      <c r="B87" s="4" t="s">
        <v>411</v>
      </c>
      <c r="C87" s="7" t="n">
        <v>750</v>
      </c>
    </row>
    <row r="88" spans="1:4">
      <c r="A88" s="4" t="s">
        <v>627</v>
      </c>
      <c r="B88" s="4" t="s">
        <v>411</v>
      </c>
      <c r="C88" s="4" t="s">
        <v>633</v>
      </c>
    </row>
    <row r="89" spans="1:4">
      <c r="A89" s="4" t="s">
        <v>651</v>
      </c>
    </row>
    <row r="90" spans="1:4">
      <c r="A90" s="3" t="s">
        <v>616</v>
      </c>
    </row>
    <row r="91" spans="1:4">
      <c r="A91" s="4" t="s">
        <v>617</v>
      </c>
      <c r="B91" s="4" t="s">
        <v>411</v>
      </c>
      <c r="D91" s="7" t="n">
        <v>859</v>
      </c>
    </row>
    <row r="92" spans="1:4">
      <c r="A92" s="4" t="s">
        <v>618</v>
      </c>
      <c r="C92" s="7" t="n">
        <v>17</v>
      </c>
    </row>
    <row r="93" spans="1:4">
      <c r="A93" s="4" t="s">
        <v>620</v>
      </c>
      <c r="B93" s="4" t="s">
        <v>411</v>
      </c>
      <c r="D93" s="4" t="s">
        <v>70</v>
      </c>
    </row>
    <row r="94" spans="1:4">
      <c r="A94" s="4" t="s">
        <v>621</v>
      </c>
      <c r="C94" s="4" t="s">
        <v>70</v>
      </c>
    </row>
    <row r="95" spans="1:4">
      <c r="A95" s="4" t="s">
        <v>623</v>
      </c>
      <c r="B95" s="4" t="s">
        <v>411</v>
      </c>
      <c r="D95" s="7" t="n">
        <v>859</v>
      </c>
    </row>
    <row r="96" spans="1:4">
      <c r="A96" s="4" t="s">
        <v>624</v>
      </c>
      <c r="C96" s="7" t="n">
        <v>17</v>
      </c>
    </row>
    <row r="97" spans="1:4">
      <c r="A97" s="4" t="s">
        <v>627</v>
      </c>
      <c r="B97" s="4" t="s">
        <v>411</v>
      </c>
      <c r="D97" s="4" t="s">
        <v>394</v>
      </c>
    </row>
    <row r="98" spans="1:4">
      <c r="A98" s="4" t="s">
        <v>645</v>
      </c>
      <c r="C98" s="4" t="s">
        <v>394</v>
      </c>
    </row>
    <row r="99" spans="1:4">
      <c r="A99" s="4" t="s">
        <v>652</v>
      </c>
    </row>
    <row r="100" spans="1:4">
      <c r="A100" s="3" t="s">
        <v>616</v>
      </c>
    </row>
    <row r="101" spans="1:4">
      <c r="A101" s="4" t="s">
        <v>617</v>
      </c>
      <c r="B101" s="4" t="s">
        <v>411</v>
      </c>
      <c r="C101" s="4" t="s">
        <v>70</v>
      </c>
      <c r="D101" s="4" t="s">
        <v>70</v>
      </c>
    </row>
    <row r="102" spans="1:4">
      <c r="A102" s="4" t="s">
        <v>620</v>
      </c>
      <c r="B102" s="4" t="s">
        <v>411</v>
      </c>
      <c r="C102" s="7" t="n">
        <v>68</v>
      </c>
      <c r="D102" s="7" t="n">
        <v>68</v>
      </c>
    </row>
    <row r="103" spans="1:4">
      <c r="A103" s="4" t="s">
        <v>623</v>
      </c>
      <c r="B103" s="4" t="s">
        <v>411</v>
      </c>
      <c r="C103" s="7" t="n">
        <v>68</v>
      </c>
      <c r="D103" s="7" t="n">
        <v>68</v>
      </c>
    </row>
    <row r="104" spans="1:4">
      <c r="A104" s="4" t="s">
        <v>627</v>
      </c>
      <c r="B104" s="4" t="s">
        <v>411</v>
      </c>
      <c r="C104" s="4" t="s">
        <v>628</v>
      </c>
      <c r="D104" s="4" t="s">
        <v>628</v>
      </c>
    </row>
    <row r="105" spans="1:4">
      <c r="A105" s="4" t="s">
        <v>653</v>
      </c>
    </row>
    <row r="106" spans="1:4">
      <c r="A106" s="3" t="s">
        <v>616</v>
      </c>
    </row>
    <row r="107" spans="1:4">
      <c r="A107" s="4" t="s">
        <v>618</v>
      </c>
      <c r="C107" s="4" t="s">
        <v>70</v>
      </c>
      <c r="D107" s="4" t="s">
        <v>70</v>
      </c>
    </row>
    <row r="108" spans="1:4">
      <c r="A108" s="4" t="s">
        <v>621</v>
      </c>
      <c r="C108" s="7" t="n">
        <v>75373</v>
      </c>
      <c r="D108" s="7" t="n">
        <v>74237</v>
      </c>
    </row>
    <row r="109" spans="1:4">
      <c r="A109" s="4" t="s">
        <v>624</v>
      </c>
      <c r="C109" s="7" t="n">
        <v>75373</v>
      </c>
      <c r="D109" s="7" t="n">
        <v>74237</v>
      </c>
    </row>
    <row r="110" spans="1:4">
      <c r="A110" s="4" t="s">
        <v>645</v>
      </c>
      <c r="C110" s="4" t="s">
        <v>635</v>
      </c>
      <c r="D110" s="4" t="s">
        <v>635</v>
      </c>
    </row>
    <row r="111" spans="1:4">
      <c r="A111" s="4" t="s">
        <v>654</v>
      </c>
    </row>
    <row r="112" spans="1:4">
      <c r="A112" s="3" t="s">
        <v>616</v>
      </c>
    </row>
    <row r="113" spans="1:4">
      <c r="A113" s="4" t="s">
        <v>618</v>
      </c>
      <c r="C113" s="7" t="n">
        <v>868</v>
      </c>
      <c r="D113" s="7" t="n">
        <v>933</v>
      </c>
    </row>
    <row r="114" spans="1:4">
      <c r="A114" s="4" t="s">
        <v>621</v>
      </c>
      <c r="C114" s="4" t="s">
        <v>70</v>
      </c>
      <c r="D114" s="5" t="n">
        <v>85</v>
      </c>
    </row>
    <row r="115" spans="1:4">
      <c r="A115" s="4" t="s">
        <v>624</v>
      </c>
      <c r="C115" s="7" t="n">
        <v>868</v>
      </c>
      <c r="D115" s="7" t="n">
        <v>1018</v>
      </c>
    </row>
    <row r="116" spans="1:4">
      <c r="A116" s="4" t="s">
        <v>645</v>
      </c>
      <c r="C116" s="4" t="s">
        <v>394</v>
      </c>
      <c r="D116" s="4" t="s">
        <v>655</v>
      </c>
    </row>
    <row r="117" spans="1:4">
      <c r="A117" s="4" t="s">
        <v>656</v>
      </c>
    </row>
    <row r="118" spans="1:4">
      <c r="A118" s="3" t="s">
        <v>616</v>
      </c>
    </row>
    <row r="119" spans="1:4">
      <c r="A119" s="4" t="s">
        <v>618</v>
      </c>
      <c r="C119" s="4" t="s">
        <v>70</v>
      </c>
      <c r="D119" s="4" t="s">
        <v>70</v>
      </c>
    </row>
    <row r="120" spans="1:4">
      <c r="A120" s="4" t="s">
        <v>621</v>
      </c>
      <c r="C120" s="7" t="n">
        <v>1155</v>
      </c>
      <c r="D120" s="7" t="n">
        <v>784</v>
      </c>
    </row>
    <row r="121" spans="1:4">
      <c r="A121" s="4" t="s">
        <v>624</v>
      </c>
      <c r="C121" s="7" t="n">
        <v>1155</v>
      </c>
      <c r="D121" s="7" t="n">
        <v>784</v>
      </c>
    </row>
    <row r="122" spans="1:4">
      <c r="A122" s="4" t="s">
        <v>645</v>
      </c>
      <c r="C122" s="4" t="s">
        <v>628</v>
      </c>
      <c r="D122" s="4" t="s">
        <v>628</v>
      </c>
    </row>
    <row r="123" spans="1:4">
      <c r="A123" s="4" t="s">
        <v>657</v>
      </c>
    </row>
    <row r="124" spans="1:4">
      <c r="A124" s="3" t="s">
        <v>616</v>
      </c>
    </row>
    <row r="125" spans="1:4">
      <c r="A125" s="4" t="s">
        <v>618</v>
      </c>
      <c r="C125" s="7" t="n">
        <v>528</v>
      </c>
    </row>
    <row r="126" spans="1:4">
      <c r="A126" s="4" t="s">
        <v>621</v>
      </c>
      <c r="C126" s="4" t="s">
        <v>70</v>
      </c>
    </row>
    <row r="127" spans="1:4">
      <c r="A127" s="4" t="s">
        <v>624</v>
      </c>
      <c r="C127" s="7" t="n">
        <v>528</v>
      </c>
    </row>
    <row r="128" spans="1:4">
      <c r="A128" s="4" t="s">
        <v>645</v>
      </c>
      <c r="C128" s="4" t="s">
        <v>394</v>
      </c>
    </row>
    <row r="129" spans="1:4">
      <c r="A129" s="4" t="s">
        <v>658</v>
      </c>
    </row>
    <row r="130" spans="1:4">
      <c r="A130" s="3" t="s">
        <v>616</v>
      </c>
    </row>
    <row r="131" spans="1:4">
      <c r="A131" s="4" t="s">
        <v>618</v>
      </c>
      <c r="D131" s="4" t="s">
        <v>70</v>
      </c>
    </row>
    <row r="132" spans="1:4">
      <c r="A132" s="4" t="s">
        <v>621</v>
      </c>
      <c r="D132" s="7" t="n">
        <v>257</v>
      </c>
    </row>
    <row r="133" spans="1:4">
      <c r="A133" s="4" t="s">
        <v>624</v>
      </c>
      <c r="D133" s="7" t="n">
        <v>257</v>
      </c>
    </row>
    <row r="134" spans="1:4">
      <c r="A134" s="4" t="s">
        <v>645</v>
      </c>
      <c r="D134" s="4" t="s">
        <v>659</v>
      </c>
    </row>
    <row r="135" spans="1:4">
      <c r="A135" s="4" t="s">
        <v>660</v>
      </c>
    </row>
    <row r="136" spans="1:4">
      <c r="A136" s="3" t="s">
        <v>616</v>
      </c>
    </row>
    <row r="137" spans="1:4">
      <c r="A137" s="4" t="s">
        <v>618</v>
      </c>
      <c r="C137" s="7" t="n">
        <v>6</v>
      </c>
      <c r="D137" s="7" t="n">
        <v>6</v>
      </c>
    </row>
    <row r="138" spans="1:4">
      <c r="A138" s="4" t="s">
        <v>621</v>
      </c>
      <c r="C138" s="5" t="n">
        <v>96</v>
      </c>
      <c r="D138" s="5" t="n">
        <v>100</v>
      </c>
    </row>
    <row r="139" spans="1:4">
      <c r="A139" s="4" t="s">
        <v>624</v>
      </c>
      <c r="C139" s="7" t="n">
        <v>102</v>
      </c>
      <c r="D139" s="7" t="n">
        <v>106</v>
      </c>
    </row>
    <row r="140" spans="1:4">
      <c r="A140" s="4" t="s">
        <v>645</v>
      </c>
      <c r="C140" s="4" t="s">
        <v>661</v>
      </c>
      <c r="D140" s="4" t="s">
        <v>662</v>
      </c>
    </row>
    <row r="141" spans="1:4">
      <c r="A141" s="4" t="s">
        <v>663</v>
      </c>
    </row>
    <row r="142" spans="1:4">
      <c r="A142" s="3" t="s">
        <v>616</v>
      </c>
    </row>
    <row r="143" spans="1:4">
      <c r="A143" s="4" t="s">
        <v>618</v>
      </c>
      <c r="C143" s="7" t="n">
        <v>37</v>
      </c>
      <c r="D143" s="7" t="n">
        <v>147</v>
      </c>
    </row>
    <row r="144" spans="1:4">
      <c r="A144" s="4" t="s">
        <v>621</v>
      </c>
      <c r="C144" s="4" t="s">
        <v>70</v>
      </c>
      <c r="D144" s="4" t="s">
        <v>70</v>
      </c>
    </row>
    <row r="145" spans="1:4">
      <c r="A145" s="4" t="s">
        <v>624</v>
      </c>
      <c r="C145" s="7" t="n">
        <v>37</v>
      </c>
      <c r="D145" s="7" t="n">
        <v>147</v>
      </c>
    </row>
    <row r="146" spans="1:4">
      <c r="A146" s="4" t="s">
        <v>645</v>
      </c>
      <c r="C146" s="4" t="s">
        <v>664</v>
      </c>
      <c r="D146" s="4" t="s">
        <v>394</v>
      </c>
    </row>
    <row r="147" spans="1:4">
      <c r="A147" s="4" t="s">
        <v>665</v>
      </c>
    </row>
    <row r="148" spans="1:4">
      <c r="A148" s="3" t="s">
        <v>616</v>
      </c>
    </row>
    <row r="149" spans="1:4">
      <c r="A149" s="4" t="s">
        <v>618</v>
      </c>
      <c r="C149" s="7" t="n">
        <v>69</v>
      </c>
    </row>
    <row r="150" spans="1:4">
      <c r="A150" s="4" t="s">
        <v>621</v>
      </c>
      <c r="C150" s="4" t="s">
        <v>70</v>
      </c>
    </row>
    <row r="151" spans="1:4">
      <c r="A151" s="4" t="s">
        <v>624</v>
      </c>
      <c r="C151" s="7" t="n">
        <v>69</v>
      </c>
    </row>
    <row r="152" spans="1:4">
      <c r="A152" s="4" t="s">
        <v>645</v>
      </c>
      <c r="C152" s="4" t="s">
        <v>394</v>
      </c>
    </row>
    <row r="153" spans="1:4">
      <c r="A153" s="4" t="s">
        <v>666</v>
      </c>
    </row>
    <row r="154" spans="1:4">
      <c r="A154" s="3" t="s">
        <v>616</v>
      </c>
    </row>
    <row r="155" spans="1:4">
      <c r="A155" s="4" t="s">
        <v>618</v>
      </c>
      <c r="C155" s="7" t="n">
        <v>57</v>
      </c>
      <c r="D155" s="7" t="n">
        <v>48</v>
      </c>
    </row>
    <row r="156" spans="1:4">
      <c r="A156" s="4" t="s">
        <v>621</v>
      </c>
      <c r="C156" s="4" t="s">
        <v>70</v>
      </c>
      <c r="D156" s="4" t="s">
        <v>70</v>
      </c>
    </row>
    <row r="157" spans="1:4">
      <c r="A157" s="4" t="s">
        <v>624</v>
      </c>
      <c r="C157" s="7" t="n">
        <v>57</v>
      </c>
      <c r="D157" s="7" t="n">
        <v>48</v>
      </c>
    </row>
    <row r="158" spans="1:4">
      <c r="A158" s="4" t="s">
        <v>645</v>
      </c>
      <c r="C158" s="4" t="s">
        <v>394</v>
      </c>
      <c r="D158" s="4" t="s">
        <v>394</v>
      </c>
    </row>
    <row r="159" spans="1:4">
      <c r="A159" s="4" t="s">
        <v>667</v>
      </c>
    </row>
    <row r="160" spans="1:4">
      <c r="A160" s="3" t="s">
        <v>616</v>
      </c>
    </row>
    <row r="161" spans="1:4">
      <c r="A161" s="4" t="s">
        <v>617</v>
      </c>
      <c r="B161" s="4" t="s">
        <v>411</v>
      </c>
      <c r="D161" s="7" t="n">
        <v>186</v>
      </c>
    </row>
    <row r="162" spans="1:4">
      <c r="A162" s="4" t="s">
        <v>620</v>
      </c>
      <c r="B162" s="4" t="s">
        <v>411</v>
      </c>
      <c r="D162" s="4" t="s">
        <v>70</v>
      </c>
    </row>
    <row r="163" spans="1:4">
      <c r="A163" s="4" t="s">
        <v>623</v>
      </c>
      <c r="B163" s="4" t="s">
        <v>411</v>
      </c>
      <c r="D163" s="7" t="n">
        <v>186</v>
      </c>
    </row>
    <row r="164" spans="1:4">
      <c r="A164" s="4" t="s">
        <v>627</v>
      </c>
      <c r="B164" s="4" t="s">
        <v>411</v>
      </c>
      <c r="D164" s="4" t="s">
        <v>394</v>
      </c>
    </row>
    <row r="165" spans="1:4">
      <c r="A165" s="4" t="s">
        <v>668</v>
      </c>
    </row>
    <row r="166" spans="1:4">
      <c r="A166" s="3" t="s">
        <v>616</v>
      </c>
    </row>
    <row r="167" spans="1:4">
      <c r="A167" s="4" t="s">
        <v>617</v>
      </c>
      <c r="B167" s="4" t="s">
        <v>409</v>
      </c>
      <c r="C167" s="7" t="n">
        <v>687</v>
      </c>
      <c r="D167" s="7" t="n">
        <v>1114</v>
      </c>
    </row>
    <row r="168" spans="1:4">
      <c r="A168" s="4" t="s">
        <v>620</v>
      </c>
      <c r="B168" s="4" t="s">
        <v>409</v>
      </c>
      <c r="C168" s="4" t="s">
        <v>70</v>
      </c>
      <c r="D168" s="4" t="s">
        <v>70</v>
      </c>
    </row>
    <row r="169" spans="1:4">
      <c r="A169" s="4" t="s">
        <v>623</v>
      </c>
      <c r="B169" s="4" t="s">
        <v>409</v>
      </c>
      <c r="C169" s="7" t="n">
        <v>687</v>
      </c>
      <c r="D169" s="7" t="n">
        <v>1114</v>
      </c>
    </row>
    <row r="170" spans="1:4">
      <c r="A170" s="4" t="s">
        <v>627</v>
      </c>
      <c r="B170" s="4" t="s">
        <v>409</v>
      </c>
      <c r="C170" s="4" t="s">
        <v>394</v>
      </c>
      <c r="D170" s="4" t="s">
        <v>394</v>
      </c>
    </row>
    <row r="171" spans="1:4">
      <c r="A171" s="4" t="s">
        <v>669</v>
      </c>
    </row>
    <row r="172" spans="1:4">
      <c r="A172" s="3" t="s">
        <v>616</v>
      </c>
    </row>
    <row r="173" spans="1:4">
      <c r="A173" s="4" t="s">
        <v>618</v>
      </c>
      <c r="D173" s="7" t="n">
        <v>24</v>
      </c>
    </row>
    <row r="174" spans="1:4">
      <c r="A174" s="4" t="s">
        <v>621</v>
      </c>
      <c r="D174" s="4" t="s">
        <v>70</v>
      </c>
    </row>
    <row r="175" spans="1:4">
      <c r="A175" s="4" t="s">
        <v>624</v>
      </c>
      <c r="D175" s="7" t="n">
        <v>24</v>
      </c>
    </row>
    <row r="176" spans="1:4">
      <c r="A176" s="4" t="s">
        <v>645</v>
      </c>
      <c r="D176" s="4" t="s">
        <v>394</v>
      </c>
    </row>
    <row r="177" spans="1:4">
      <c r="A177" s="4" t="s">
        <v>670</v>
      </c>
    </row>
    <row r="178" spans="1:4">
      <c r="A178" s="3" t="s">
        <v>616</v>
      </c>
    </row>
    <row r="179" spans="1:4">
      <c r="A179" s="4" t="s">
        <v>617</v>
      </c>
      <c r="B179" s="4" t="s">
        <v>411</v>
      </c>
      <c r="D179" s="7" t="n">
        <v>38</v>
      </c>
    </row>
    <row r="180" spans="1:4">
      <c r="A180" s="4" t="s">
        <v>620</v>
      </c>
      <c r="B180" s="4" t="s">
        <v>411</v>
      </c>
      <c r="D180" s="4" t="s">
        <v>70</v>
      </c>
    </row>
    <row r="181" spans="1:4">
      <c r="A181" s="4" t="s">
        <v>623</v>
      </c>
      <c r="B181" s="4" t="s">
        <v>411</v>
      </c>
      <c r="D181" s="7" t="n">
        <v>38</v>
      </c>
    </row>
    <row r="182" spans="1:4">
      <c r="A182" s="4" t="s">
        <v>627</v>
      </c>
      <c r="B182" s="4" t="s">
        <v>411</v>
      </c>
      <c r="D182" s="4" t="s">
        <v>394</v>
      </c>
    </row>
    <row r="183" spans="1:4">
      <c r="A183" t="n"/>
    </row>
    <row r="184" spans="1:4">
      <c r="A184" s="4" t="s">
        <v>409</v>
      </c>
      <c r="B184" s="4" t="s">
        <v>671</v>
      </c>
    </row>
    <row r="185" spans="1:4">
      <c r="A185" s="4" t="s">
        <v>411</v>
      </c>
      <c r="B185" s="4" t="s">
        <v>672</v>
      </c>
    </row>
  </sheetData>
  <mergeCells count="4">
    <mergeCell ref="A1:B2"/>
    <mergeCell ref="A183:C183"/>
    <mergeCell ref="B184:C184"/>
    <mergeCell ref="B185:C18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r="1" spans="1:2">
      <c r="A1" s="1" t="s">
        <v>673</v>
      </c>
      <c r="B1" s="2" t="s">
        <v>1</v>
      </c>
    </row>
    <row r="2" spans="1:2">
      <c r="B2" s="2" t="s">
        <v>2</v>
      </c>
    </row>
    <row r="3" spans="1:2">
      <c r="A3" s="4" t="s">
        <v>642</v>
      </c>
    </row>
    <row r="4" spans="1:2">
      <c r="A4" s="3" t="s">
        <v>616</v>
      </c>
    </row>
    <row r="5" spans="1:2">
      <c r="A5" s="4" t="s">
        <v>674</v>
      </c>
      <c r="B5" s="4" t="s">
        <v>6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75</v>
      </c>
      <c r="B1" s="2" t="s">
        <v>2</v>
      </c>
      <c r="C1" s="2" t="s">
        <v>29</v>
      </c>
      <c r="D1" s="2" t="s">
        <v>96</v>
      </c>
      <c r="E1" s="2" t="s">
        <v>676</v>
      </c>
    </row>
    <row r="2" spans="1:5">
      <c r="A2" s="3" t="s">
        <v>677</v>
      </c>
    </row>
    <row r="3" spans="1:5">
      <c r="A3" s="4" t="s">
        <v>617</v>
      </c>
      <c r="B3" s="7" t="n">
        <v>18250</v>
      </c>
      <c r="C3" s="7" t="n">
        <v>25273</v>
      </c>
    </row>
    <row r="4" spans="1:5">
      <c r="A4" s="4" t="s">
        <v>620</v>
      </c>
      <c r="B4" s="5" t="n">
        <v>123903</v>
      </c>
      <c r="C4" s="5" t="n">
        <v>129868</v>
      </c>
    </row>
    <row r="5" spans="1:5">
      <c r="A5" s="4" t="s">
        <v>678</v>
      </c>
      <c r="B5" s="5" t="n">
        <v>-15922</v>
      </c>
      <c r="C5" s="5" t="n">
        <v>-14230</v>
      </c>
    </row>
    <row r="6" spans="1:5">
      <c r="A6" s="4" t="s">
        <v>618</v>
      </c>
      <c r="B6" s="5" t="n">
        <v>-1582</v>
      </c>
      <c r="C6" s="5" t="n">
        <v>-1158</v>
      </c>
    </row>
    <row r="7" spans="1:5">
      <c r="A7" s="4" t="s">
        <v>621</v>
      </c>
      <c r="B7" s="7" t="n">
        <v>-77868</v>
      </c>
      <c r="C7" s="5" t="n">
        <v>-77013</v>
      </c>
    </row>
    <row r="8" spans="1:5">
      <c r="A8" s="4" t="s">
        <v>679</v>
      </c>
    </row>
    <row r="9" spans="1:5">
      <c r="A9" s="3" t="s">
        <v>677</v>
      </c>
    </row>
    <row r="10" spans="1:5">
      <c r="A10" s="4" t="s">
        <v>680</v>
      </c>
      <c r="B10" s="4" t="s">
        <v>70</v>
      </c>
      <c r="C10" s="5" t="n">
        <v>257</v>
      </c>
    </row>
    <row r="11" spans="1:5">
      <c r="A11" s="4" t="s">
        <v>55</v>
      </c>
      <c r="B11" s="7" t="n">
        <v>15609</v>
      </c>
      <c r="C11" s="5" t="n">
        <v>14145</v>
      </c>
    </row>
    <row r="12" spans="1:5">
      <c r="A12" s="4" t="s">
        <v>678</v>
      </c>
      <c r="B12" s="5" t="n">
        <v>-15609</v>
      </c>
      <c r="C12" s="5" t="n">
        <v>-13888</v>
      </c>
    </row>
    <row r="13" spans="1:5">
      <c r="A13" s="4" t="s">
        <v>337</v>
      </c>
      <c r="B13" s="7" t="n">
        <v>-15609</v>
      </c>
      <c r="C13" s="5" t="n">
        <v>-14145</v>
      </c>
    </row>
    <row r="14" spans="1:5">
      <c r="A14" s="4" t="s">
        <v>681</v>
      </c>
      <c r="B14" s="4" t="s">
        <v>70</v>
      </c>
      <c r="D14" s="4" t="s">
        <v>70</v>
      </c>
      <c r="E14" s="7" t="n">
        <v>115</v>
      </c>
    </row>
    <row r="15" spans="1:5">
      <c r="A15" s="4" t="s">
        <v>682</v>
      </c>
    </row>
    <row r="16" spans="1:5">
      <c r="A16" s="3" t="s">
        <v>677</v>
      </c>
    </row>
    <row r="17" spans="1:5">
      <c r="A17" s="4" t="s">
        <v>617</v>
      </c>
      <c r="B17" s="7" t="n">
        <v>1693</v>
      </c>
      <c r="C17" s="5" t="n">
        <v>4492</v>
      </c>
    </row>
    <row r="18" spans="1:5">
      <c r="A18" s="4" t="s">
        <v>620</v>
      </c>
      <c r="B18" s="7" t="n">
        <v>13916</v>
      </c>
      <c r="C18" s="7" t="n">
        <v>9396</v>
      </c>
    </row>
    <row r="19" spans="1:5">
      <c r="A19" s="4" t="s">
        <v>683</v>
      </c>
    </row>
    <row r="20" spans="1:5">
      <c r="A20" s="3" t="s">
        <v>677</v>
      </c>
    </row>
    <row r="21" spans="1:5">
      <c r="A21" s="4" t="s">
        <v>618</v>
      </c>
      <c r="B21" s="4" t="s">
        <v>70</v>
      </c>
      <c r="C21" s="4" t="s">
        <v>70</v>
      </c>
    </row>
    <row r="22" spans="1:5">
      <c r="A22" s="4" t="s">
        <v>621</v>
      </c>
      <c r="B22" s="4" t="s">
        <v>70</v>
      </c>
      <c r="C22" s="7" t="n">
        <v>-2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95</v>
      </c>
      <c r="D1" s="2" t="s">
        <v>1</v>
      </c>
    </row>
    <row r="2" spans="1:5">
      <c r="B2" s="2" t="s">
        <v>2</v>
      </c>
      <c r="C2" s="2" t="s">
        <v>96</v>
      </c>
      <c r="D2" s="2" t="s">
        <v>2</v>
      </c>
      <c r="E2" s="2" t="s">
        <v>96</v>
      </c>
    </row>
    <row r="3" spans="1:5">
      <c r="A3" s="3" t="s">
        <v>137</v>
      </c>
    </row>
    <row r="4" spans="1:5">
      <c r="A4" s="4" t="s">
        <v>121</v>
      </c>
      <c r="B4" s="7" t="n">
        <v>15392</v>
      </c>
      <c r="C4" s="7" t="n">
        <v>15825</v>
      </c>
      <c r="D4" s="7" t="n">
        <v>44763</v>
      </c>
      <c r="E4" s="7" t="n">
        <v>47248</v>
      </c>
    </row>
    <row r="5" spans="1:5">
      <c r="A5" s="3" t="s">
        <v>138</v>
      </c>
    </row>
    <row r="6" spans="1:5">
      <c r="A6" s="4" t="s">
        <v>139</v>
      </c>
      <c r="D6" s="5" t="n">
        <v>-3</v>
      </c>
      <c r="E6" s="5" t="n">
        <v>-17</v>
      </c>
    </row>
    <row r="7" spans="1:5">
      <c r="A7" s="4" t="s">
        <v>140</v>
      </c>
      <c r="B7" s="5" t="n">
        <v>6</v>
      </c>
      <c r="C7" s="5" t="n">
        <v>-37</v>
      </c>
      <c r="D7" s="5" t="n">
        <v>1</v>
      </c>
      <c r="E7" s="5" t="n">
        <v>-18</v>
      </c>
    </row>
    <row r="8" spans="1:5">
      <c r="A8" s="4" t="s">
        <v>141</v>
      </c>
      <c r="B8" s="5" t="n">
        <v>-2</v>
      </c>
      <c r="C8" s="5" t="n">
        <v>13</v>
      </c>
      <c r="D8" s="5" t="n">
        <v>1</v>
      </c>
      <c r="E8" s="5" t="n">
        <v>12</v>
      </c>
    </row>
    <row r="9" spans="1:5">
      <c r="A9" s="4" t="s">
        <v>142</v>
      </c>
      <c r="B9" s="5" t="n">
        <v>4</v>
      </c>
      <c r="C9" s="5" t="n">
        <v>-24</v>
      </c>
      <c r="D9" s="5" t="n">
        <v>-1</v>
      </c>
      <c r="E9" s="5" t="n">
        <v>-23</v>
      </c>
    </row>
    <row r="10" spans="1:5">
      <c r="A10" s="3" t="s">
        <v>143</v>
      </c>
    </row>
    <row r="11" spans="1:5">
      <c r="A11" s="4" t="s">
        <v>144</v>
      </c>
      <c r="B11" s="5" t="n">
        <v>205</v>
      </c>
      <c r="C11" s="5" t="n">
        <v>50</v>
      </c>
      <c r="D11" s="5" t="n">
        <v>616</v>
      </c>
      <c r="E11" s="5" t="n">
        <v>151</v>
      </c>
    </row>
    <row r="12" spans="1:5">
      <c r="A12" s="4" t="s">
        <v>145</v>
      </c>
      <c r="B12" s="5" t="n">
        <v>-82</v>
      </c>
      <c r="C12" s="5" t="n">
        <v>-20</v>
      </c>
      <c r="D12" s="5" t="n">
        <v>-247</v>
      </c>
      <c r="E12" s="5" t="n">
        <v>-60</v>
      </c>
    </row>
    <row r="13" spans="1:5">
      <c r="A13" s="4" t="s">
        <v>146</v>
      </c>
      <c r="B13" s="5" t="n">
        <v>123</v>
      </c>
      <c r="C13" s="5" t="n">
        <v>30</v>
      </c>
      <c r="D13" s="5" t="n">
        <v>369</v>
      </c>
      <c r="E13" s="5" t="n">
        <v>91</v>
      </c>
    </row>
    <row r="14" spans="1:5">
      <c r="A14" s="4" t="s">
        <v>147</v>
      </c>
      <c r="B14" s="5" t="n">
        <v>127</v>
      </c>
      <c r="C14" s="5" t="n">
        <v>6</v>
      </c>
      <c r="D14" s="5" t="n">
        <v>368</v>
      </c>
      <c r="E14" s="5" t="n">
        <v>68</v>
      </c>
    </row>
    <row r="15" spans="1:5">
      <c r="A15" s="4" t="s">
        <v>148</v>
      </c>
      <c r="B15" s="7" t="n">
        <v>15519</v>
      </c>
      <c r="C15" s="7" t="n">
        <v>15831</v>
      </c>
      <c r="D15" s="7" t="n">
        <v>45131</v>
      </c>
      <c r="E15" s="7" t="n">
        <v>473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4</v>
      </c>
      <c r="B1" s="2" t="s">
        <v>1</v>
      </c>
    </row>
    <row r="2" spans="1:3">
      <c r="B2" s="2" t="s">
        <v>2</v>
      </c>
      <c r="C2" s="2" t="s">
        <v>96</v>
      </c>
    </row>
    <row r="3" spans="1:3">
      <c r="A3" s="3" t="s">
        <v>685</v>
      </c>
    </row>
    <row r="4" spans="1:3">
      <c r="A4" s="4" t="s">
        <v>686</v>
      </c>
      <c r="C4" s="7" t="n">
        <v>115</v>
      </c>
    </row>
    <row r="5" spans="1:3">
      <c r="A5" s="4" t="s">
        <v>687</v>
      </c>
      <c r="B5" s="4" t="s">
        <v>70</v>
      </c>
      <c r="C5" s="5" t="n">
        <v>-72</v>
      </c>
    </row>
    <row r="6" spans="1:3">
      <c r="A6" s="4" t="s">
        <v>688</v>
      </c>
      <c r="B6" s="4" t="s">
        <v>70</v>
      </c>
      <c r="C6" s="7" t="n">
        <v>-43</v>
      </c>
    </row>
    <row r="7" spans="1:3">
      <c r="A7" s="4" t="s">
        <v>689</v>
      </c>
      <c r="B7" s="4" t="s">
        <v>70</v>
      </c>
      <c r="C7" s="4" t="s">
        <v>70</v>
      </c>
    </row>
    <row r="8" spans="1:3">
      <c r="A8" s="4" t="s">
        <v>690</v>
      </c>
      <c r="B8" s="4" t="s">
        <v>70</v>
      </c>
      <c r="C8" s="4" t="s">
        <v>70</v>
      </c>
    </row>
    <row r="9" spans="1:3">
      <c r="A9" s="4" t="s">
        <v>691</v>
      </c>
      <c r="B9" s="4" t="s">
        <v>70</v>
      </c>
      <c r="C9" s="4" t="s">
        <v>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2</v>
      </c>
      <c r="B1" s="2" t="s">
        <v>95</v>
      </c>
      <c r="D1" s="2" t="s">
        <v>1</v>
      </c>
    </row>
    <row r="2" spans="1:5">
      <c r="B2" s="2" t="s">
        <v>2</v>
      </c>
      <c r="C2" s="2" t="s">
        <v>96</v>
      </c>
      <c r="D2" s="2" t="s">
        <v>2</v>
      </c>
      <c r="E2" s="2" t="s">
        <v>96</v>
      </c>
    </row>
    <row r="3" spans="1:5">
      <c r="A3" s="3" t="s">
        <v>209</v>
      </c>
    </row>
    <row r="4" spans="1:5">
      <c r="A4" s="4" t="s">
        <v>693</v>
      </c>
      <c r="B4" s="4" t="s">
        <v>70</v>
      </c>
      <c r="C4" s="4" t="s">
        <v>70</v>
      </c>
      <c r="D4" s="4" t="s">
        <v>70</v>
      </c>
      <c r="E4" s="7" t="n">
        <v>-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29</v>
      </c>
    </row>
    <row r="2" spans="1:3">
      <c r="A2" s="3" t="s">
        <v>695</v>
      </c>
    </row>
    <row r="3" spans="1:3">
      <c r="A3" s="4" t="s">
        <v>696</v>
      </c>
      <c r="B3" s="4" t="s">
        <v>70</v>
      </c>
      <c r="C3" s="7" t="n">
        <v>257</v>
      </c>
    </row>
    <row r="4" spans="1:3">
      <c r="A4" s="4" t="s">
        <v>697</v>
      </c>
      <c r="B4" s="7" t="n">
        <v>-15922</v>
      </c>
      <c r="C4" s="5" t="n">
        <v>-14230</v>
      </c>
    </row>
    <row r="5" spans="1:3">
      <c r="A5" s="4" t="s">
        <v>698</v>
      </c>
      <c r="B5" s="7" t="n">
        <v>-15922</v>
      </c>
      <c r="C5" s="7" t="n">
        <v>-139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9</v>
      </c>
      <c r="C1" s="2" t="s">
        <v>2</v>
      </c>
      <c r="D1" s="2" t="s">
        <v>29</v>
      </c>
    </row>
    <row r="2" spans="1:4">
      <c r="A2" s="3" t="s">
        <v>700</v>
      </c>
    </row>
    <row r="3" spans="1:4">
      <c r="A3" s="4" t="s">
        <v>701</v>
      </c>
      <c r="C3" s="7" t="n">
        <v>313</v>
      </c>
      <c r="D3" s="7" t="n">
        <v>45</v>
      </c>
    </row>
    <row r="4" spans="1:4">
      <c r="A4" s="4" t="s">
        <v>702</v>
      </c>
      <c r="B4" s="4" t="s">
        <v>409</v>
      </c>
      <c r="C4" s="7" t="n">
        <v>15609</v>
      </c>
      <c r="D4" s="5" t="n">
        <v>13888</v>
      </c>
    </row>
    <row r="5" spans="1:4">
      <c r="A5" s="4" t="s">
        <v>703</v>
      </c>
      <c r="C5" s="4" t="s">
        <v>70</v>
      </c>
      <c r="D5" s="5" t="n">
        <v>297</v>
      </c>
    </row>
    <row r="6" spans="1:4">
      <c r="A6" s="4" t="s">
        <v>704</v>
      </c>
      <c r="C6" s="7" t="n">
        <v>15922</v>
      </c>
      <c r="D6" s="7" t="n">
        <v>14230</v>
      </c>
    </row>
    <row r="7" spans="1:4">
      <c r="A7" t="n"/>
    </row>
    <row r="8" spans="1:4">
      <c r="A8" s="4" t="s">
        <v>409</v>
      </c>
      <c r="B8" s="4" t="s">
        <v>705</v>
      </c>
    </row>
  </sheetData>
  <mergeCells count="3">
    <mergeCell ref="A1:B1"/>
    <mergeCell ref="A7:C7"/>
    <mergeCell ref="B8:C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06</v>
      </c>
      <c r="C1" s="2" t="s">
        <v>2</v>
      </c>
      <c r="D1" s="2" t="s">
        <v>29</v>
      </c>
    </row>
    <row r="2" spans="1:4">
      <c r="A2" s="3" t="s">
        <v>707</v>
      </c>
    </row>
    <row r="3" spans="1:4">
      <c r="A3" s="4" t="s">
        <v>702</v>
      </c>
      <c r="B3" s="4" t="s">
        <v>409</v>
      </c>
      <c r="C3" s="7" t="n">
        <v>15609</v>
      </c>
      <c r="D3" s="7" t="n">
        <v>13888</v>
      </c>
    </row>
    <row r="4" spans="1:4">
      <c r="A4" s="4" t="s">
        <v>708</v>
      </c>
      <c r="C4" s="4" t="s">
        <v>70</v>
      </c>
      <c r="D4" s="5" t="n">
        <v>-257</v>
      </c>
    </row>
    <row r="5" spans="1:4">
      <c r="A5" s="4" t="s">
        <v>709</v>
      </c>
      <c r="C5" s="7" t="n">
        <v>15609</v>
      </c>
      <c r="D5" s="7" t="n">
        <v>13631</v>
      </c>
    </row>
    <row r="6" spans="1:4">
      <c r="A6" t="n"/>
    </row>
    <row r="7" spans="1:4">
      <c r="A7" s="4" t="s">
        <v>409</v>
      </c>
      <c r="B7" s="4" t="s">
        <v>705</v>
      </c>
    </row>
  </sheetData>
  <mergeCells count="3">
    <mergeCell ref="A1:B1"/>
    <mergeCell ref="A6:C6"/>
    <mergeCell ref="B7:C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0</v>
      </c>
      <c r="B1" s="2" t="s">
        <v>95</v>
      </c>
      <c r="D1" s="2" t="s">
        <v>1</v>
      </c>
    </row>
    <row r="2" spans="1:5">
      <c r="B2" s="2" t="s">
        <v>2</v>
      </c>
      <c r="C2" s="2" t="s">
        <v>96</v>
      </c>
      <c r="D2" s="2" t="s">
        <v>2</v>
      </c>
      <c r="E2" s="2" t="s">
        <v>96</v>
      </c>
    </row>
    <row r="3" spans="1:5">
      <c r="A3" s="3" t="s">
        <v>711</v>
      </c>
    </row>
    <row r="4" spans="1:5">
      <c r="A4" s="4" t="s">
        <v>712</v>
      </c>
      <c r="D4" s="7" t="n">
        <v>572766</v>
      </c>
    </row>
    <row r="5" spans="1:5">
      <c r="A5" s="4" t="s">
        <v>713</v>
      </c>
      <c r="D5" s="5" t="n">
        <v>14848</v>
      </c>
    </row>
    <row r="6" spans="1:5">
      <c r="A6" s="4" t="s">
        <v>714</v>
      </c>
      <c r="D6" s="5" t="n">
        <v>-1596</v>
      </c>
    </row>
    <row r="7" spans="1:5">
      <c r="A7" s="4" t="s">
        <v>121</v>
      </c>
      <c r="B7" s="7" t="n">
        <v>15392</v>
      </c>
      <c r="C7" s="7" t="n">
        <v>15825</v>
      </c>
      <c r="D7" s="5" t="n">
        <v>44763</v>
      </c>
      <c r="E7" s="7" t="n">
        <v>47248</v>
      </c>
    </row>
    <row r="8" spans="1:5">
      <c r="A8" s="4" t="s">
        <v>715</v>
      </c>
      <c r="D8" s="5" t="n">
        <v>368</v>
      </c>
    </row>
    <row r="9" spans="1:5">
      <c r="A9" s="4" t="s">
        <v>716</v>
      </c>
      <c r="D9" s="5" t="n">
        <v>-55</v>
      </c>
    </row>
    <row r="10" spans="1:5">
      <c r="A10" s="4" t="s">
        <v>717</v>
      </c>
      <c r="D10" s="5" t="n">
        <v>1428</v>
      </c>
    </row>
    <row r="11" spans="1:5">
      <c r="A11" s="4" t="s">
        <v>718</v>
      </c>
      <c r="D11" s="5" t="n">
        <v>-34607</v>
      </c>
    </row>
    <row r="12" spans="1:5">
      <c r="A12" s="4" t="s">
        <v>719</v>
      </c>
      <c r="B12" s="5" t="n">
        <v>597915</v>
      </c>
      <c r="D12" s="5" t="n">
        <v>597915</v>
      </c>
    </row>
    <row r="13" spans="1:5">
      <c r="A13" s="4" t="s">
        <v>720</v>
      </c>
    </row>
    <row r="14" spans="1:5">
      <c r="A14" s="3" t="s">
        <v>711</v>
      </c>
    </row>
    <row r="15" spans="1:5">
      <c r="A15" s="4" t="s">
        <v>712</v>
      </c>
      <c r="D15" s="5" t="n">
        <v>186090</v>
      </c>
    </row>
    <row r="16" spans="1:5">
      <c r="A16" s="4" t="s">
        <v>713</v>
      </c>
      <c r="D16" s="5" t="n">
        <v>2798</v>
      </c>
    </row>
    <row r="17" spans="1:5">
      <c r="A17" s="4" t="s">
        <v>714</v>
      </c>
      <c r="D17" s="7" t="n">
        <v>-257</v>
      </c>
    </row>
    <row r="18" spans="1:5">
      <c r="A18" s="4" t="s">
        <v>121</v>
      </c>
      <c r="D18" s="4" t="s">
        <v>70</v>
      </c>
    </row>
    <row r="19" spans="1:5">
      <c r="A19" s="4" t="s">
        <v>715</v>
      </c>
      <c r="D19" s="4" t="s">
        <v>70</v>
      </c>
    </row>
    <row r="20" spans="1:5">
      <c r="A20" s="4" t="s">
        <v>716</v>
      </c>
      <c r="D20" s="4" t="s">
        <v>70</v>
      </c>
    </row>
    <row r="21" spans="1:5">
      <c r="A21" s="4" t="s">
        <v>717</v>
      </c>
      <c r="D21" s="4" t="s">
        <v>70</v>
      </c>
    </row>
    <row r="22" spans="1:5">
      <c r="A22" s="4" t="s">
        <v>718</v>
      </c>
      <c r="D22" s="4" t="s">
        <v>70</v>
      </c>
    </row>
    <row r="23" spans="1:5">
      <c r="A23" s="4" t="s">
        <v>719</v>
      </c>
      <c r="B23" s="5" t="n">
        <v>188631</v>
      </c>
      <c r="D23" s="7" t="n">
        <v>188631</v>
      </c>
    </row>
    <row r="24" spans="1:5">
      <c r="A24" s="4" t="s">
        <v>78</v>
      </c>
    </row>
    <row r="25" spans="1:5">
      <c r="A25" s="3" t="s">
        <v>711</v>
      </c>
    </row>
    <row r="26" spans="1:5">
      <c r="A26" s="4" t="s">
        <v>712</v>
      </c>
      <c r="D26" s="5" t="n">
        <v>278436</v>
      </c>
    </row>
    <row r="27" spans="1:5">
      <c r="A27" s="4" t="s">
        <v>713</v>
      </c>
      <c r="D27" s="5" t="n">
        <v>12050</v>
      </c>
    </row>
    <row r="28" spans="1:5">
      <c r="A28" s="4" t="s">
        <v>714</v>
      </c>
      <c r="D28" s="7" t="n">
        <v>-1339</v>
      </c>
    </row>
    <row r="29" spans="1:5">
      <c r="A29" s="4" t="s">
        <v>121</v>
      </c>
      <c r="D29" s="4" t="s">
        <v>70</v>
      </c>
    </row>
    <row r="30" spans="1:5">
      <c r="A30" s="4" t="s">
        <v>715</v>
      </c>
      <c r="D30" s="4" t="s">
        <v>70</v>
      </c>
    </row>
    <row r="31" spans="1:5">
      <c r="A31" s="4" t="s">
        <v>716</v>
      </c>
      <c r="D31" s="7" t="n">
        <v>-55</v>
      </c>
    </row>
    <row r="32" spans="1:5">
      <c r="A32" s="4" t="s">
        <v>717</v>
      </c>
      <c r="D32" s="7" t="n">
        <v>1428</v>
      </c>
    </row>
    <row r="33" spans="1:5">
      <c r="A33" s="4" t="s">
        <v>718</v>
      </c>
      <c r="D33" s="4" t="s">
        <v>70</v>
      </c>
    </row>
    <row r="34" spans="1:5">
      <c r="A34" s="4" t="s">
        <v>719</v>
      </c>
      <c r="B34" s="5" t="n">
        <v>290520</v>
      </c>
      <c r="D34" s="7" t="n">
        <v>290520</v>
      </c>
    </row>
    <row r="35" spans="1:5">
      <c r="A35" s="4" t="s">
        <v>79</v>
      </c>
    </row>
    <row r="36" spans="1:5">
      <c r="A36" s="3" t="s">
        <v>711</v>
      </c>
    </row>
    <row r="37" spans="1:5">
      <c r="A37" s="4" t="s">
        <v>712</v>
      </c>
      <c r="D37" s="7" t="n">
        <v>112903</v>
      </c>
    </row>
    <row r="38" spans="1:5">
      <c r="A38" s="4" t="s">
        <v>713</v>
      </c>
      <c r="D38" s="4" t="s">
        <v>70</v>
      </c>
    </row>
    <row r="39" spans="1:5">
      <c r="A39" s="4" t="s">
        <v>714</v>
      </c>
      <c r="D39" s="4" t="s">
        <v>70</v>
      </c>
    </row>
    <row r="40" spans="1:5">
      <c r="A40" s="4" t="s">
        <v>121</v>
      </c>
      <c r="D40" s="7" t="n">
        <v>44763</v>
      </c>
    </row>
    <row r="41" spans="1:5">
      <c r="A41" s="4" t="s">
        <v>715</v>
      </c>
      <c r="D41" s="4" t="s">
        <v>70</v>
      </c>
    </row>
    <row r="42" spans="1:5">
      <c r="A42" s="4" t="s">
        <v>716</v>
      </c>
      <c r="D42" s="4" t="s">
        <v>70</v>
      </c>
    </row>
    <row r="43" spans="1:5">
      <c r="A43" s="4" t="s">
        <v>717</v>
      </c>
      <c r="D43" s="4" t="s">
        <v>70</v>
      </c>
    </row>
    <row r="44" spans="1:5">
      <c r="A44" s="4" t="s">
        <v>718</v>
      </c>
      <c r="D44" s="7" t="n">
        <v>-34607</v>
      </c>
    </row>
    <row r="45" spans="1:5">
      <c r="A45" s="4" t="s">
        <v>719</v>
      </c>
      <c r="B45" s="5" t="n">
        <v>123059</v>
      </c>
      <c r="D45" s="5" t="n">
        <v>123059</v>
      </c>
    </row>
    <row r="46" spans="1:5">
      <c r="A46" s="4" t="s">
        <v>721</v>
      </c>
    </row>
    <row r="47" spans="1:5">
      <c r="A47" s="3" t="s">
        <v>711</v>
      </c>
    </row>
    <row r="48" spans="1:5">
      <c r="A48" s="4" t="s">
        <v>712</v>
      </c>
      <c r="D48" s="7" t="n">
        <v>-4663</v>
      </c>
    </row>
    <row r="49" spans="1:5">
      <c r="A49" s="4" t="s">
        <v>713</v>
      </c>
      <c r="D49" s="4" t="s">
        <v>70</v>
      </c>
    </row>
    <row r="50" spans="1:5">
      <c r="A50" s="4" t="s">
        <v>714</v>
      </c>
      <c r="D50" s="4" t="s">
        <v>70</v>
      </c>
    </row>
    <row r="51" spans="1:5">
      <c r="A51" s="4" t="s">
        <v>121</v>
      </c>
      <c r="D51" s="4" t="s">
        <v>70</v>
      </c>
    </row>
    <row r="52" spans="1:5">
      <c r="A52" s="4" t="s">
        <v>715</v>
      </c>
      <c r="D52" s="7" t="n">
        <v>368</v>
      </c>
    </row>
    <row r="53" spans="1:5">
      <c r="A53" s="4" t="s">
        <v>716</v>
      </c>
      <c r="D53" s="4" t="s">
        <v>70</v>
      </c>
    </row>
    <row r="54" spans="1:5">
      <c r="A54" s="4" t="s">
        <v>717</v>
      </c>
      <c r="D54" s="4" t="s">
        <v>70</v>
      </c>
    </row>
    <row r="55" spans="1:5">
      <c r="A55" s="4" t="s">
        <v>718</v>
      </c>
      <c r="D55" s="4" t="s">
        <v>70</v>
      </c>
    </row>
    <row r="56" spans="1:5">
      <c r="A56" s="4" t="s">
        <v>719</v>
      </c>
      <c r="B56" s="7" t="n">
        <v>-4295</v>
      </c>
      <c r="D56" s="7" t="n">
        <v>-42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2</v>
      </c>
      <c r="B1" s="2" t="s">
        <v>95</v>
      </c>
      <c r="D1" s="2" t="s">
        <v>1</v>
      </c>
    </row>
    <row r="2" spans="1:5">
      <c r="B2" s="2" t="s">
        <v>2</v>
      </c>
      <c r="C2" s="2" t="s">
        <v>96</v>
      </c>
      <c r="D2" s="2" t="s">
        <v>2</v>
      </c>
      <c r="E2" s="2" t="s">
        <v>96</v>
      </c>
    </row>
    <row r="3" spans="1:5">
      <c r="A3" s="3" t="s">
        <v>212</v>
      </c>
    </row>
    <row r="4" spans="1:5">
      <c r="A4" s="4" t="s">
        <v>130</v>
      </c>
      <c r="B4" s="11" t="n">
        <v>0.3075</v>
      </c>
      <c r="C4" s="11" t="n">
        <v>0.3025</v>
      </c>
      <c r="D4" s="11" t="n">
        <v>0.9225</v>
      </c>
      <c r="E4" s="11" t="n">
        <v>0.907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0"/>
  </cols>
  <sheetData>
    <row r="1" spans="1:2">
      <c r="A1" s="1" t="s">
        <v>723</v>
      </c>
      <c r="B1" s="2" t="s">
        <v>1</v>
      </c>
    </row>
    <row r="2" spans="1:2">
      <c r="B2" s="2" t="s">
        <v>724</v>
      </c>
    </row>
    <row r="3" spans="1:2">
      <c r="A3" s="3" t="s">
        <v>212</v>
      </c>
    </row>
    <row r="4" spans="1:2">
      <c r="A4" s="4" t="s">
        <v>725</v>
      </c>
      <c r="B4" s="5" t="n">
        <v>37218053</v>
      </c>
    </row>
    <row r="5" spans="1:2">
      <c r="A5" s="3" t="s">
        <v>726</v>
      </c>
    </row>
    <row r="6" spans="1:2">
      <c r="A6" s="4" t="s">
        <v>727</v>
      </c>
      <c r="B6" s="5" t="n">
        <v>146440</v>
      </c>
    </row>
    <row r="7" spans="1:2">
      <c r="A7" s="4" t="s">
        <v>728</v>
      </c>
      <c r="B7" s="5" t="n">
        <v>70424</v>
      </c>
    </row>
    <row r="8" spans="1:2">
      <c r="A8" s="4" t="s">
        <v>729</v>
      </c>
      <c r="B8" s="5" t="n">
        <v>89991</v>
      </c>
    </row>
    <row r="9" spans="1:2">
      <c r="A9" s="4" t="s">
        <v>730</v>
      </c>
      <c r="B9" s="5" t="n">
        <v>95929</v>
      </c>
    </row>
    <row r="10" spans="1:2">
      <c r="A10" s="4" t="s">
        <v>731</v>
      </c>
      <c r="B10" s="5" t="n">
        <v>36828</v>
      </c>
    </row>
    <row r="11" spans="1:2">
      <c r="A11" s="3" t="s">
        <v>732</v>
      </c>
    </row>
    <row r="12" spans="1:2">
      <c r="A12" s="4" t="s">
        <v>728</v>
      </c>
      <c r="B12" s="5" t="n">
        <v>42253</v>
      </c>
    </row>
    <row r="13" spans="1:2">
      <c r="A13" s="4" t="s">
        <v>727</v>
      </c>
      <c r="B13" s="5" t="n">
        <v>20562</v>
      </c>
    </row>
    <row r="14" spans="1:2">
      <c r="A14" s="4" t="s">
        <v>733</v>
      </c>
      <c r="B14" s="5" t="n">
        <v>21137</v>
      </c>
    </row>
    <row r="15" spans="1:2">
      <c r="A15" s="4" t="s">
        <v>734</v>
      </c>
      <c r="B15" s="5" t="n">
        <v>15200</v>
      </c>
    </row>
    <row r="16" spans="1:2">
      <c r="A16" s="4" t="s">
        <v>735</v>
      </c>
      <c r="B16" s="5" t="n">
        <v>10250</v>
      </c>
    </row>
    <row r="17" spans="1:2">
      <c r="A17" s="4" t="s">
        <v>736</v>
      </c>
      <c r="B17" s="5" t="n">
        <v>10400</v>
      </c>
    </row>
    <row r="18" spans="1:2">
      <c r="A18" s="3" t="s">
        <v>737</v>
      </c>
    </row>
    <row r="19" spans="1:2">
      <c r="A19" s="4" t="s">
        <v>738</v>
      </c>
      <c r="B19" s="5" t="n">
        <v>-51352</v>
      </c>
    </row>
    <row r="20" spans="1:2">
      <c r="A20" s="4" t="s">
        <v>739</v>
      </c>
      <c r="B20" s="5" t="n">
        <v>37726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0</v>
      </c>
      <c r="B1" s="2" t="s">
        <v>95</v>
      </c>
      <c r="D1" s="2" t="s">
        <v>1</v>
      </c>
    </row>
    <row r="2" spans="1:5">
      <c r="B2" s="2" t="s">
        <v>2</v>
      </c>
      <c r="C2" s="2" t="s">
        <v>96</v>
      </c>
      <c r="D2" s="2" t="s">
        <v>2</v>
      </c>
      <c r="E2" s="2" t="s">
        <v>96</v>
      </c>
    </row>
    <row r="3" spans="1:5">
      <c r="A3" s="3" t="s">
        <v>212</v>
      </c>
    </row>
    <row r="4" spans="1:5">
      <c r="A4" s="4" t="s">
        <v>741</v>
      </c>
      <c r="B4" s="5" t="n">
        <v>37575413</v>
      </c>
      <c r="C4" s="5" t="n">
        <v>36596396</v>
      </c>
      <c r="D4" s="5" t="n">
        <v>37417283</v>
      </c>
      <c r="E4" s="5" t="n">
        <v>36415500</v>
      </c>
    </row>
    <row r="5" spans="1:5">
      <c r="A5" s="3" t="s">
        <v>742</v>
      </c>
    </row>
    <row r="6" spans="1:5">
      <c r="A6" s="4" t="s">
        <v>743</v>
      </c>
      <c r="B6" s="5" t="n">
        <v>235900</v>
      </c>
      <c r="C6" s="5" t="n">
        <v>225800</v>
      </c>
      <c r="D6" s="5" t="n">
        <v>235900</v>
      </c>
      <c r="E6" s="5" t="n">
        <v>225800</v>
      </c>
    </row>
    <row r="7" spans="1:5">
      <c r="A7" s="4" t="s">
        <v>744</v>
      </c>
      <c r="B7" s="5" t="n">
        <v>51798</v>
      </c>
      <c r="C7" s="5" t="n">
        <v>90110</v>
      </c>
      <c r="D7" s="5" t="n">
        <v>51798</v>
      </c>
      <c r="E7" s="5" t="n">
        <v>90110</v>
      </c>
    </row>
    <row r="8" spans="1:5">
      <c r="A8" s="4" t="s">
        <v>745</v>
      </c>
      <c r="B8" s="5" t="n">
        <v>73800</v>
      </c>
      <c r="C8" s="5" t="n">
        <v>47050</v>
      </c>
      <c r="D8" s="5" t="n">
        <v>73800</v>
      </c>
      <c r="E8" s="5" t="n">
        <v>47050</v>
      </c>
    </row>
    <row r="9" spans="1:5">
      <c r="A9" s="4" t="s">
        <v>746</v>
      </c>
      <c r="B9" s="5" t="n">
        <v>3720</v>
      </c>
      <c r="C9" s="5" t="n">
        <v>39698</v>
      </c>
      <c r="D9" s="5" t="n">
        <v>3720</v>
      </c>
      <c r="E9" s="5" t="n">
        <v>39698</v>
      </c>
    </row>
    <row r="10" spans="1:5">
      <c r="A10" s="4" t="s">
        <v>747</v>
      </c>
      <c r="C10" s="5" t="n">
        <v>13900</v>
      </c>
      <c r="E10" s="5" t="n">
        <v>13900</v>
      </c>
    </row>
    <row r="11" spans="1:5">
      <c r="A11" s="3" t="s">
        <v>748</v>
      </c>
    </row>
    <row r="12" spans="1:5">
      <c r="A12" s="4" t="s">
        <v>749</v>
      </c>
      <c r="B12" s="5" t="n">
        <v>-146088</v>
      </c>
      <c r="C12" s="5" t="n">
        <v>-161729</v>
      </c>
      <c r="D12" s="5" t="n">
        <v>-146088</v>
      </c>
      <c r="E12" s="5" t="n">
        <v>-161837</v>
      </c>
    </row>
    <row r="13" spans="1:5">
      <c r="A13" s="4" t="s">
        <v>750</v>
      </c>
      <c r="C13" s="5" t="n">
        <v>-12235</v>
      </c>
      <c r="E13" s="5" t="n">
        <v>-11964</v>
      </c>
    </row>
    <row r="14" spans="1:5">
      <c r="A14" s="4" t="s">
        <v>751</v>
      </c>
      <c r="B14" s="5" t="n">
        <v>219130</v>
      </c>
      <c r="C14" s="5" t="n">
        <v>242594</v>
      </c>
      <c r="D14" s="5" t="n">
        <v>219130</v>
      </c>
      <c r="E14" s="5" t="n">
        <v>242757</v>
      </c>
    </row>
    <row r="15" spans="1:5">
      <c r="A15" s="4" t="s">
        <v>752</v>
      </c>
      <c r="B15" s="5" t="n">
        <v>37794543</v>
      </c>
      <c r="C15" s="5" t="n">
        <v>36838990</v>
      </c>
      <c r="D15" s="5" t="n">
        <v>37636413</v>
      </c>
      <c r="E15" s="5" t="n">
        <v>366582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53</v>
      </c>
      <c r="B1" s="2" t="s">
        <v>95</v>
      </c>
      <c r="D1" s="2" t="s">
        <v>1</v>
      </c>
    </row>
    <row r="2" spans="1:6">
      <c r="B2" s="2" t="s">
        <v>2</v>
      </c>
      <c r="C2" s="2" t="s">
        <v>96</v>
      </c>
      <c r="D2" s="2" t="s">
        <v>2</v>
      </c>
      <c r="E2" s="2" t="s">
        <v>96</v>
      </c>
      <c r="F2" s="2" t="s">
        <v>754</v>
      </c>
    </row>
    <row r="3" spans="1:6">
      <c r="A3" s="3" t="s">
        <v>755</v>
      </c>
    </row>
    <row r="4" spans="1:6">
      <c r="A4" s="4" t="s">
        <v>756</v>
      </c>
      <c r="B4" s="8" t="n">
        <v>0.01</v>
      </c>
      <c r="C4" s="8" t="n">
        <v>0.01</v>
      </c>
      <c r="D4" s="8" t="n">
        <v>0.01</v>
      </c>
      <c r="E4" s="8" t="n">
        <v>0.01</v>
      </c>
    </row>
    <row r="5" spans="1:6">
      <c r="A5" s="4" t="s">
        <v>757</v>
      </c>
      <c r="D5" s="7" t="n">
        <v>11340000</v>
      </c>
      <c r="E5" s="7" t="n">
        <v>13331000</v>
      </c>
    </row>
    <row r="6" spans="1:6">
      <c r="A6" s="4" t="s">
        <v>758</v>
      </c>
      <c r="D6" s="5" t="n">
        <v>361000</v>
      </c>
      <c r="E6" s="7" t="n">
        <v>412000</v>
      </c>
    </row>
    <row r="7" spans="1:6">
      <c r="A7" s="4" t="s">
        <v>759</v>
      </c>
    </row>
    <row r="8" spans="1:6">
      <c r="A8" s="3" t="s">
        <v>755</v>
      </c>
    </row>
    <row r="9" spans="1:6">
      <c r="A9" s="4" t="s">
        <v>760</v>
      </c>
      <c r="F9" s="7" t="n">
        <v>75000000</v>
      </c>
    </row>
    <row r="10" spans="1:6">
      <c r="A10" s="4" t="s">
        <v>757</v>
      </c>
      <c r="D10" s="5" t="n">
        <v>1566000</v>
      </c>
    </row>
    <row r="11" spans="1:6">
      <c r="A11" s="4" t="s">
        <v>758</v>
      </c>
      <c r="D11" s="7" t="n">
        <v>20000</v>
      </c>
    </row>
    <row r="12" spans="1:6">
      <c r="A12" s="4" t="s">
        <v>761</v>
      </c>
      <c r="D12" s="5" t="n">
        <v>577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96</v>
      </c>
    </row>
    <row r="3" spans="1:3">
      <c r="A3" s="3" t="s">
        <v>150</v>
      </c>
    </row>
    <row r="4" spans="1:3">
      <c r="A4" s="4" t="s">
        <v>121</v>
      </c>
      <c r="B4" s="7" t="n">
        <v>44763</v>
      </c>
      <c r="C4" s="7" t="n">
        <v>47248</v>
      </c>
    </row>
    <row r="5" spans="1:3">
      <c r="A5" s="3" t="s">
        <v>151</v>
      </c>
    </row>
    <row r="6" spans="1:3">
      <c r="A6" s="4" t="s">
        <v>152</v>
      </c>
      <c r="B6" s="5" t="n">
        <v>-6932</v>
      </c>
    </row>
    <row r="7" spans="1:3">
      <c r="A7" s="4" t="s">
        <v>153</v>
      </c>
      <c r="B7" s="5" t="n">
        <v>5316</v>
      </c>
      <c r="C7" s="5" t="n">
        <v>-4411</v>
      </c>
    </row>
    <row r="8" spans="1:3">
      <c r="A8" s="4" t="s">
        <v>107</v>
      </c>
      <c r="B8" s="5" t="n">
        <v>44337</v>
      </c>
      <c r="C8" s="5" t="n">
        <v>43296</v>
      </c>
    </row>
    <row r="9" spans="1:3">
      <c r="A9" s="4" t="s">
        <v>72</v>
      </c>
      <c r="B9" s="5" t="n">
        <v>-1408</v>
      </c>
      <c r="C9" s="5" t="n">
        <v>-1361</v>
      </c>
    </row>
    <row r="10" spans="1:3">
      <c r="A10" s="4" t="s">
        <v>36</v>
      </c>
      <c r="B10" s="5" t="n">
        <v>12244</v>
      </c>
      <c r="C10" s="5" t="n">
        <v>20690</v>
      </c>
    </row>
    <row r="11" spans="1:3">
      <c r="A11" s="4" t="s">
        <v>154</v>
      </c>
      <c r="B11" s="5" t="n">
        <v>13839</v>
      </c>
      <c r="C11" s="5" t="n">
        <v>4299</v>
      </c>
    </row>
    <row r="12" spans="1:3">
      <c r="A12" s="4" t="s">
        <v>155</v>
      </c>
      <c r="B12" s="5" t="n">
        <v>-10000</v>
      </c>
      <c r="C12" s="5" t="n">
        <v>-20000</v>
      </c>
    </row>
    <row r="13" spans="1:3">
      <c r="A13" s="4" t="s">
        <v>156</v>
      </c>
      <c r="B13" s="5" t="n">
        <v>4345</v>
      </c>
      <c r="C13" s="5" t="n">
        <v>-1336</v>
      </c>
    </row>
    <row r="14" spans="1:3">
      <c r="A14" s="4" t="s">
        <v>157</v>
      </c>
      <c r="B14" s="5" t="n">
        <v>-944</v>
      </c>
      <c r="C14" s="5" t="n">
        <v>-1180</v>
      </c>
    </row>
    <row r="15" spans="1:3">
      <c r="A15" s="4" t="s">
        <v>158</v>
      </c>
      <c r="B15" s="5" t="n">
        <v>-28</v>
      </c>
      <c r="C15" s="5" t="n">
        <v>214</v>
      </c>
    </row>
    <row r="16" spans="1:3">
      <c r="A16" s="4" t="s">
        <v>159</v>
      </c>
      <c r="B16" s="5" t="n">
        <v>1428</v>
      </c>
      <c r="C16" s="5" t="n">
        <v>1126</v>
      </c>
    </row>
    <row r="17" spans="1:3">
      <c r="A17" s="4" t="s">
        <v>160</v>
      </c>
      <c r="B17" s="5" t="n">
        <v>-27</v>
      </c>
      <c r="C17" s="5" t="n">
        <v>437</v>
      </c>
    </row>
    <row r="18" spans="1:3">
      <c r="A18" s="3" t="s">
        <v>161</v>
      </c>
    </row>
    <row r="19" spans="1:3">
      <c r="A19" s="4" t="s">
        <v>162</v>
      </c>
      <c r="B19" s="5" t="n">
        <v>-14020</v>
      </c>
      <c r="C19" s="5" t="n">
        <v>-16023</v>
      </c>
    </row>
    <row r="20" spans="1:3">
      <c r="A20" s="4" t="s">
        <v>163</v>
      </c>
      <c r="B20" s="5" t="n">
        <v>5721</v>
      </c>
      <c r="C20" s="5" t="n">
        <v>-6312</v>
      </c>
    </row>
    <row r="21" spans="1:3">
      <c r="A21" s="4" t="s">
        <v>164</v>
      </c>
      <c r="B21" s="5" t="n">
        <v>2163</v>
      </c>
      <c r="C21" s="5" t="n">
        <v>3231</v>
      </c>
    </row>
    <row r="22" spans="1:3">
      <c r="A22" s="4" t="s">
        <v>165</v>
      </c>
      <c r="B22" s="5" t="n">
        <v>-17490</v>
      </c>
      <c r="C22" s="5" t="n">
        <v>-2645</v>
      </c>
    </row>
    <row r="23" spans="1:3">
      <c r="A23" s="4" t="s">
        <v>166</v>
      </c>
      <c r="B23" s="5" t="n">
        <v>-1499</v>
      </c>
      <c r="C23" s="5" t="n">
        <v>1028</v>
      </c>
    </row>
    <row r="24" spans="1:3">
      <c r="A24" s="4" t="s">
        <v>167</v>
      </c>
      <c r="B24" s="5" t="n">
        <v>81808</v>
      </c>
      <c r="C24" s="5" t="n">
        <v>68301</v>
      </c>
    </row>
    <row r="25" spans="1:3">
      <c r="A25" s="4" t="s">
        <v>168</v>
      </c>
      <c r="B25" s="5" t="n">
        <v>-11581</v>
      </c>
      <c r="C25" s="5" t="n">
        <v>-21273</v>
      </c>
    </row>
    <row r="26" spans="1:3">
      <c r="A26" s="4" t="s">
        <v>169</v>
      </c>
      <c r="B26" s="5" t="n">
        <v>70227</v>
      </c>
      <c r="C26" s="5" t="n">
        <v>47028</v>
      </c>
    </row>
    <row r="27" spans="1:3">
      <c r="A27" s="3" t="s">
        <v>170</v>
      </c>
    </row>
    <row r="28" spans="1:3">
      <c r="A28" s="4" t="s">
        <v>171</v>
      </c>
      <c r="B28" s="5" t="n">
        <v>-115321</v>
      </c>
      <c r="C28" s="5" t="n">
        <v>-123731</v>
      </c>
    </row>
    <row r="29" spans="1:3">
      <c r="A29" s="4" t="s">
        <v>172</v>
      </c>
      <c r="B29" s="5" t="n">
        <v>2956</v>
      </c>
      <c r="C29" s="5" t="n">
        <v>1419</v>
      </c>
    </row>
    <row r="30" spans="1:3">
      <c r="A30" s="4" t="s">
        <v>173</v>
      </c>
      <c r="B30" s="5" t="n">
        <v>-30806</v>
      </c>
    </row>
    <row r="31" spans="1:3">
      <c r="A31" s="4" t="s">
        <v>174</v>
      </c>
      <c r="B31" s="5" t="n">
        <v>-7297</v>
      </c>
      <c r="C31" s="5" t="n">
        <v>-2148</v>
      </c>
    </row>
    <row r="32" spans="1:3">
      <c r="A32" s="4" t="s">
        <v>175</v>
      </c>
      <c r="B32" s="5" t="n">
        <v>-150468</v>
      </c>
      <c r="C32" s="5" t="n">
        <v>-124460</v>
      </c>
    </row>
    <row r="33" spans="1:3">
      <c r="A33" s="4" t="s">
        <v>176</v>
      </c>
      <c r="B33" s="5" t="n">
        <v>32765</v>
      </c>
    </row>
    <row r="34" spans="1:3">
      <c r="A34" s="4" t="s">
        <v>177</v>
      </c>
      <c r="B34" s="5" t="n">
        <v>-1769</v>
      </c>
      <c r="C34" s="5" t="n">
        <v>694</v>
      </c>
    </row>
    <row r="35" spans="1:3">
      <c r="A35" s="4" t="s">
        <v>178</v>
      </c>
      <c r="B35" s="5" t="n">
        <v>-119472</v>
      </c>
      <c r="C35" s="5" t="n">
        <v>-123766</v>
      </c>
    </row>
    <row r="36" spans="1:3">
      <c r="A36" s="3" t="s">
        <v>179</v>
      </c>
    </row>
    <row r="37" spans="1:3">
      <c r="A37" s="4" t="s">
        <v>180</v>
      </c>
      <c r="B37" s="5" t="n">
        <v>-1236</v>
      </c>
      <c r="C37" s="5" t="n">
        <v>106</v>
      </c>
    </row>
    <row r="38" spans="1:3">
      <c r="A38" s="4" t="s">
        <v>181</v>
      </c>
      <c r="B38" s="5" t="n">
        <v>76098</v>
      </c>
      <c r="C38" s="5" t="n">
        <v>-12195</v>
      </c>
    </row>
    <row r="39" spans="1:3">
      <c r="A39" s="4" t="s">
        <v>182</v>
      </c>
      <c r="B39" s="5" t="n">
        <v>11340</v>
      </c>
      <c r="C39" s="5" t="n">
        <v>13331</v>
      </c>
    </row>
    <row r="40" spans="1:3">
      <c r="A40" s="4" t="s">
        <v>183</v>
      </c>
      <c r="B40" s="5" t="n">
        <v>-361</v>
      </c>
      <c r="C40" s="5" t="n">
        <v>-412</v>
      </c>
    </row>
    <row r="41" spans="1:3">
      <c r="A41" s="4" t="s">
        <v>184</v>
      </c>
      <c r="B41" s="5" t="n">
        <v>-1596</v>
      </c>
      <c r="C41" s="5" t="n">
        <v>-459</v>
      </c>
    </row>
    <row r="42" spans="1:3">
      <c r="A42" s="4" t="s">
        <v>185</v>
      </c>
      <c r="C42" s="5" t="n">
        <v>150000</v>
      </c>
    </row>
    <row r="43" spans="1:3">
      <c r="A43" s="4" t="s">
        <v>186</v>
      </c>
      <c r="B43" s="5" t="n">
        <v>-7</v>
      </c>
      <c r="C43" s="5" t="n">
        <v>-516</v>
      </c>
    </row>
    <row r="44" spans="1:3">
      <c r="A44" s="4" t="s">
        <v>187</v>
      </c>
      <c r="B44" s="5" t="n">
        <v>-149</v>
      </c>
      <c r="C44" s="5" t="n">
        <v>-41039</v>
      </c>
    </row>
    <row r="45" spans="1:3">
      <c r="A45" s="4" t="s">
        <v>188</v>
      </c>
      <c r="B45" s="5" t="n">
        <v>-34607</v>
      </c>
      <c r="C45" s="5" t="n">
        <v>-33119</v>
      </c>
    </row>
    <row r="46" spans="1:3">
      <c r="A46" s="4" t="s">
        <v>189</v>
      </c>
      <c r="B46" s="5" t="n">
        <v>49482</v>
      </c>
      <c r="C46" s="5" t="n">
        <v>75697</v>
      </c>
    </row>
    <row r="47" spans="1:3">
      <c r="A47" s="4" t="s">
        <v>190</v>
      </c>
      <c r="B47" s="5" t="n">
        <v>321</v>
      </c>
      <c r="C47" s="5" t="n">
        <v>-106</v>
      </c>
    </row>
    <row r="48" spans="1:3">
      <c r="A48" s="4" t="s">
        <v>191</v>
      </c>
      <c r="B48" s="5" t="n">
        <v>49803</v>
      </c>
      <c r="C48" s="5" t="n">
        <v>75591</v>
      </c>
    </row>
    <row r="49" spans="1:3">
      <c r="A49" s="4" t="s">
        <v>192</v>
      </c>
      <c r="B49" s="5" t="n">
        <v>-10</v>
      </c>
      <c r="C49" s="5" t="n">
        <v>-860</v>
      </c>
    </row>
    <row r="50" spans="1:3">
      <c r="A50" s="4" t="s">
        <v>193</v>
      </c>
      <c r="B50" s="5" t="n">
        <v>548</v>
      </c>
      <c r="C50" s="5" t="n">
        <v>-2007</v>
      </c>
    </row>
    <row r="51" spans="1:3">
      <c r="A51" s="4" t="s">
        <v>194</v>
      </c>
      <c r="C51" s="7" t="n">
        <v>2007</v>
      </c>
    </row>
    <row r="52" spans="1:3">
      <c r="A52" s="4" t="s">
        <v>195</v>
      </c>
      <c r="B52" s="7" t="n">
        <v>5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762</v>
      </c>
      <c r="B1" s="2" t="s">
        <v>763</v>
      </c>
    </row>
    <row r="2" spans="1:2">
      <c r="B2" s="2" t="s">
        <v>764</v>
      </c>
    </row>
    <row r="3" spans="1:2">
      <c r="A3" s="4" t="s">
        <v>765</v>
      </c>
    </row>
    <row r="4" spans="1:2">
      <c r="A4" s="3" t="s">
        <v>766</v>
      </c>
    </row>
    <row r="5" spans="1:2">
      <c r="A5" s="4" t="s">
        <v>767</v>
      </c>
      <c r="B5" s="5" t="n">
        <v>84300</v>
      </c>
    </row>
    <row r="6" spans="1:2">
      <c r="A6" s="4" t="s">
        <v>768</v>
      </c>
      <c r="B6" s="8" t="n">
        <v>26.99</v>
      </c>
    </row>
    <row r="7" spans="1:2">
      <c r="A7" s="4" t="s">
        <v>769</v>
      </c>
      <c r="B7" s="4" t="s">
        <v>770</v>
      </c>
    </row>
    <row r="8" spans="1:2">
      <c r="A8" s="4" t="s">
        <v>771</v>
      </c>
    </row>
    <row r="9" spans="1:2">
      <c r="A9" s="3" t="s">
        <v>766</v>
      </c>
    </row>
    <row r="10" spans="1:2">
      <c r="A10" s="4" t="s">
        <v>767</v>
      </c>
      <c r="B10" s="5" t="n">
        <v>22700</v>
      </c>
    </row>
    <row r="11" spans="1:2">
      <c r="A11" s="4" t="s">
        <v>768</v>
      </c>
      <c r="B11" s="8" t="n">
        <v>31.68</v>
      </c>
    </row>
    <row r="12" spans="1:2">
      <c r="A12" s="4" t="s">
        <v>772</v>
      </c>
      <c r="B12" s="4" t="s">
        <v>773</v>
      </c>
    </row>
    <row r="13" spans="1:2">
      <c r="A13" s="4" t="s">
        <v>769</v>
      </c>
      <c r="B13" s="4" t="s">
        <v>774</v>
      </c>
    </row>
    <row r="14" spans="1:2">
      <c r="A14" s="4" t="s">
        <v>775</v>
      </c>
    </row>
    <row r="15" spans="1:2">
      <c r="A15" s="3" t="s">
        <v>766</v>
      </c>
    </row>
    <row r="16" spans="1:2">
      <c r="A16" s="4" t="s">
        <v>767</v>
      </c>
      <c r="B16" s="5" t="n">
        <v>6400</v>
      </c>
    </row>
    <row r="17" spans="1:2">
      <c r="A17" s="4" t="s">
        <v>768</v>
      </c>
      <c r="B17" s="14" t="n">
        <v>31.675</v>
      </c>
    </row>
    <row r="18" spans="1:2">
      <c r="A18" s="4" t="s">
        <v>772</v>
      </c>
      <c r="B18" s="4" t="s">
        <v>428</v>
      </c>
    </row>
    <row r="19" spans="1:2">
      <c r="A19" s="4" t="s">
        <v>769</v>
      </c>
      <c r="B19" s="4" t="s">
        <v>7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s="1" t="s">
        <v>777</v>
      </c>
      <c r="B1" s="2" t="s">
        <v>763</v>
      </c>
      <c r="C1" s="2" t="s">
        <v>1</v>
      </c>
    </row>
    <row r="2" spans="1:3">
      <c r="B2" s="2" t="s">
        <v>778</v>
      </c>
      <c r="C2" s="2" t="s">
        <v>2</v>
      </c>
    </row>
    <row r="3" spans="1:3">
      <c r="A3" s="4" t="s">
        <v>779</v>
      </c>
    </row>
    <row r="4" spans="1:3">
      <c r="A4" s="3" t="s">
        <v>780</v>
      </c>
    </row>
    <row r="5" spans="1:3">
      <c r="A5" s="4" t="s">
        <v>781</v>
      </c>
      <c r="B5" s="5" t="n">
        <v>11900</v>
      </c>
    </row>
    <row r="6" spans="1:3">
      <c r="A6" s="4" t="s">
        <v>782</v>
      </c>
      <c r="B6" s="8" t="n">
        <v>27.05</v>
      </c>
    </row>
    <row r="7" spans="1:3">
      <c r="A7" s="4" t="s">
        <v>772</v>
      </c>
      <c r="B7" s="4" t="s">
        <v>428</v>
      </c>
    </row>
    <row r="8" spans="1:3">
      <c r="A8" s="4" t="s">
        <v>769</v>
      </c>
      <c r="B8" s="4" t="s">
        <v>783</v>
      </c>
    </row>
    <row r="9" spans="1:3">
      <c r="A9" s="4" t="s">
        <v>784</v>
      </c>
    </row>
    <row r="10" spans="1:3">
      <c r="A10" s="3" t="s">
        <v>780</v>
      </c>
    </row>
    <row r="11" spans="1:3">
      <c r="A11" s="4" t="s">
        <v>781</v>
      </c>
      <c r="C11" s="5" t="n">
        <v>3000</v>
      </c>
    </row>
    <row r="12" spans="1:3">
      <c r="A12" s="4" t="s">
        <v>782</v>
      </c>
      <c r="C12" s="8" t="n">
        <v>22.08</v>
      </c>
    </row>
    <row r="13" spans="1:3">
      <c r="A13" s="4" t="s">
        <v>772</v>
      </c>
      <c r="C13" s="4" t="s">
        <v>428</v>
      </c>
    </row>
    <row r="14" spans="1:3">
      <c r="A14" s="4" t="s">
        <v>769</v>
      </c>
      <c r="C14" s="4" t="s">
        <v>785</v>
      </c>
    </row>
    <row r="15" spans="1:3">
      <c r="A15" s="4" t="s">
        <v>786</v>
      </c>
    </row>
    <row r="16" spans="1:3">
      <c r="A16" s="3" t="s">
        <v>780</v>
      </c>
    </row>
    <row r="17" spans="1:3">
      <c r="A17" s="4" t="s">
        <v>781</v>
      </c>
      <c r="B17" s="5" t="n">
        <v>15200</v>
      </c>
    </row>
    <row r="18" spans="1:3">
      <c r="A18" s="4" t="s">
        <v>782</v>
      </c>
      <c r="B18" s="14" t="n">
        <v>31.775</v>
      </c>
    </row>
    <row r="19" spans="1:3">
      <c r="A19" s="4" t="s">
        <v>772</v>
      </c>
      <c r="B19" s="4" t="s">
        <v>773</v>
      </c>
    </row>
    <row r="20" spans="1:3">
      <c r="A20" s="4" t="s">
        <v>769</v>
      </c>
      <c r="B20" s="4" t="s">
        <v>7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7</v>
      </c>
      <c r="B1" s="2" t="s">
        <v>95</v>
      </c>
      <c r="D1" s="2" t="s">
        <v>1</v>
      </c>
    </row>
    <row r="2" spans="1:5">
      <c r="B2" s="2" t="s">
        <v>2</v>
      </c>
      <c r="C2" s="2" t="s">
        <v>96</v>
      </c>
      <c r="D2" s="2" t="s">
        <v>2</v>
      </c>
      <c r="E2" s="2" t="s">
        <v>96</v>
      </c>
    </row>
    <row r="3" spans="1:5">
      <c r="A3" s="3" t="s">
        <v>766</v>
      </c>
    </row>
    <row r="4" spans="1:5">
      <c r="A4" s="4" t="s">
        <v>788</v>
      </c>
      <c r="B4" s="7" t="n">
        <v>160</v>
      </c>
      <c r="C4" s="7" t="n">
        <v>-53</v>
      </c>
      <c r="D4" s="7" t="n">
        <v>2343</v>
      </c>
      <c r="E4" s="7" t="n">
        <v>1727</v>
      </c>
    </row>
    <row r="5" spans="1:5">
      <c r="A5" s="4" t="s">
        <v>789</v>
      </c>
    </row>
    <row r="6" spans="1:5">
      <c r="A6" s="3" t="s">
        <v>766</v>
      </c>
    </row>
    <row r="7" spans="1:5">
      <c r="A7" s="4" t="s">
        <v>788</v>
      </c>
      <c r="B7" s="5" t="n">
        <v>44</v>
      </c>
      <c r="C7" s="5" t="n">
        <v>43</v>
      </c>
      <c r="D7" s="5" t="n">
        <v>138</v>
      </c>
      <c r="E7" s="5" t="n">
        <v>130</v>
      </c>
    </row>
    <row r="8" spans="1:5">
      <c r="A8" s="4" t="s">
        <v>790</v>
      </c>
    </row>
    <row r="9" spans="1:5">
      <c r="A9" s="3" t="s">
        <v>766</v>
      </c>
    </row>
    <row r="10" spans="1:5">
      <c r="A10" s="4" t="s">
        <v>788</v>
      </c>
      <c r="B10" s="5" t="n">
        <v>107</v>
      </c>
      <c r="C10" s="5" t="n">
        <v>98</v>
      </c>
      <c r="D10" s="5" t="n">
        <v>311</v>
      </c>
      <c r="E10" s="5" t="n">
        <v>319</v>
      </c>
    </row>
    <row r="11" spans="1:5">
      <c r="A11" s="4" t="s">
        <v>791</v>
      </c>
    </row>
    <row r="12" spans="1:5">
      <c r="A12" s="3" t="s">
        <v>766</v>
      </c>
    </row>
    <row r="13" spans="1:5">
      <c r="A13" s="4" t="s">
        <v>788</v>
      </c>
      <c r="B13" s="5" t="n">
        <v>29</v>
      </c>
      <c r="C13" s="5" t="n">
        <v>194</v>
      </c>
      <c r="D13" s="5" t="n">
        <v>330</v>
      </c>
      <c r="E13" s="5" t="n">
        <v>536</v>
      </c>
    </row>
    <row r="14" spans="1:5">
      <c r="A14" s="4" t="s">
        <v>792</v>
      </c>
    </row>
    <row r="15" spans="1:5">
      <c r="A15" s="3" t="s">
        <v>766</v>
      </c>
    </row>
    <row r="16" spans="1:5">
      <c r="A16" s="4" t="s">
        <v>788</v>
      </c>
      <c r="B16" s="5" t="n">
        <v>86</v>
      </c>
      <c r="C16" s="7" t="n">
        <v>55</v>
      </c>
      <c r="D16" s="5" t="n">
        <v>233</v>
      </c>
      <c r="E16" s="7" t="n">
        <v>141</v>
      </c>
    </row>
    <row r="17" spans="1:5">
      <c r="A17" s="4" t="s">
        <v>793</v>
      </c>
    </row>
    <row r="18" spans="1:5">
      <c r="A18" s="3" t="s">
        <v>766</v>
      </c>
    </row>
    <row r="19" spans="1:5">
      <c r="A19" s="4" t="s">
        <v>788</v>
      </c>
      <c r="B19" s="5" t="n">
        <v>36</v>
      </c>
      <c r="C19" s="4" t="s">
        <v>70</v>
      </c>
      <c r="D19" s="5" t="n">
        <v>416</v>
      </c>
      <c r="E19" s="4" t="s">
        <v>70</v>
      </c>
    </row>
    <row r="20" spans="1:5">
      <c r="A20" s="4" t="s">
        <v>794</v>
      </c>
    </row>
    <row r="21" spans="1:5">
      <c r="A21" s="3" t="s">
        <v>766</v>
      </c>
    </row>
    <row r="22" spans="1:5">
      <c r="A22" s="4" t="s">
        <v>788</v>
      </c>
      <c r="B22" s="7" t="n">
        <v>-142</v>
      </c>
      <c r="C22" s="7" t="n">
        <v>-443</v>
      </c>
      <c r="D22" s="7" t="n">
        <v>915</v>
      </c>
      <c r="E22" s="7" t="n">
        <v>6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5</v>
      </c>
      <c r="B1" s="2" t="s">
        <v>95</v>
      </c>
      <c r="D1" s="2" t="s">
        <v>1</v>
      </c>
    </row>
    <row r="2" spans="1:5">
      <c r="B2" s="2" t="s">
        <v>2</v>
      </c>
      <c r="C2" s="2" t="s">
        <v>96</v>
      </c>
      <c r="D2" s="2" t="s">
        <v>2</v>
      </c>
      <c r="E2" s="2" t="s">
        <v>96</v>
      </c>
    </row>
    <row r="3" spans="1:5">
      <c r="A3" s="4" t="s">
        <v>789</v>
      </c>
    </row>
    <row r="4" spans="1:5">
      <c r="A4" s="3" t="s">
        <v>766</v>
      </c>
    </row>
    <row r="5" spans="1:5">
      <c r="A5" s="4" t="s">
        <v>796</v>
      </c>
      <c r="B5" s="4" t="s">
        <v>797</v>
      </c>
      <c r="C5" s="4" t="s">
        <v>797</v>
      </c>
      <c r="D5" s="4" t="s">
        <v>797</v>
      </c>
      <c r="E5" s="4" t="s">
        <v>7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24"/>
  </cols>
  <sheetData>
    <row r="1" spans="1:3">
      <c r="A1" s="1" t="s">
        <v>798</v>
      </c>
      <c r="B1" s="2" t="s">
        <v>763</v>
      </c>
      <c r="C1" s="2" t="s">
        <v>1</v>
      </c>
    </row>
    <row r="2" spans="1:3">
      <c r="B2" s="2" t="s">
        <v>778</v>
      </c>
      <c r="C2" s="2" t="s">
        <v>2</v>
      </c>
    </row>
    <row r="3" spans="1:3">
      <c r="A3" s="3" t="s">
        <v>766</v>
      </c>
    </row>
    <row r="4" spans="1:3">
      <c r="A4" s="4" t="s">
        <v>799</v>
      </c>
      <c r="C4" s="13" t="n">
        <v>3.3</v>
      </c>
    </row>
    <row r="5" spans="1:3">
      <c r="A5" s="4" t="s">
        <v>800</v>
      </c>
      <c r="C5" s="4" t="s">
        <v>801</v>
      </c>
    </row>
    <row r="6" spans="1:3">
      <c r="A6" s="4" t="s">
        <v>765</v>
      </c>
    </row>
    <row r="7" spans="1:3">
      <c r="A7" s="3" t="s">
        <v>766</v>
      </c>
    </row>
    <row r="8" spans="1:3">
      <c r="A8" s="4" t="s">
        <v>802</v>
      </c>
      <c r="C8" s="5" t="n">
        <v>84300</v>
      </c>
    </row>
    <row r="9" spans="1:3">
      <c r="A9" s="4" t="s">
        <v>803</v>
      </c>
    </row>
    <row r="10" spans="1:3">
      <c r="A10" s="3" t="s">
        <v>766</v>
      </c>
    </row>
    <row r="11" spans="1:3">
      <c r="A11" s="4" t="s">
        <v>804</v>
      </c>
      <c r="C11" s="5" t="n">
        <v>126450</v>
      </c>
    </row>
    <row r="12" spans="1:3">
      <c r="A12" s="4" t="s">
        <v>805</v>
      </c>
      <c r="C12" s="4" t="s">
        <v>806</v>
      </c>
    </row>
    <row r="13" spans="1:3">
      <c r="A13" s="4" t="s">
        <v>807</v>
      </c>
    </row>
    <row r="14" spans="1:3">
      <c r="A14" s="3" t="s">
        <v>766</v>
      </c>
    </row>
    <row r="15" spans="1:3">
      <c r="A15" s="4" t="s">
        <v>805</v>
      </c>
      <c r="C15" s="4" t="s">
        <v>808</v>
      </c>
    </row>
    <row r="16" spans="1:3">
      <c r="A16" s="4" t="s">
        <v>794</v>
      </c>
    </row>
    <row r="17" spans="1:3">
      <c r="A17" s="3" t="s">
        <v>766</v>
      </c>
    </row>
    <row r="18" spans="1:3">
      <c r="A18" s="4" t="s">
        <v>804</v>
      </c>
      <c r="B18" s="5" t="n">
        <v>84300</v>
      </c>
    </row>
    <row r="19" spans="1:3">
      <c r="A19" s="4" t="s">
        <v>809</v>
      </c>
      <c r="C19" s="5" t="n">
        <v>56200</v>
      </c>
    </row>
    <row r="20" spans="1:3">
      <c r="A20" s="4" t="s">
        <v>794</v>
      </c>
    </row>
    <row r="21" spans="1:3">
      <c r="A21" s="3" t="s">
        <v>766</v>
      </c>
    </row>
    <row r="22" spans="1:3">
      <c r="A22" s="4" t="s">
        <v>810</v>
      </c>
      <c r="C22" s="5" t="n">
        <v>28100</v>
      </c>
    </row>
    <row r="23" spans="1:3">
      <c r="A23" s="4" t="s">
        <v>811</v>
      </c>
      <c r="C23" s="4" t="s">
        <v>4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s="1" t="s">
        <v>812</v>
      </c>
      <c r="B1" s="2" t="s">
        <v>1</v>
      </c>
    </row>
    <row r="2" spans="1:3">
      <c r="B2" s="2" t="s">
        <v>2</v>
      </c>
      <c r="C2" s="2" t="s">
        <v>29</v>
      </c>
    </row>
    <row r="3" spans="1:3">
      <c r="A3" s="3" t="s">
        <v>813</v>
      </c>
    </row>
    <row r="4" spans="1:3">
      <c r="A4" s="4" t="s">
        <v>82</v>
      </c>
      <c r="B4" s="7" t="n">
        <v>1096245000</v>
      </c>
      <c r="C4" s="7" t="n">
        <v>1071255000</v>
      </c>
    </row>
    <row r="5" spans="1:3">
      <c r="A5" s="4" t="s">
        <v>814</v>
      </c>
    </row>
    <row r="6" spans="1:3">
      <c r="A6" s="3" t="s">
        <v>813</v>
      </c>
    </row>
    <row r="7" spans="1:3">
      <c r="A7" s="4" t="s">
        <v>815</v>
      </c>
      <c r="B7" s="4" t="s">
        <v>816</v>
      </c>
    </row>
    <row r="8" spans="1:3">
      <c r="A8" s="4" t="s">
        <v>817</v>
      </c>
    </row>
    <row r="9" spans="1:3">
      <c r="A9" s="3" t="s">
        <v>813</v>
      </c>
    </row>
    <row r="10" spans="1:3">
      <c r="A10" s="4" t="s">
        <v>815</v>
      </c>
      <c r="B10" s="4" t="s">
        <v>818</v>
      </c>
    </row>
    <row r="11" spans="1:3">
      <c r="A11" s="4" t="s">
        <v>819</v>
      </c>
    </row>
    <row r="12" spans="1:3">
      <c r="A12" s="3" t="s">
        <v>813</v>
      </c>
    </row>
    <row r="13" spans="1:3">
      <c r="A13" s="4" t="s">
        <v>815</v>
      </c>
      <c r="B13" s="4" t="s">
        <v>820</v>
      </c>
    </row>
    <row r="14" spans="1:3">
      <c r="A14" s="4" t="s">
        <v>82</v>
      </c>
      <c r="B14" s="7" t="n">
        <v>10563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6"/>
    <col customWidth="1" max="5" min="5" width="16"/>
  </cols>
  <sheetData>
    <row r="1" spans="1:5">
      <c r="A1" s="1" t="s">
        <v>821</v>
      </c>
      <c r="B1" s="2" t="s">
        <v>822</v>
      </c>
      <c r="C1" s="2" t="s">
        <v>95</v>
      </c>
      <c r="D1" s="2" t="s">
        <v>1</v>
      </c>
      <c r="E1" s="2" t="s">
        <v>378</v>
      </c>
    </row>
    <row r="2" spans="1:5">
      <c r="B2" s="2" t="s">
        <v>823</v>
      </c>
      <c r="C2" s="2" t="s">
        <v>2</v>
      </c>
      <c r="D2" s="2" t="s">
        <v>2</v>
      </c>
      <c r="E2" s="2" t="s">
        <v>29</v>
      </c>
    </row>
    <row r="3" spans="1:5">
      <c r="A3" s="3" t="s">
        <v>824</v>
      </c>
    </row>
    <row r="4" spans="1:5">
      <c r="A4" s="4" t="s">
        <v>825</v>
      </c>
      <c r="C4" s="13" t="n">
        <v>2.4</v>
      </c>
      <c r="D4" s="13" t="n">
        <v>2.4</v>
      </c>
    </row>
    <row r="5" spans="1:5">
      <c r="A5" s="4" t="s">
        <v>826</v>
      </c>
      <c r="D5" s="10" t="n">
        <v>0.5</v>
      </c>
    </row>
    <row r="6" spans="1:5">
      <c r="A6" s="4" t="s">
        <v>827</v>
      </c>
    </row>
    <row r="7" spans="1:5">
      <c r="A7" s="3" t="s">
        <v>824</v>
      </c>
    </row>
    <row r="8" spans="1:5">
      <c r="A8" s="4" t="s">
        <v>611</v>
      </c>
      <c r="C8" s="10" t="n">
        <v>0.1</v>
      </c>
      <c r="D8" s="10" t="n">
        <v>0.9</v>
      </c>
    </row>
    <row r="9" spans="1:5">
      <c r="A9" s="4" t="s">
        <v>612</v>
      </c>
      <c r="C9" s="13" t="n">
        <v>0.9</v>
      </c>
      <c r="D9" s="13" t="n">
        <v>0.9</v>
      </c>
    </row>
    <row r="10" spans="1:5">
      <c r="A10" s="4" t="s">
        <v>828</v>
      </c>
    </row>
    <row r="11" spans="1:5">
      <c r="A11" s="3" t="s">
        <v>824</v>
      </c>
    </row>
    <row r="12" spans="1:5">
      <c r="A12" s="4" t="s">
        <v>829</v>
      </c>
      <c r="D12" s="5" t="n">
        <v>2039</v>
      </c>
    </row>
    <row r="13" spans="1:5">
      <c r="A13" s="4" t="s">
        <v>830</v>
      </c>
    </row>
    <row r="14" spans="1:5">
      <c r="A14" s="3" t="s">
        <v>824</v>
      </c>
    </row>
    <row r="15" spans="1:5">
      <c r="A15" s="4" t="s">
        <v>831</v>
      </c>
      <c r="D15" s="7" t="n">
        <v>10</v>
      </c>
    </row>
    <row r="16" spans="1:5">
      <c r="A16" s="4" t="s">
        <v>829</v>
      </c>
      <c r="D16" s="4" t="s">
        <v>832</v>
      </c>
    </row>
    <row r="17" spans="1:5">
      <c r="A17" s="4" t="s">
        <v>833</v>
      </c>
    </row>
    <row r="18" spans="1:5">
      <c r="A18" s="3" t="s">
        <v>824</v>
      </c>
    </row>
    <row r="19" spans="1:5">
      <c r="A19" s="4" t="s">
        <v>834</v>
      </c>
      <c r="D19" s="13" t="n">
        <v>87.40000000000001</v>
      </c>
      <c r="E19" s="13" t="n">
        <v>106.6</v>
      </c>
    </row>
    <row r="20" spans="1:5">
      <c r="A20" s="4" t="s">
        <v>835</v>
      </c>
    </row>
    <row r="21" spans="1:5">
      <c r="A21" s="3" t="s">
        <v>824</v>
      </c>
    </row>
    <row r="22" spans="1:5">
      <c r="A22" s="4" t="s">
        <v>831</v>
      </c>
      <c r="D22" s="10" t="n">
        <v>2.3</v>
      </c>
    </row>
    <row r="23" spans="1:5">
      <c r="A23" s="4" t="s">
        <v>836</v>
      </c>
      <c r="B23" s="4" t="s">
        <v>837</v>
      </c>
    </row>
    <row r="24" spans="1:5">
      <c r="A24" s="4" t="s">
        <v>838</v>
      </c>
    </row>
    <row r="25" spans="1:5">
      <c r="A25" s="3" t="s">
        <v>824</v>
      </c>
    </row>
    <row r="26" spans="1:5">
      <c r="A26" s="4" t="s">
        <v>834</v>
      </c>
      <c r="D26" s="13" t="n">
        <v>1.3</v>
      </c>
    </row>
    <row r="27" spans="1:5">
      <c r="A27" s="4" t="s">
        <v>839</v>
      </c>
      <c r="D27" s="4" t="s">
        <v>8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1</v>
      </c>
      <c r="B1" s="2" t="s">
        <v>2</v>
      </c>
      <c r="C1" s="2" t="s">
        <v>29</v>
      </c>
    </row>
    <row r="2" spans="1:3">
      <c r="A2" s="3" t="s">
        <v>842</v>
      </c>
    </row>
    <row r="3" spans="1:3">
      <c r="A3" s="4" t="s">
        <v>843</v>
      </c>
      <c r="B3" s="7" t="n">
        <v>320000</v>
      </c>
    </row>
    <row r="4" spans="1:3">
      <c r="A4" s="4" t="s">
        <v>844</v>
      </c>
      <c r="B4" s="5" t="n">
        <v>86952</v>
      </c>
    </row>
    <row r="5" spans="1:3">
      <c r="A5" s="4" t="s">
        <v>845</v>
      </c>
      <c r="B5" s="5" t="n">
        <v>310</v>
      </c>
    </row>
    <row r="6" spans="1:3">
      <c r="A6" s="4" t="s">
        <v>846</v>
      </c>
      <c r="B6" s="5" t="n">
        <v>232738</v>
      </c>
      <c r="C6" s="7" t="n">
        <v>308312</v>
      </c>
    </row>
    <row r="7" spans="1:3">
      <c r="A7" s="4" t="s">
        <v>847</v>
      </c>
    </row>
    <row r="8" spans="1:3">
      <c r="A8" s="3" t="s">
        <v>842</v>
      </c>
    </row>
    <row r="9" spans="1:3">
      <c r="A9" s="4" t="s">
        <v>843</v>
      </c>
      <c r="B9" s="5" t="n">
        <v>150000</v>
      </c>
    </row>
    <row r="10" spans="1:3">
      <c r="A10" s="4" t="s">
        <v>844</v>
      </c>
      <c r="B10" s="7" t="n">
        <v>75881</v>
      </c>
    </row>
    <row r="11" spans="1:3">
      <c r="A11" s="4" t="s">
        <v>845</v>
      </c>
      <c r="B11" s="4" t="s">
        <v>70</v>
      </c>
    </row>
    <row r="12" spans="1:3">
      <c r="A12" s="4" t="s">
        <v>846</v>
      </c>
      <c r="B12" s="7" t="n">
        <v>74119</v>
      </c>
      <c r="C12" s="5" t="n">
        <v>138872</v>
      </c>
    </row>
    <row r="13" spans="1:3">
      <c r="A13" s="4" t="s">
        <v>848</v>
      </c>
    </row>
    <row r="14" spans="1:3">
      <c r="A14" s="3" t="s">
        <v>842</v>
      </c>
    </row>
    <row r="15" spans="1:3">
      <c r="A15" s="4" t="s">
        <v>843</v>
      </c>
      <c r="B15" s="5" t="n">
        <v>170000</v>
      </c>
    </row>
    <row r="16" spans="1:3">
      <c r="A16" s="4" t="s">
        <v>844</v>
      </c>
      <c r="B16" s="5" t="n">
        <v>11071</v>
      </c>
    </row>
    <row r="17" spans="1:3">
      <c r="A17" s="4" t="s">
        <v>845</v>
      </c>
      <c r="B17" s="5" t="n">
        <v>310</v>
      </c>
    </row>
    <row r="18" spans="1:3">
      <c r="A18" s="4" t="s">
        <v>846</v>
      </c>
      <c r="B18" s="7" t="n">
        <v>158619</v>
      </c>
      <c r="C18" s="7" t="n">
        <v>16944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29</v>
      </c>
    </row>
    <row r="2" spans="1:3">
      <c r="A2" s="3" t="s">
        <v>850</v>
      </c>
    </row>
    <row r="3" spans="1:3">
      <c r="A3" s="4" t="s">
        <v>57</v>
      </c>
      <c r="B3" s="7" t="n">
        <v>86952</v>
      </c>
      <c r="C3" s="7" t="n">
        <v>10854</v>
      </c>
    </row>
    <row r="4" spans="1:3">
      <c r="A4" s="4" t="s">
        <v>851</v>
      </c>
      <c r="B4" s="5" t="n">
        <v>498552</v>
      </c>
      <c r="C4" s="5" t="n">
        <v>498691</v>
      </c>
    </row>
    <row r="5" spans="1:3">
      <c r="A5" s="4" t="s">
        <v>852</v>
      </c>
      <c r="B5" s="5" t="n">
        <v>221</v>
      </c>
      <c r="C5" s="5" t="n">
        <v>201</v>
      </c>
    </row>
    <row r="6" spans="1:3">
      <c r="A6" s="4" t="s">
        <v>853</v>
      </c>
      <c r="B6" s="5" t="n">
        <v>1</v>
      </c>
      <c r="C6" s="5" t="n">
        <v>1</v>
      </c>
    </row>
    <row r="7" spans="1:3">
      <c r="A7" s="4" t="s">
        <v>854</v>
      </c>
      <c r="B7" s="5" t="n">
        <v>498330</v>
      </c>
      <c r="C7" s="5" t="n">
        <v>498489</v>
      </c>
    </row>
    <row r="8" spans="1:3">
      <c r="A8" s="4" t="s">
        <v>855</v>
      </c>
      <c r="B8" s="5" t="n">
        <v>585503</v>
      </c>
      <c r="C8" s="5" t="n">
        <v>509544</v>
      </c>
    </row>
    <row r="9" spans="1:3">
      <c r="A9" s="4" t="s">
        <v>856</v>
      </c>
    </row>
    <row r="10" spans="1:3">
      <c r="A10" s="3" t="s">
        <v>850</v>
      </c>
    </row>
    <row r="11" spans="1:3">
      <c r="A11" s="4" t="s">
        <v>851</v>
      </c>
      <c r="B11" s="5" t="n">
        <v>52330</v>
      </c>
      <c r="C11" s="5" t="n">
        <v>52330</v>
      </c>
    </row>
    <row r="12" spans="1:3">
      <c r="A12" s="4" t="s">
        <v>857</v>
      </c>
    </row>
    <row r="13" spans="1:3">
      <c r="A13" s="3" t="s">
        <v>850</v>
      </c>
    </row>
    <row r="14" spans="1:3">
      <c r="A14" s="4" t="s">
        <v>851</v>
      </c>
      <c r="B14" s="5" t="n">
        <v>33000</v>
      </c>
      <c r="C14" s="5" t="n">
        <v>33000</v>
      </c>
    </row>
    <row r="15" spans="1:3">
      <c r="A15" s="4" t="s">
        <v>858</v>
      </c>
    </row>
    <row r="16" spans="1:3">
      <c r="A16" s="3" t="s">
        <v>850</v>
      </c>
    </row>
    <row r="17" spans="1:3">
      <c r="A17" s="4" t="s">
        <v>851</v>
      </c>
      <c r="B17" s="5" t="n">
        <v>140000</v>
      </c>
      <c r="C17" s="5" t="n">
        <v>140000</v>
      </c>
    </row>
    <row r="18" spans="1:3">
      <c r="A18" s="4" t="s">
        <v>859</v>
      </c>
    </row>
    <row r="19" spans="1:3">
      <c r="A19" s="3" t="s">
        <v>850</v>
      </c>
    </row>
    <row r="20" spans="1:3">
      <c r="A20" s="4" t="s">
        <v>851</v>
      </c>
      <c r="B20" s="5" t="n">
        <v>30000</v>
      </c>
      <c r="C20" s="5" t="n">
        <v>30000</v>
      </c>
    </row>
    <row r="21" spans="1:3">
      <c r="A21" s="4" t="s">
        <v>860</v>
      </c>
    </row>
    <row r="22" spans="1:3">
      <c r="A22" s="3" t="s">
        <v>850</v>
      </c>
    </row>
    <row r="23" spans="1:3">
      <c r="A23" s="4" t="s">
        <v>851</v>
      </c>
      <c r="B23" s="5" t="n">
        <v>42000</v>
      </c>
      <c r="C23" s="5" t="n">
        <v>42000</v>
      </c>
    </row>
    <row r="24" spans="1:3">
      <c r="A24" s="4" t="s">
        <v>861</v>
      </c>
    </row>
    <row r="25" spans="1:3">
      <c r="A25" s="3" t="s">
        <v>850</v>
      </c>
    </row>
    <row r="26" spans="1:3">
      <c r="A26" s="4" t="s">
        <v>851</v>
      </c>
      <c r="B26" s="5" t="n">
        <v>60000</v>
      </c>
      <c r="C26" s="5" t="n">
        <v>60000</v>
      </c>
    </row>
    <row r="27" spans="1:3">
      <c r="A27" s="4" t="s">
        <v>862</v>
      </c>
    </row>
    <row r="28" spans="1:3">
      <c r="A28" s="3" t="s">
        <v>850</v>
      </c>
    </row>
    <row r="29" spans="1:3">
      <c r="A29" s="4" t="s">
        <v>851</v>
      </c>
      <c r="B29" s="5" t="n">
        <v>50000</v>
      </c>
      <c r="C29" s="5" t="n">
        <v>50000</v>
      </c>
    </row>
    <row r="30" spans="1:3">
      <c r="A30" s="4" t="s">
        <v>863</v>
      </c>
    </row>
    <row r="31" spans="1:3">
      <c r="A31" s="3" t="s">
        <v>850</v>
      </c>
    </row>
    <row r="32" spans="1:3">
      <c r="A32" s="4" t="s">
        <v>851</v>
      </c>
      <c r="B32" s="5" t="n">
        <v>90000</v>
      </c>
      <c r="C32" s="5" t="n">
        <v>90000</v>
      </c>
    </row>
    <row r="33" spans="1:3">
      <c r="A33" s="4" t="s">
        <v>864</v>
      </c>
    </row>
    <row r="34" spans="1:3">
      <c r="A34" s="3" t="s">
        <v>850</v>
      </c>
    </row>
    <row r="35" spans="1:3">
      <c r="A35" s="4" t="s">
        <v>851</v>
      </c>
      <c r="B35" s="5" t="n">
        <v>201</v>
      </c>
      <c r="C35" s="5" t="n">
        <v>256</v>
      </c>
    </row>
    <row r="36" spans="1:3">
      <c r="A36" s="4" t="s">
        <v>865</v>
      </c>
    </row>
    <row r="37" spans="1:3">
      <c r="A37" s="3" t="s">
        <v>850</v>
      </c>
    </row>
    <row r="38" spans="1:3">
      <c r="A38" s="4" t="s">
        <v>851</v>
      </c>
      <c r="B38" s="5" t="n">
        <v>1010</v>
      </c>
      <c r="C38" s="7" t="n">
        <v>1105</v>
      </c>
    </row>
    <row r="39" spans="1:3">
      <c r="A39" s="4" t="s">
        <v>866</v>
      </c>
    </row>
    <row r="40" spans="1:3">
      <c r="A40" s="3" t="s">
        <v>850</v>
      </c>
    </row>
    <row r="41" spans="1:3">
      <c r="A41" s="4" t="s">
        <v>851</v>
      </c>
      <c r="B41" s="5" t="n">
        <v>11</v>
      </c>
    </row>
    <row r="42" spans="1:3">
      <c r="A42" s="4" t="s">
        <v>814</v>
      </c>
    </row>
    <row r="43" spans="1:3">
      <c r="A43" s="3" t="s">
        <v>850</v>
      </c>
    </row>
    <row r="44" spans="1:3">
      <c r="A44" s="4" t="s">
        <v>57</v>
      </c>
      <c r="B44" s="5" t="n">
        <v>11071</v>
      </c>
      <c r="C44" s="4" t="s">
        <v>70</v>
      </c>
    </row>
    <row r="45" spans="1:3">
      <c r="A45" s="4" t="s">
        <v>851</v>
      </c>
      <c r="B45" s="7" t="n">
        <v>445000</v>
      </c>
      <c r="C45" s="7" t="n">
        <v>445000</v>
      </c>
    </row>
    <row r="46" spans="1:3">
      <c r="A46" s="4" t="s">
        <v>852</v>
      </c>
      <c r="B46" s="4" t="s">
        <v>70</v>
      </c>
      <c r="C46" s="4" t="s">
        <v>70</v>
      </c>
    </row>
    <row r="47" spans="1:3">
      <c r="A47" s="4" t="s">
        <v>853</v>
      </c>
      <c r="B47" s="4" t="s">
        <v>70</v>
      </c>
      <c r="C47" s="4" t="s">
        <v>70</v>
      </c>
    </row>
    <row r="48" spans="1:3">
      <c r="A48" s="4" t="s">
        <v>854</v>
      </c>
      <c r="B48" s="7" t="n">
        <v>445000</v>
      </c>
      <c r="C48" s="7" t="n">
        <v>445000</v>
      </c>
    </row>
    <row r="49" spans="1:3">
      <c r="A49" s="4" t="s">
        <v>855</v>
      </c>
      <c r="B49" s="5" t="n">
        <v>456071</v>
      </c>
      <c r="C49" s="5" t="n">
        <v>445000</v>
      </c>
    </row>
    <row r="50" spans="1:3">
      <c r="A50" s="4" t="s">
        <v>867</v>
      </c>
    </row>
    <row r="51" spans="1:3">
      <c r="A51" s="3" t="s">
        <v>850</v>
      </c>
    </row>
    <row r="52" spans="1:3">
      <c r="A52" s="4" t="s">
        <v>851</v>
      </c>
      <c r="B52" s="5" t="n">
        <v>33000</v>
      </c>
      <c r="C52" s="5" t="n">
        <v>33000</v>
      </c>
    </row>
    <row r="53" spans="1:3">
      <c r="A53" s="4" t="s">
        <v>868</v>
      </c>
    </row>
    <row r="54" spans="1:3">
      <c r="A54" s="3" t="s">
        <v>850</v>
      </c>
    </row>
    <row r="55" spans="1:3">
      <c r="A55" s="4" t="s">
        <v>851</v>
      </c>
      <c r="B55" s="5" t="n">
        <v>140000</v>
      </c>
      <c r="C55" s="5" t="n">
        <v>140000</v>
      </c>
    </row>
    <row r="56" spans="1:3">
      <c r="A56" s="4" t="s">
        <v>869</v>
      </c>
    </row>
    <row r="57" spans="1:3">
      <c r="A57" s="3" t="s">
        <v>850</v>
      </c>
    </row>
    <row r="58" spans="1:3">
      <c r="A58" s="4" t="s">
        <v>851</v>
      </c>
      <c r="B58" s="5" t="n">
        <v>30000</v>
      </c>
      <c r="C58" s="5" t="n">
        <v>30000</v>
      </c>
    </row>
    <row r="59" spans="1:3">
      <c r="A59" s="4" t="s">
        <v>870</v>
      </c>
    </row>
    <row r="60" spans="1:3">
      <c r="A60" s="3" t="s">
        <v>850</v>
      </c>
    </row>
    <row r="61" spans="1:3">
      <c r="A61" s="4" t="s">
        <v>851</v>
      </c>
      <c r="B61" s="5" t="n">
        <v>42000</v>
      </c>
      <c r="C61" s="5" t="n">
        <v>42000</v>
      </c>
    </row>
    <row r="62" spans="1:3">
      <c r="A62" s="4" t="s">
        <v>871</v>
      </c>
    </row>
    <row r="63" spans="1:3">
      <c r="A63" s="3" t="s">
        <v>850</v>
      </c>
    </row>
    <row r="64" spans="1:3">
      <c r="A64" s="4" t="s">
        <v>851</v>
      </c>
      <c r="B64" s="5" t="n">
        <v>60000</v>
      </c>
      <c r="C64" s="5" t="n">
        <v>60000</v>
      </c>
    </row>
    <row r="65" spans="1:3">
      <c r="A65" s="4" t="s">
        <v>872</v>
      </c>
    </row>
    <row r="66" spans="1:3">
      <c r="A66" s="3" t="s">
        <v>850</v>
      </c>
    </row>
    <row r="67" spans="1:3">
      <c r="A67" s="4" t="s">
        <v>851</v>
      </c>
      <c r="B67" s="5" t="n">
        <v>50000</v>
      </c>
      <c r="C67" s="5" t="n">
        <v>50000</v>
      </c>
    </row>
    <row r="68" spans="1:3">
      <c r="A68" s="4" t="s">
        <v>873</v>
      </c>
    </row>
    <row r="69" spans="1:3">
      <c r="A69" s="3" t="s">
        <v>850</v>
      </c>
    </row>
    <row r="70" spans="1:3">
      <c r="A70" s="4" t="s">
        <v>851</v>
      </c>
      <c r="B70" s="7" t="n">
        <v>90000</v>
      </c>
      <c r="C70" s="7" t="n">
        <v>90000</v>
      </c>
    </row>
    <row r="71" spans="1:3">
      <c r="A71" s="4" t="s">
        <v>874</v>
      </c>
    </row>
    <row r="72" spans="1:3">
      <c r="A72" s="3" t="s">
        <v>850</v>
      </c>
    </row>
    <row r="73" spans="1:3">
      <c r="A73" s="4" t="s">
        <v>57</v>
      </c>
      <c r="B73" s="4" t="s">
        <v>70</v>
      </c>
      <c r="C73" s="4" t="s">
        <v>70</v>
      </c>
    </row>
    <row r="74" spans="1:3">
      <c r="A74" s="4" t="s">
        <v>851</v>
      </c>
      <c r="B74" s="7" t="n">
        <v>11</v>
      </c>
      <c r="C74" s="4" t="s">
        <v>70</v>
      </c>
    </row>
    <row r="75" spans="1:3">
      <c r="A75" s="4" t="s">
        <v>852</v>
      </c>
      <c r="B75" s="7" t="n">
        <v>11</v>
      </c>
    </row>
    <row r="76" spans="1:3">
      <c r="A76" s="4" t="s">
        <v>853</v>
      </c>
      <c r="B76" s="4" t="s">
        <v>70</v>
      </c>
    </row>
    <row r="77" spans="1:3">
      <c r="A77" s="4" t="s">
        <v>854</v>
      </c>
      <c r="B77" s="4" t="s">
        <v>70</v>
      </c>
      <c r="C77" s="4" t="s">
        <v>70</v>
      </c>
    </row>
    <row r="78" spans="1:3">
      <c r="A78" s="4" t="s">
        <v>855</v>
      </c>
      <c r="B78" s="7" t="n">
        <v>11</v>
      </c>
      <c r="C78" s="4" t="s">
        <v>70</v>
      </c>
    </row>
    <row r="79" spans="1:3">
      <c r="A79" s="4" t="s">
        <v>875</v>
      </c>
    </row>
    <row r="80" spans="1:3">
      <c r="A80" s="3" t="s">
        <v>850</v>
      </c>
    </row>
    <row r="81" spans="1:3">
      <c r="A81" s="4" t="s">
        <v>851</v>
      </c>
      <c r="B81" s="5" t="n">
        <v>11</v>
      </c>
    </row>
    <row r="82" spans="1:3">
      <c r="A82" s="4" t="s">
        <v>876</v>
      </c>
    </row>
    <row r="83" spans="1:3">
      <c r="A83" s="3" t="s">
        <v>850</v>
      </c>
    </row>
    <row r="84" spans="1:3">
      <c r="A84" s="4" t="s">
        <v>57</v>
      </c>
      <c r="B84" s="5" t="n">
        <v>75881</v>
      </c>
      <c r="C84" s="7" t="n">
        <v>10854</v>
      </c>
    </row>
    <row r="85" spans="1:3">
      <c r="A85" s="4" t="s">
        <v>851</v>
      </c>
      <c r="B85" s="5" t="n">
        <v>53541</v>
      </c>
      <c r="C85" s="5" t="n">
        <v>53691</v>
      </c>
    </row>
    <row r="86" spans="1:3">
      <c r="A86" s="4" t="s">
        <v>852</v>
      </c>
      <c r="B86" s="5" t="n">
        <v>210</v>
      </c>
      <c r="C86" s="5" t="n">
        <v>201</v>
      </c>
    </row>
    <row r="87" spans="1:3">
      <c r="A87" s="4" t="s">
        <v>853</v>
      </c>
      <c r="B87" s="5" t="n">
        <v>1</v>
      </c>
      <c r="C87" s="5" t="n">
        <v>1</v>
      </c>
    </row>
    <row r="88" spans="1:3">
      <c r="A88" s="4" t="s">
        <v>854</v>
      </c>
      <c r="B88" s="5" t="n">
        <v>53330</v>
      </c>
      <c r="C88" s="5" t="n">
        <v>53489</v>
      </c>
    </row>
    <row r="89" spans="1:3">
      <c r="A89" s="4" t="s">
        <v>855</v>
      </c>
      <c r="B89" s="5" t="n">
        <v>129421</v>
      </c>
      <c r="C89" s="5" t="n">
        <v>64544</v>
      </c>
    </row>
    <row r="90" spans="1:3">
      <c r="A90" s="4" t="s">
        <v>877</v>
      </c>
    </row>
    <row r="91" spans="1:3">
      <c r="A91" s="3" t="s">
        <v>850</v>
      </c>
    </row>
    <row r="92" spans="1:3">
      <c r="A92" s="4" t="s">
        <v>851</v>
      </c>
      <c r="B92" s="5" t="n">
        <v>52330</v>
      </c>
      <c r="C92" s="5" t="n">
        <v>52330</v>
      </c>
    </row>
    <row r="93" spans="1:3">
      <c r="A93" s="4" t="s">
        <v>878</v>
      </c>
    </row>
    <row r="94" spans="1:3">
      <c r="A94" s="3" t="s">
        <v>850</v>
      </c>
    </row>
    <row r="95" spans="1:3">
      <c r="A95" s="4" t="s">
        <v>851</v>
      </c>
      <c r="B95" s="5" t="n">
        <v>201</v>
      </c>
      <c r="C95" s="5" t="n">
        <v>256</v>
      </c>
    </row>
    <row r="96" spans="1:3">
      <c r="A96" s="4" t="s">
        <v>879</v>
      </c>
    </row>
    <row r="97" spans="1:3">
      <c r="A97" s="3" t="s">
        <v>850</v>
      </c>
    </row>
    <row r="98" spans="1:3">
      <c r="A98" s="4" t="s">
        <v>851</v>
      </c>
      <c r="B98" s="7" t="n">
        <v>1010</v>
      </c>
      <c r="C98" s="7" t="n">
        <v>11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880</v>
      </c>
      <c r="B1" s="2" t="s">
        <v>1</v>
      </c>
      <c r="C1" s="2" t="s">
        <v>378</v>
      </c>
    </row>
    <row r="2" spans="1:3">
      <c r="B2" s="2" t="s">
        <v>2</v>
      </c>
      <c r="C2" s="2" t="s">
        <v>29</v>
      </c>
    </row>
    <row r="3" spans="1:3">
      <c r="A3" s="4" t="s">
        <v>856</v>
      </c>
    </row>
    <row r="4" spans="1:3">
      <c r="A4" s="3" t="s">
        <v>850</v>
      </c>
    </row>
    <row r="5" spans="1:3">
      <c r="A5" s="4" t="s">
        <v>881</v>
      </c>
      <c r="B5" s="4" t="s">
        <v>882</v>
      </c>
      <c r="C5" s="4" t="s">
        <v>882</v>
      </c>
    </row>
    <row r="6" spans="1:3">
      <c r="A6" s="4" t="s">
        <v>883</v>
      </c>
      <c r="B6" s="4" t="s">
        <v>884</v>
      </c>
      <c r="C6" s="4" t="s">
        <v>884</v>
      </c>
    </row>
    <row r="7" spans="1:3">
      <c r="A7" s="4" t="s">
        <v>857</v>
      </c>
    </row>
    <row r="8" spans="1:3">
      <c r="A8" s="3" t="s">
        <v>850</v>
      </c>
    </row>
    <row r="9" spans="1:3">
      <c r="A9" s="4" t="s">
        <v>881</v>
      </c>
      <c r="B9" s="4" t="s">
        <v>885</v>
      </c>
      <c r="C9" s="4" t="s">
        <v>885</v>
      </c>
    </row>
    <row r="10" spans="1:3">
      <c r="A10" s="4" t="s">
        <v>883</v>
      </c>
      <c r="B10" s="4" t="s">
        <v>886</v>
      </c>
      <c r="C10" s="4" t="s">
        <v>886</v>
      </c>
    </row>
    <row r="11" spans="1:3">
      <c r="A11" s="4" t="s">
        <v>858</v>
      </c>
    </row>
    <row r="12" spans="1:3">
      <c r="A12" s="3" t="s">
        <v>850</v>
      </c>
    </row>
    <row r="13" spans="1:3">
      <c r="A13" s="4" t="s">
        <v>881</v>
      </c>
      <c r="B13" s="4" t="s">
        <v>887</v>
      </c>
      <c r="C13" s="4" t="s">
        <v>887</v>
      </c>
    </row>
    <row r="14" spans="1:3">
      <c r="A14" s="4" t="s">
        <v>883</v>
      </c>
      <c r="B14" s="4" t="s">
        <v>888</v>
      </c>
      <c r="C14" s="4" t="s">
        <v>888</v>
      </c>
    </row>
    <row r="15" spans="1:3">
      <c r="A15" s="4" t="s">
        <v>859</v>
      </c>
    </row>
    <row r="16" spans="1:3">
      <c r="A16" s="3" t="s">
        <v>850</v>
      </c>
    </row>
    <row r="17" spans="1:3">
      <c r="A17" s="4" t="s">
        <v>881</v>
      </c>
      <c r="B17" s="4" t="s">
        <v>889</v>
      </c>
      <c r="C17" s="4" t="s">
        <v>889</v>
      </c>
    </row>
    <row r="18" spans="1:3">
      <c r="A18" s="4" t="s">
        <v>883</v>
      </c>
      <c r="B18" s="4" t="s">
        <v>890</v>
      </c>
      <c r="C18" s="4" t="s">
        <v>890</v>
      </c>
    </row>
    <row r="19" spans="1:3">
      <c r="A19" s="4" t="s">
        <v>860</v>
      </c>
    </row>
    <row r="20" spans="1:3">
      <c r="A20" s="3" t="s">
        <v>850</v>
      </c>
    </row>
    <row r="21" spans="1:3">
      <c r="A21" s="4" t="s">
        <v>881</v>
      </c>
      <c r="B21" s="4" t="s">
        <v>891</v>
      </c>
      <c r="C21" s="4" t="s">
        <v>891</v>
      </c>
    </row>
    <row r="22" spans="1:3">
      <c r="A22" s="4" t="s">
        <v>883</v>
      </c>
      <c r="B22" s="4" t="s">
        <v>892</v>
      </c>
      <c r="C22" s="4" t="s">
        <v>892</v>
      </c>
    </row>
    <row r="23" spans="1:3">
      <c r="A23" s="4" t="s">
        <v>861</v>
      </c>
    </row>
    <row r="24" spans="1:3">
      <c r="A24" s="3" t="s">
        <v>850</v>
      </c>
    </row>
    <row r="25" spans="1:3">
      <c r="A25" s="4" t="s">
        <v>881</v>
      </c>
      <c r="B25" s="4" t="s">
        <v>893</v>
      </c>
      <c r="C25" s="4" t="s">
        <v>893</v>
      </c>
    </row>
    <row r="26" spans="1:3">
      <c r="A26" s="4" t="s">
        <v>883</v>
      </c>
      <c r="B26" s="4" t="s">
        <v>894</v>
      </c>
      <c r="C26" s="4" t="s">
        <v>894</v>
      </c>
    </row>
    <row r="27" spans="1:3">
      <c r="A27" s="4" t="s">
        <v>862</v>
      </c>
    </row>
    <row r="28" spans="1:3">
      <c r="A28" s="3" t="s">
        <v>850</v>
      </c>
    </row>
    <row r="29" spans="1:3">
      <c r="A29" s="4" t="s">
        <v>881</v>
      </c>
      <c r="B29" s="4" t="s">
        <v>895</v>
      </c>
      <c r="C29" s="4" t="s">
        <v>895</v>
      </c>
    </row>
    <row r="30" spans="1:3">
      <c r="A30" s="4" t="s">
        <v>883</v>
      </c>
      <c r="B30" s="4" t="s">
        <v>896</v>
      </c>
      <c r="C30" s="4" t="s">
        <v>896</v>
      </c>
    </row>
    <row r="31" spans="1:3">
      <c r="A31" s="4" t="s">
        <v>863</v>
      </c>
    </row>
    <row r="32" spans="1:3">
      <c r="A32" s="3" t="s">
        <v>850</v>
      </c>
    </row>
    <row r="33" spans="1:3">
      <c r="A33" s="4" t="s">
        <v>881</v>
      </c>
      <c r="B33" s="4" t="s">
        <v>897</v>
      </c>
      <c r="C33" s="4" t="s">
        <v>897</v>
      </c>
    </row>
    <row r="34" spans="1:3">
      <c r="A34" s="4" t="s">
        <v>883</v>
      </c>
      <c r="B34" s="4" t="s">
        <v>898</v>
      </c>
      <c r="C34" s="4" t="s">
        <v>898</v>
      </c>
    </row>
    <row r="35" spans="1:3">
      <c r="A35" s="4" t="s">
        <v>864</v>
      </c>
    </row>
    <row r="36" spans="1:3">
      <c r="A36" s="3" t="s">
        <v>850</v>
      </c>
    </row>
    <row r="37" spans="1:3">
      <c r="A37" s="4" t="s">
        <v>881</v>
      </c>
      <c r="B37" s="4" t="s">
        <v>899</v>
      </c>
      <c r="C37" s="4" t="s">
        <v>899</v>
      </c>
    </row>
    <row r="38" spans="1:3">
      <c r="A38" s="4" t="s">
        <v>883</v>
      </c>
      <c r="B38" s="4" t="s">
        <v>900</v>
      </c>
      <c r="C38" s="4" t="s">
        <v>900</v>
      </c>
    </row>
    <row r="39" spans="1:3">
      <c r="A39" s="4" t="s">
        <v>865</v>
      </c>
    </row>
    <row r="40" spans="1:3">
      <c r="A40" s="3" t="s">
        <v>850</v>
      </c>
    </row>
    <row r="41" spans="1:3">
      <c r="A41" s="4" t="s">
        <v>881</v>
      </c>
      <c r="B41" s="4" t="s">
        <v>901</v>
      </c>
      <c r="C41" s="4" t="s">
        <v>901</v>
      </c>
    </row>
    <row r="42" spans="1:3">
      <c r="A42" s="4" t="s">
        <v>883</v>
      </c>
      <c r="B42" s="4" t="s">
        <v>902</v>
      </c>
      <c r="C42" s="4" t="s">
        <v>902</v>
      </c>
    </row>
    <row r="43" spans="1:3">
      <c r="A43" s="4" t="s">
        <v>866</v>
      </c>
    </row>
    <row r="44" spans="1:3">
      <c r="A44" s="3" t="s">
        <v>850</v>
      </c>
    </row>
    <row r="45" spans="1:3">
      <c r="A45" s="4" t="s">
        <v>881</v>
      </c>
      <c r="B45" s="4" t="s">
        <v>903</v>
      </c>
    </row>
    <row r="46" spans="1:3">
      <c r="A46" s="4" t="s">
        <v>883</v>
      </c>
      <c r="B46" s="4" t="s">
        <v>904</v>
      </c>
    </row>
    <row r="47" spans="1:3">
      <c r="A47" s="4" t="s">
        <v>867</v>
      </c>
    </row>
    <row r="48" spans="1:3">
      <c r="A48" s="3" t="s">
        <v>850</v>
      </c>
    </row>
    <row r="49" spans="1:3">
      <c r="A49" s="4" t="s">
        <v>881</v>
      </c>
      <c r="B49" s="4" t="s">
        <v>885</v>
      </c>
      <c r="C49" s="4" t="s">
        <v>885</v>
      </c>
    </row>
    <row r="50" spans="1:3">
      <c r="A50" s="4" t="s">
        <v>883</v>
      </c>
      <c r="B50" s="4" t="s">
        <v>886</v>
      </c>
      <c r="C50" s="4" t="s">
        <v>886</v>
      </c>
    </row>
    <row r="51" spans="1:3">
      <c r="A51" s="4" t="s">
        <v>868</v>
      </c>
    </row>
    <row r="52" spans="1:3">
      <c r="A52" s="3" t="s">
        <v>850</v>
      </c>
    </row>
    <row r="53" spans="1:3">
      <c r="A53" s="4" t="s">
        <v>881</v>
      </c>
      <c r="B53" s="4" t="s">
        <v>887</v>
      </c>
      <c r="C53" s="4" t="s">
        <v>887</v>
      </c>
    </row>
    <row r="54" spans="1:3">
      <c r="A54" s="4" t="s">
        <v>883</v>
      </c>
      <c r="B54" s="4" t="s">
        <v>888</v>
      </c>
      <c r="C54" s="4" t="s">
        <v>888</v>
      </c>
    </row>
    <row r="55" spans="1:3">
      <c r="A55" s="4" t="s">
        <v>869</v>
      </c>
    </row>
    <row r="56" spans="1:3">
      <c r="A56" s="3" t="s">
        <v>850</v>
      </c>
    </row>
    <row r="57" spans="1:3">
      <c r="A57" s="4" t="s">
        <v>881</v>
      </c>
      <c r="B57" s="4" t="s">
        <v>889</v>
      </c>
      <c r="C57" s="4" t="s">
        <v>889</v>
      </c>
    </row>
    <row r="58" spans="1:3">
      <c r="A58" s="4" t="s">
        <v>883</v>
      </c>
      <c r="B58" s="4" t="s">
        <v>890</v>
      </c>
      <c r="C58" s="4" t="s">
        <v>890</v>
      </c>
    </row>
    <row r="59" spans="1:3">
      <c r="A59" s="4" t="s">
        <v>870</v>
      </c>
    </row>
    <row r="60" spans="1:3">
      <c r="A60" s="3" t="s">
        <v>850</v>
      </c>
    </row>
    <row r="61" spans="1:3">
      <c r="A61" s="4" t="s">
        <v>881</v>
      </c>
      <c r="B61" s="4" t="s">
        <v>891</v>
      </c>
      <c r="C61" s="4" t="s">
        <v>891</v>
      </c>
    </row>
    <row r="62" spans="1:3">
      <c r="A62" s="4" t="s">
        <v>883</v>
      </c>
      <c r="B62" s="4" t="s">
        <v>892</v>
      </c>
      <c r="C62" s="4" t="s">
        <v>892</v>
      </c>
    </row>
    <row r="63" spans="1:3">
      <c r="A63" s="4" t="s">
        <v>871</v>
      </c>
    </row>
    <row r="64" spans="1:3">
      <c r="A64" s="3" t="s">
        <v>850</v>
      </c>
    </row>
    <row r="65" spans="1:3">
      <c r="A65" s="4" t="s">
        <v>881</v>
      </c>
      <c r="B65" s="4" t="s">
        <v>893</v>
      </c>
      <c r="C65" s="4" t="s">
        <v>893</v>
      </c>
    </row>
    <row r="66" spans="1:3">
      <c r="A66" s="4" t="s">
        <v>883</v>
      </c>
      <c r="B66" s="4" t="s">
        <v>894</v>
      </c>
      <c r="C66" s="4" t="s">
        <v>894</v>
      </c>
    </row>
    <row r="67" spans="1:3">
      <c r="A67" s="4" t="s">
        <v>872</v>
      </c>
    </row>
    <row r="68" spans="1:3">
      <c r="A68" s="3" t="s">
        <v>850</v>
      </c>
    </row>
    <row r="69" spans="1:3">
      <c r="A69" s="4" t="s">
        <v>881</v>
      </c>
      <c r="B69" s="4" t="s">
        <v>895</v>
      </c>
      <c r="C69" s="4" t="s">
        <v>895</v>
      </c>
    </row>
    <row r="70" spans="1:3">
      <c r="A70" s="4" t="s">
        <v>883</v>
      </c>
      <c r="B70" s="4" t="s">
        <v>896</v>
      </c>
      <c r="C70" s="4" t="s">
        <v>896</v>
      </c>
    </row>
    <row r="71" spans="1:3">
      <c r="A71" s="4" t="s">
        <v>873</v>
      </c>
    </row>
    <row r="72" spans="1:3">
      <c r="A72" s="3" t="s">
        <v>850</v>
      </c>
    </row>
    <row r="73" spans="1:3">
      <c r="A73" s="4" t="s">
        <v>881</v>
      </c>
      <c r="B73" s="4" t="s">
        <v>897</v>
      </c>
      <c r="C73" s="4" t="s">
        <v>897</v>
      </c>
    </row>
    <row r="74" spans="1:3">
      <c r="A74" s="4" t="s">
        <v>883</v>
      </c>
      <c r="B74" s="4" t="s">
        <v>898</v>
      </c>
      <c r="C74" s="4" t="s">
        <v>898</v>
      </c>
    </row>
    <row r="75" spans="1:3">
      <c r="A75" s="4" t="s">
        <v>875</v>
      </c>
    </row>
    <row r="76" spans="1:3">
      <c r="A76" s="3" t="s">
        <v>850</v>
      </c>
    </row>
    <row r="77" spans="1:3">
      <c r="A77" s="4" t="s">
        <v>881</v>
      </c>
      <c r="B77" s="4" t="s">
        <v>903</v>
      </c>
    </row>
    <row r="78" spans="1:3">
      <c r="A78" s="4" t="s">
        <v>883</v>
      </c>
      <c r="B78" s="4" t="s">
        <v>904</v>
      </c>
    </row>
    <row r="79" spans="1:3">
      <c r="A79" s="4" t="s">
        <v>877</v>
      </c>
    </row>
    <row r="80" spans="1:3">
      <c r="A80" s="3" t="s">
        <v>850</v>
      </c>
    </row>
    <row r="81" spans="1:3">
      <c r="A81" s="4" t="s">
        <v>881</v>
      </c>
      <c r="B81" s="4" t="s">
        <v>882</v>
      </c>
      <c r="C81" s="4" t="s">
        <v>882</v>
      </c>
    </row>
    <row r="82" spans="1:3">
      <c r="A82" s="4" t="s">
        <v>883</v>
      </c>
      <c r="B82" s="4" t="s">
        <v>884</v>
      </c>
      <c r="C82" s="4" t="s">
        <v>884</v>
      </c>
    </row>
    <row r="83" spans="1:3">
      <c r="A83" s="4" t="s">
        <v>878</v>
      </c>
    </row>
    <row r="84" spans="1:3">
      <c r="A84" s="3" t="s">
        <v>850</v>
      </c>
    </row>
    <row r="85" spans="1:3">
      <c r="A85" s="4" t="s">
        <v>881</v>
      </c>
      <c r="B85" s="4" t="s">
        <v>899</v>
      </c>
      <c r="C85" s="4" t="s">
        <v>899</v>
      </c>
    </row>
    <row r="86" spans="1:3">
      <c r="A86" s="4" t="s">
        <v>883</v>
      </c>
      <c r="B86" s="4" t="s">
        <v>900</v>
      </c>
      <c r="C86" s="4" t="s">
        <v>900</v>
      </c>
    </row>
    <row r="87" spans="1:3">
      <c r="A87" s="4" t="s">
        <v>879</v>
      </c>
    </row>
    <row r="88" spans="1:3">
      <c r="A88" s="3" t="s">
        <v>850</v>
      </c>
    </row>
    <row r="89" spans="1:3">
      <c r="A89" s="4" t="s">
        <v>881</v>
      </c>
      <c r="B89" s="4" t="s">
        <v>901</v>
      </c>
      <c r="C89" s="4" t="s">
        <v>901</v>
      </c>
    </row>
    <row r="90" spans="1:3">
      <c r="A90" s="4" t="s">
        <v>883</v>
      </c>
      <c r="B90" s="4" t="s">
        <v>902</v>
      </c>
      <c r="C90" s="4" t="s">
        <v>9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905</v>
      </c>
      <c r="B1" s="2" t="s">
        <v>1</v>
      </c>
    </row>
    <row r="2" spans="1:2">
      <c r="B2" s="2" t="s">
        <v>2</v>
      </c>
    </row>
    <row r="3" spans="1:2">
      <c r="A3" s="3" t="s">
        <v>224</v>
      </c>
    </row>
    <row r="4" spans="1:2">
      <c r="A4" s="4" t="s">
        <v>906</v>
      </c>
      <c r="B4" s="4" t="s">
        <v>4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07</v>
      </c>
      <c r="C1" s="2" t="s">
        <v>95</v>
      </c>
      <c r="E1" s="2" t="s">
        <v>1</v>
      </c>
    </row>
    <row r="2" spans="1:6">
      <c r="C2" s="2" t="s">
        <v>2</v>
      </c>
      <c r="D2" s="2" t="s">
        <v>96</v>
      </c>
      <c r="E2" s="2" t="s">
        <v>2</v>
      </c>
      <c r="F2" s="2" t="s">
        <v>96</v>
      </c>
    </row>
    <row r="3" spans="1:6">
      <c r="A3" s="4" t="s">
        <v>314</v>
      </c>
    </row>
    <row r="4" spans="1:6">
      <c r="A4" s="3" t="s">
        <v>908</v>
      </c>
    </row>
    <row r="5" spans="1:6">
      <c r="A5" s="4" t="s">
        <v>909</v>
      </c>
      <c r="C5" s="7" t="n">
        <v>1514</v>
      </c>
      <c r="D5" s="7" t="n">
        <v>1150</v>
      </c>
      <c r="E5" s="7" t="n">
        <v>4544</v>
      </c>
      <c r="F5" s="7" t="n">
        <v>3499</v>
      </c>
    </row>
    <row r="6" spans="1:6">
      <c r="A6" s="4" t="s">
        <v>910</v>
      </c>
      <c r="C6" s="5" t="n">
        <v>3336</v>
      </c>
      <c r="D6" s="5" t="n">
        <v>3263</v>
      </c>
      <c r="E6" s="5" t="n">
        <v>10008</v>
      </c>
      <c r="F6" s="5" t="n">
        <v>9833</v>
      </c>
    </row>
    <row r="7" spans="1:6">
      <c r="A7" s="4" t="s">
        <v>911</v>
      </c>
      <c r="C7" s="5" t="n">
        <v>-4595</v>
      </c>
      <c r="D7" s="5" t="n">
        <v>-4184</v>
      </c>
      <c r="E7" s="5" t="n">
        <v>-13787</v>
      </c>
      <c r="F7" s="5" t="n">
        <v>-12557</v>
      </c>
    </row>
    <row r="8" spans="1:6">
      <c r="A8" s="3" t="s">
        <v>912</v>
      </c>
    </row>
    <row r="9" spans="1:6">
      <c r="A9" s="4" t="s">
        <v>913</v>
      </c>
      <c r="C9" s="5" t="n">
        <v>47</v>
      </c>
      <c r="D9" s="5" t="n">
        <v>64</v>
      </c>
      <c r="E9" s="5" t="n">
        <v>141</v>
      </c>
      <c r="F9" s="5" t="n">
        <v>193</v>
      </c>
    </row>
    <row r="10" spans="1:6">
      <c r="A10" s="4" t="s">
        <v>914</v>
      </c>
      <c r="B10" s="4" t="s">
        <v>409</v>
      </c>
      <c r="C10" s="5" t="n">
        <v>2</v>
      </c>
      <c r="D10" s="5" t="n">
        <v>2</v>
      </c>
      <c r="E10" s="5" t="n">
        <v>4</v>
      </c>
      <c r="F10" s="5" t="n">
        <v>5</v>
      </c>
    </row>
    <row r="11" spans="1:6">
      <c r="A11" s="3" t="s">
        <v>915</v>
      </c>
    </row>
    <row r="12" spans="1:6">
      <c r="A12" s="4" t="s">
        <v>913</v>
      </c>
      <c r="C12" s="5" t="n">
        <v>1669</v>
      </c>
      <c r="D12" s="5" t="n">
        <v>809</v>
      </c>
      <c r="E12" s="5" t="n">
        <v>5007</v>
      </c>
      <c r="F12" s="5" t="n">
        <v>2545</v>
      </c>
    </row>
    <row r="13" spans="1:6">
      <c r="A13" s="4" t="s">
        <v>914</v>
      </c>
      <c r="B13" s="4" t="s">
        <v>409</v>
      </c>
      <c r="C13" s="5" t="n">
        <v>42</v>
      </c>
      <c r="D13" s="5" t="n">
        <v>22</v>
      </c>
      <c r="E13" s="5" t="n">
        <v>128</v>
      </c>
      <c r="F13" s="5" t="n">
        <v>68</v>
      </c>
    </row>
    <row r="14" spans="1:6">
      <c r="A14" s="4" t="s">
        <v>916</v>
      </c>
      <c r="C14" s="5" t="n">
        <v>2015</v>
      </c>
      <c r="D14" s="5" t="n">
        <v>1126</v>
      </c>
      <c r="E14" s="5" t="n">
        <v>6045</v>
      </c>
      <c r="F14" s="5" t="n">
        <v>3586</v>
      </c>
    </row>
    <row r="15" spans="1:6">
      <c r="A15" s="4" t="s">
        <v>317</v>
      </c>
    </row>
    <row r="16" spans="1:6">
      <c r="A16" s="3" t="s">
        <v>908</v>
      </c>
    </row>
    <row r="17" spans="1:6">
      <c r="A17" s="4" t="s">
        <v>909</v>
      </c>
      <c r="C17" s="5" t="n">
        <v>48</v>
      </c>
      <c r="D17" s="5" t="n">
        <v>13</v>
      </c>
      <c r="E17" s="5" t="n">
        <v>142</v>
      </c>
      <c r="F17" s="5" t="n">
        <v>38</v>
      </c>
    </row>
    <row r="18" spans="1:6">
      <c r="A18" s="4" t="s">
        <v>910</v>
      </c>
      <c r="C18" s="5" t="n">
        <v>380</v>
      </c>
      <c r="D18" s="5" t="n">
        <v>380</v>
      </c>
      <c r="E18" s="5" t="n">
        <v>1142</v>
      </c>
      <c r="F18" s="5" t="n">
        <v>1140</v>
      </c>
    </row>
    <row r="19" spans="1:6">
      <c r="A19" s="3" t="s">
        <v>912</v>
      </c>
    </row>
    <row r="20" spans="1:6">
      <c r="A20" s="4" t="s">
        <v>913</v>
      </c>
      <c r="C20" s="5" t="n">
        <v>5</v>
      </c>
      <c r="D20" s="5" t="n">
        <v>5</v>
      </c>
      <c r="E20" s="5" t="n">
        <v>13</v>
      </c>
      <c r="F20" s="5" t="n">
        <v>16</v>
      </c>
    </row>
    <row r="21" spans="1:6">
      <c r="A21" s="4" t="s">
        <v>914</v>
      </c>
      <c r="B21" s="4" t="s">
        <v>411</v>
      </c>
      <c r="C21" s="5" t="n">
        <v>9</v>
      </c>
      <c r="D21" s="5" t="n">
        <v>13</v>
      </c>
      <c r="E21" s="5" t="n">
        <v>28</v>
      </c>
      <c r="F21" s="5" t="n">
        <v>39</v>
      </c>
    </row>
    <row r="22" spans="1:6">
      <c r="A22" s="3" t="s">
        <v>915</v>
      </c>
    </row>
    <row r="23" spans="1:6">
      <c r="A23" s="4" t="s">
        <v>913</v>
      </c>
      <c r="C23" s="5" t="n">
        <v>83</v>
      </c>
      <c r="D23" s="5" t="n">
        <v>35</v>
      </c>
      <c r="E23" s="5" t="n">
        <v>250</v>
      </c>
      <c r="F23" s="5" t="n">
        <v>106</v>
      </c>
    </row>
    <row r="24" spans="1:6">
      <c r="A24" s="4" t="s">
        <v>914</v>
      </c>
      <c r="B24" s="4" t="s">
        <v>917</v>
      </c>
      <c r="C24" s="5" t="n">
        <v>151</v>
      </c>
      <c r="D24" s="5" t="n">
        <v>12</v>
      </c>
      <c r="E24" s="5" t="n">
        <v>452</v>
      </c>
      <c r="F24" s="5" t="n">
        <v>35</v>
      </c>
    </row>
    <row r="25" spans="1:6">
      <c r="A25" s="4" t="s">
        <v>916</v>
      </c>
      <c r="C25" s="5" t="n">
        <v>676</v>
      </c>
      <c r="D25" s="5" t="n">
        <v>458</v>
      </c>
      <c r="E25" s="5" t="n">
        <v>2027</v>
      </c>
      <c r="F25" s="5" t="n">
        <v>1374</v>
      </c>
    </row>
    <row r="26" spans="1:6">
      <c r="A26" s="4" t="s">
        <v>319</v>
      </c>
    </row>
    <row r="27" spans="1:6">
      <c r="A27" s="3" t="s">
        <v>908</v>
      </c>
    </row>
    <row r="28" spans="1:6">
      <c r="A28" s="4" t="s">
        <v>909</v>
      </c>
      <c r="C28" s="5" t="n">
        <v>324</v>
      </c>
      <c r="D28" s="5" t="n">
        <v>263</v>
      </c>
      <c r="E28" s="5" t="n">
        <v>972</v>
      </c>
      <c r="F28" s="5" t="n">
        <v>791</v>
      </c>
    </row>
    <row r="29" spans="1:6">
      <c r="A29" s="4" t="s">
        <v>910</v>
      </c>
      <c r="C29" s="5" t="n">
        <v>524</v>
      </c>
      <c r="D29" s="5" t="n">
        <v>550</v>
      </c>
      <c r="E29" s="5" t="n">
        <v>1573</v>
      </c>
      <c r="F29" s="5" t="n">
        <v>1650</v>
      </c>
    </row>
    <row r="30" spans="1:6">
      <c r="A30" s="3" t="s">
        <v>912</v>
      </c>
    </row>
    <row r="31" spans="1:6">
      <c r="A31" s="4" t="s">
        <v>913</v>
      </c>
      <c r="C31" s="5" t="n">
        <v>52</v>
      </c>
      <c r="D31" s="5" t="n">
        <v>52</v>
      </c>
      <c r="E31" s="5" t="n">
        <v>154</v>
      </c>
      <c r="F31" s="5" t="n">
        <v>154</v>
      </c>
    </row>
    <row r="32" spans="1:6">
      <c r="A32" s="4" t="s">
        <v>914</v>
      </c>
      <c r="B32" s="4" t="s">
        <v>409</v>
      </c>
      <c r="C32" s="5" t="n">
        <v>1</v>
      </c>
      <c r="D32" s="5" t="n">
        <v>1</v>
      </c>
      <c r="E32" s="5" t="n">
        <v>4</v>
      </c>
      <c r="F32" s="5" t="n">
        <v>4</v>
      </c>
    </row>
    <row r="33" spans="1:6">
      <c r="A33" s="3" t="s">
        <v>915</v>
      </c>
    </row>
    <row r="34" spans="1:6">
      <c r="A34" s="4" t="s">
        <v>916</v>
      </c>
      <c r="C34" s="5" t="n">
        <v>901</v>
      </c>
      <c r="D34" s="5" t="n">
        <v>866</v>
      </c>
      <c r="E34" s="5" t="n">
        <v>2703</v>
      </c>
      <c r="F34" s="5" t="n">
        <v>2599</v>
      </c>
    </row>
    <row r="35" spans="1:6">
      <c r="A35" s="4" t="s">
        <v>918</v>
      </c>
      <c r="C35" s="7" t="n">
        <v>-372</v>
      </c>
      <c r="D35" s="7" t="n">
        <v>-237</v>
      </c>
      <c r="E35" s="7" t="n">
        <v>-1115</v>
      </c>
      <c r="F35" s="7" t="n">
        <v>-711</v>
      </c>
    </row>
    <row r="36" spans="1:6">
      <c r="A36" t="n"/>
    </row>
    <row r="37" spans="1:6">
      <c r="A37" s="4" t="s">
        <v>409</v>
      </c>
      <c r="B37" s="4" t="s">
        <v>919</v>
      </c>
    </row>
    <row r="38" spans="1:6">
      <c r="A38" s="4" t="s">
        <v>411</v>
      </c>
      <c r="B38" s="4" t="s">
        <v>920</v>
      </c>
    </row>
    <row r="39" spans="1:6">
      <c r="A39" s="4" t="s">
        <v>917</v>
      </c>
      <c r="B39" s="4" t="s">
        <v>921</v>
      </c>
    </row>
  </sheetData>
  <mergeCells count="7">
    <mergeCell ref="A1:B2"/>
    <mergeCell ref="C1:D1"/>
    <mergeCell ref="E1:F1"/>
    <mergeCell ref="A36:E36"/>
    <mergeCell ref="B37:E37"/>
    <mergeCell ref="B38:E38"/>
    <mergeCell ref="B39:E3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22</v>
      </c>
      <c r="C1" s="2" t="s">
        <v>95</v>
      </c>
      <c r="E1" s="2" t="s">
        <v>1</v>
      </c>
    </row>
    <row r="2" spans="1:6">
      <c r="C2" s="2" t="s">
        <v>2</v>
      </c>
      <c r="D2" s="2" t="s">
        <v>96</v>
      </c>
      <c r="E2" s="2" t="s">
        <v>2</v>
      </c>
      <c r="F2" s="2" t="s">
        <v>96</v>
      </c>
    </row>
    <row r="3" spans="1:6">
      <c r="A3" s="3" t="s">
        <v>908</v>
      </c>
    </row>
    <row r="4" spans="1:6">
      <c r="A4" s="4" t="s">
        <v>923</v>
      </c>
      <c r="B4" s="4" t="s">
        <v>409</v>
      </c>
      <c r="C4" s="7" t="n">
        <v>9</v>
      </c>
      <c r="D4" s="7" t="n">
        <v>13</v>
      </c>
      <c r="E4" s="7" t="n">
        <v>28</v>
      </c>
      <c r="F4" s="7" t="n">
        <v>39</v>
      </c>
    </row>
    <row r="5" spans="1:6">
      <c r="A5" s="4" t="s">
        <v>924</v>
      </c>
      <c r="B5" s="4" t="s">
        <v>411</v>
      </c>
      <c r="C5" s="5" t="n">
        <v>151</v>
      </c>
      <c r="D5" s="5" t="n">
        <v>12</v>
      </c>
      <c r="E5" s="5" t="n">
        <v>452</v>
      </c>
      <c r="F5" s="5" t="n">
        <v>35</v>
      </c>
    </row>
    <row r="6" spans="1:6">
      <c r="A6" s="4" t="s">
        <v>925</v>
      </c>
    </row>
    <row r="7" spans="1:6">
      <c r="A7" s="3" t="s">
        <v>908</v>
      </c>
    </row>
    <row r="8" spans="1:6">
      <c r="A8" s="4" t="s">
        <v>923</v>
      </c>
      <c r="C8" s="5" t="n">
        <v>3</v>
      </c>
      <c r="D8" s="5" t="n">
        <v>6</v>
      </c>
      <c r="E8" s="5" t="n">
        <v>11</v>
      </c>
      <c r="F8" s="5" t="n">
        <v>16</v>
      </c>
    </row>
    <row r="9" spans="1:6">
      <c r="A9" s="4" t="s">
        <v>924</v>
      </c>
      <c r="C9" s="5" t="n">
        <v>78</v>
      </c>
      <c r="D9" s="5" t="n">
        <v>33</v>
      </c>
      <c r="E9" s="5" t="n">
        <v>233</v>
      </c>
      <c r="F9" s="5" t="n">
        <v>99</v>
      </c>
    </row>
    <row r="10" spans="1:6">
      <c r="A10" s="4" t="s">
        <v>926</v>
      </c>
    </row>
    <row r="11" spans="1:6">
      <c r="A11" s="3" t="s">
        <v>908</v>
      </c>
    </row>
    <row r="12" spans="1:6">
      <c r="A12" s="4" t="s">
        <v>923</v>
      </c>
      <c r="C12" s="5" t="n">
        <v>6</v>
      </c>
      <c r="D12" s="5" t="n">
        <v>7</v>
      </c>
      <c r="E12" s="5" t="n">
        <v>17</v>
      </c>
      <c r="F12" s="5" t="n">
        <v>23</v>
      </c>
    </row>
    <row r="13" spans="1:6">
      <c r="A13" s="4" t="s">
        <v>924</v>
      </c>
      <c r="C13" s="7" t="n">
        <v>73</v>
      </c>
      <c r="D13" s="7" t="n">
        <v>-21</v>
      </c>
      <c r="E13" s="7" t="n">
        <v>219</v>
      </c>
      <c r="F13" s="7" t="n">
        <v>-64</v>
      </c>
    </row>
    <row r="14" spans="1:6">
      <c r="A14" t="n"/>
    </row>
    <row r="15" spans="1:6">
      <c r="A15" s="4" t="s">
        <v>409</v>
      </c>
      <c r="B15" s="4" t="s">
        <v>920</v>
      </c>
    </row>
    <row r="16" spans="1:6">
      <c r="A16" s="4" t="s">
        <v>411</v>
      </c>
      <c r="B16" s="4" t="s">
        <v>921</v>
      </c>
    </row>
  </sheetData>
  <mergeCells count="6">
    <mergeCell ref="A1:B2"/>
    <mergeCell ref="C1:D1"/>
    <mergeCell ref="E1:F1"/>
    <mergeCell ref="A14:E14"/>
    <mergeCell ref="B15:E15"/>
    <mergeCell ref="B16:E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27</v>
      </c>
      <c r="B1" s="2" t="s">
        <v>822</v>
      </c>
    </row>
    <row r="2" spans="1:3">
      <c r="B2" s="2" t="s">
        <v>928</v>
      </c>
      <c r="C2" s="2" t="s">
        <v>929</v>
      </c>
    </row>
    <row r="3" spans="1:3">
      <c r="A3" s="4" t="s">
        <v>314</v>
      </c>
    </row>
    <row r="4" spans="1:3">
      <c r="A4" s="3" t="s">
        <v>908</v>
      </c>
    </row>
    <row r="5" spans="1:3">
      <c r="A5" s="4" t="s">
        <v>930</v>
      </c>
      <c r="B5" s="7" t="n">
        <v>10000000</v>
      </c>
      <c r="C5" s="7" t="n">
        <v>20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1</v>
      </c>
      <c r="B1" s="2" t="s">
        <v>2</v>
      </c>
      <c r="C1" s="2" t="s">
        <v>29</v>
      </c>
    </row>
    <row r="2" spans="1:3">
      <c r="A2" s="4" t="s">
        <v>932</v>
      </c>
    </row>
    <row r="3" spans="1:3">
      <c r="A3" s="3" t="s">
        <v>933</v>
      </c>
    </row>
    <row r="4" spans="1:3">
      <c r="A4" s="4" t="s">
        <v>31</v>
      </c>
      <c r="B4" s="7" t="n">
        <v>548</v>
      </c>
      <c r="C4" s="4" t="s">
        <v>70</v>
      </c>
    </row>
    <row r="5" spans="1:3">
      <c r="A5" s="4" t="s">
        <v>57</v>
      </c>
      <c r="B5" s="5" t="n">
        <v>-86952</v>
      </c>
      <c r="C5" s="7" t="n">
        <v>-10854</v>
      </c>
    </row>
    <row r="6" spans="1:3">
      <c r="A6" s="4" t="s">
        <v>934</v>
      </c>
      <c r="B6" s="5" t="n">
        <v>-498551</v>
      </c>
      <c r="C6" s="7" t="n">
        <v>-498690</v>
      </c>
    </row>
    <row r="7" spans="1:3">
      <c r="A7" s="4" t="s">
        <v>935</v>
      </c>
    </row>
    <row r="8" spans="1:3">
      <c r="A8" s="3" t="s">
        <v>933</v>
      </c>
    </row>
    <row r="9" spans="1:3">
      <c r="A9" s="4" t="s">
        <v>31</v>
      </c>
      <c r="B9" s="5" t="n">
        <v>548</v>
      </c>
      <c r="C9" s="4" t="s">
        <v>70</v>
      </c>
    </row>
    <row r="10" spans="1:3">
      <c r="A10" s="4" t="s">
        <v>57</v>
      </c>
      <c r="B10" s="5" t="n">
        <v>-86952</v>
      </c>
      <c r="C10" s="7" t="n">
        <v>-10854</v>
      </c>
    </row>
    <row r="11" spans="1:3">
      <c r="A11" s="4" t="s">
        <v>934</v>
      </c>
      <c r="B11" s="7" t="n">
        <v>-568307</v>
      </c>
      <c r="C11" s="7" t="n">
        <v>-6008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r="A1" s="1" t="s">
        <v>936</v>
      </c>
      <c r="B1" s="2" t="s">
        <v>1</v>
      </c>
      <c r="C1" s="2" t="s">
        <v>378</v>
      </c>
    </row>
    <row r="2" spans="1:3">
      <c r="B2" s="2" t="s">
        <v>2</v>
      </c>
      <c r="C2" s="2" t="s">
        <v>29</v>
      </c>
    </row>
    <row r="3" spans="1:3">
      <c r="A3" s="4" t="s">
        <v>847</v>
      </c>
    </row>
    <row r="4" spans="1:3">
      <c r="A4" s="3" t="s">
        <v>937</v>
      </c>
    </row>
    <row r="5" spans="1:3">
      <c r="A5" s="4" t="s">
        <v>938</v>
      </c>
      <c r="B5" s="4" t="s">
        <v>939</v>
      </c>
      <c r="C5" s="4" t="s">
        <v>939</v>
      </c>
    </row>
    <row r="6" spans="1:3">
      <c r="A6" s="4" t="s">
        <v>940</v>
      </c>
      <c r="B6" s="4" t="s">
        <v>941</v>
      </c>
      <c r="C6" s="4" t="s">
        <v>941</v>
      </c>
    </row>
    <row r="7" spans="1:3">
      <c r="A7" s="4" t="s">
        <v>848</v>
      </c>
    </row>
    <row r="8" spans="1:3">
      <c r="A8" s="3" t="s">
        <v>937</v>
      </c>
    </row>
    <row r="9" spans="1:3">
      <c r="A9" s="4" t="s">
        <v>938</v>
      </c>
      <c r="B9" s="4" t="s">
        <v>939</v>
      </c>
    </row>
    <row r="10" spans="1:3">
      <c r="A10" s="4" t="s">
        <v>940</v>
      </c>
      <c r="B10" s="4" t="s">
        <v>9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3</v>
      </c>
      <c r="B1" s="2" t="s">
        <v>95</v>
      </c>
      <c r="D1" s="2" t="s">
        <v>1</v>
      </c>
    </row>
    <row r="2" spans="1:5">
      <c r="B2" s="2" t="s">
        <v>2</v>
      </c>
      <c r="C2" s="2" t="s">
        <v>96</v>
      </c>
      <c r="D2" s="2" t="s">
        <v>2</v>
      </c>
      <c r="E2" s="2" t="s">
        <v>96</v>
      </c>
    </row>
    <row r="3" spans="1:5">
      <c r="A3" s="3" t="s">
        <v>233</v>
      </c>
    </row>
    <row r="4" spans="1:5">
      <c r="A4" s="4" t="s">
        <v>113</v>
      </c>
      <c r="B4" s="7" t="n">
        <v>22230</v>
      </c>
      <c r="C4" s="7" t="n">
        <v>17328</v>
      </c>
      <c r="D4" s="7" t="n">
        <v>57749</v>
      </c>
      <c r="E4" s="7" t="n">
        <v>55639</v>
      </c>
    </row>
    <row r="5" spans="1:5">
      <c r="A5" s="4" t="s">
        <v>944</v>
      </c>
      <c r="B5" s="5" t="n">
        <v>8670</v>
      </c>
      <c r="C5" s="5" t="n">
        <v>6758</v>
      </c>
      <c r="D5" s="5" t="n">
        <v>22522</v>
      </c>
      <c r="E5" s="5" t="n">
        <v>21699</v>
      </c>
    </row>
    <row r="6" spans="1:5">
      <c r="A6" s="3" t="s">
        <v>945</v>
      </c>
    </row>
    <row r="7" spans="1:5">
      <c r="A7" s="4" t="s">
        <v>946</v>
      </c>
      <c r="B7" s="5" t="n">
        <v>-1437</v>
      </c>
      <c r="C7" s="5" t="n">
        <v>-1362</v>
      </c>
      <c r="D7" s="5" t="n">
        <v>-5147</v>
      </c>
      <c r="E7" s="5" t="n">
        <v>-5478</v>
      </c>
    </row>
    <row r="8" spans="1:5">
      <c r="A8" s="4" t="s">
        <v>947</v>
      </c>
      <c r="B8" s="5" t="n">
        <v>-362</v>
      </c>
      <c r="C8" s="5" t="n">
        <v>-416</v>
      </c>
      <c r="D8" s="5" t="n">
        <v>-1087</v>
      </c>
      <c r="E8" s="5" t="n">
        <v>-1123</v>
      </c>
    </row>
    <row r="9" spans="1:5">
      <c r="A9" s="4" t="s">
        <v>948</v>
      </c>
      <c r="B9" s="5" t="n">
        <v>-212</v>
      </c>
      <c r="C9" s="5" t="n">
        <v>-212</v>
      </c>
      <c r="D9" s="5" t="n">
        <v>-637</v>
      </c>
      <c r="E9" s="5" t="n">
        <v>-637</v>
      </c>
    </row>
    <row r="10" spans="1:5">
      <c r="A10" s="4" t="s">
        <v>949</v>
      </c>
      <c r="B10" s="5" t="n">
        <v>-171</v>
      </c>
      <c r="C10" s="5" t="n">
        <v>-186</v>
      </c>
      <c r="D10" s="5" t="n">
        <v>-514</v>
      </c>
      <c r="E10" s="5" t="n">
        <v>-568</v>
      </c>
    </row>
    <row r="11" spans="1:5">
      <c r="A11" s="4" t="s">
        <v>950</v>
      </c>
      <c r="B11" s="5" t="n">
        <v>-143</v>
      </c>
      <c r="C11" s="5" t="n">
        <v>-127</v>
      </c>
      <c r="D11" s="5" t="n">
        <v>-428</v>
      </c>
      <c r="E11" s="5" t="n">
        <v>-380</v>
      </c>
    </row>
    <row r="12" spans="1:5">
      <c r="A12" s="4" t="s">
        <v>951</v>
      </c>
      <c r="B12" s="5" t="n">
        <v>-144</v>
      </c>
      <c r="C12" s="5" t="n">
        <v>-164</v>
      </c>
      <c r="D12" s="5" t="n">
        <v>-369</v>
      </c>
      <c r="E12" s="5" t="n">
        <v>-461</v>
      </c>
    </row>
    <row r="13" spans="1:5">
      <c r="A13" s="4" t="s">
        <v>952</v>
      </c>
      <c r="B13" s="5" t="n">
        <v>185</v>
      </c>
      <c r="C13" s="5" t="n">
        <v>-17</v>
      </c>
      <c r="D13" s="5" t="n">
        <v>-39</v>
      </c>
      <c r="E13" s="5" t="n">
        <v>-328</v>
      </c>
    </row>
    <row r="14" spans="1:5">
      <c r="A14" s="4" t="s">
        <v>953</v>
      </c>
      <c r="C14" s="5" t="n">
        <v>-219</v>
      </c>
      <c r="E14" s="5" t="n">
        <v>-219</v>
      </c>
    </row>
    <row r="15" spans="1:5">
      <c r="A15" s="4" t="s">
        <v>954</v>
      </c>
      <c r="B15" s="5" t="n">
        <v>281</v>
      </c>
      <c r="C15" s="5" t="n">
        <v>119</v>
      </c>
      <c r="D15" s="5" t="n">
        <v>367</v>
      </c>
      <c r="E15" s="5" t="n">
        <v>119</v>
      </c>
    </row>
    <row r="16" spans="1:5">
      <c r="A16" s="4" t="s">
        <v>955</v>
      </c>
      <c r="B16" s="5" t="n">
        <v>-146</v>
      </c>
      <c r="C16" s="5" t="n">
        <v>-18</v>
      </c>
      <c r="D16" s="5" t="n">
        <v>-66</v>
      </c>
      <c r="E16" s="5" t="n">
        <v>178</v>
      </c>
    </row>
    <row r="17" spans="1:5">
      <c r="A17" s="4" t="s">
        <v>114</v>
      </c>
      <c r="B17" s="7" t="n">
        <v>6521</v>
      </c>
      <c r="C17" s="7" t="n">
        <v>4156</v>
      </c>
      <c r="D17" s="7" t="n">
        <v>14602</v>
      </c>
      <c r="E17" s="7" t="n">
        <v>12802</v>
      </c>
    </row>
    <row r="18" spans="1:5">
      <c r="A18" s="4" t="s">
        <v>956</v>
      </c>
      <c r="B18" s="4" t="s">
        <v>957</v>
      </c>
      <c r="C18" s="4" t="s">
        <v>958</v>
      </c>
      <c r="D18" s="4" t="s">
        <v>959</v>
      </c>
      <c r="E18" s="4" t="s">
        <v>96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1</v>
      </c>
      <c r="B1" s="2" t="s">
        <v>95</v>
      </c>
      <c r="D1" s="2" t="s">
        <v>1</v>
      </c>
    </row>
    <row r="2" spans="1:5">
      <c r="B2" s="2" t="s">
        <v>2</v>
      </c>
      <c r="C2" s="2" t="s">
        <v>96</v>
      </c>
      <c r="D2" s="2" t="s">
        <v>2</v>
      </c>
      <c r="E2" s="2" t="s">
        <v>96</v>
      </c>
    </row>
    <row r="3" spans="1:5">
      <c r="A3" s="3" t="s">
        <v>233</v>
      </c>
    </row>
    <row r="4" spans="1:5">
      <c r="A4" s="4" t="s">
        <v>962</v>
      </c>
      <c r="B4" s="4" t="s">
        <v>963</v>
      </c>
      <c r="C4" s="4" t="s">
        <v>963</v>
      </c>
      <c r="D4" s="4" t="s">
        <v>963</v>
      </c>
      <c r="E4" s="4" t="s">
        <v>96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4</v>
      </c>
      <c r="B1" s="2" t="s">
        <v>1</v>
      </c>
    </row>
    <row r="2" spans="1:3">
      <c r="B2" s="2" t="s">
        <v>2</v>
      </c>
      <c r="C2" s="2" t="s">
        <v>96</v>
      </c>
    </row>
    <row r="3" spans="1:3">
      <c r="A3" s="3" t="s">
        <v>233</v>
      </c>
    </row>
    <row r="4" spans="1:3">
      <c r="A4" s="4" t="s">
        <v>965</v>
      </c>
      <c r="B4" s="7" t="n">
        <v>222</v>
      </c>
      <c r="C4" s="7" t="n">
        <v>4239</v>
      </c>
    </row>
    <row r="5" spans="1:3">
      <c r="A5" s="4" t="s">
        <v>966</v>
      </c>
      <c r="B5" s="5" t="n">
        <v>236</v>
      </c>
      <c r="C5" s="7" t="n">
        <v>256</v>
      </c>
    </row>
    <row r="6" spans="1:3">
      <c r="A6" s="4" t="s">
        <v>967</v>
      </c>
      <c r="B6" s="7" t="n">
        <v>131</v>
      </c>
    </row>
    <row r="7" spans="1:3">
      <c r="A7" s="4" t="s">
        <v>968</v>
      </c>
      <c r="B7" s="4" t="s">
        <v>70</v>
      </c>
      <c r="C7" s="4" t="s">
        <v>70</v>
      </c>
    </row>
    <row r="8" spans="1:3">
      <c r="A8" s="4" t="s">
        <v>969</v>
      </c>
      <c r="B8" s="7" t="n">
        <v>589</v>
      </c>
      <c r="C8" s="7" t="n">
        <v>449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0</v>
      </c>
      <c r="B1" s="2" t="s">
        <v>95</v>
      </c>
      <c r="D1" s="2" t="s">
        <v>1</v>
      </c>
    </row>
    <row r="2" spans="1:5">
      <c r="B2" s="2" t="s">
        <v>2</v>
      </c>
      <c r="C2" s="2" t="s">
        <v>96</v>
      </c>
      <c r="D2" s="2" t="s">
        <v>2</v>
      </c>
      <c r="E2" s="2" t="s">
        <v>96</v>
      </c>
    </row>
    <row r="3" spans="1:5">
      <c r="A3" s="3" t="s">
        <v>971</v>
      </c>
    </row>
    <row r="4" spans="1:5">
      <c r="A4" s="4" t="s">
        <v>972</v>
      </c>
      <c r="D4" s="7" t="n">
        <v>-5316</v>
      </c>
      <c r="E4" s="7" t="n">
        <v>4411</v>
      </c>
    </row>
    <row r="5" spans="1:5">
      <c r="A5" s="4" t="s">
        <v>973</v>
      </c>
      <c r="B5" s="7" t="n">
        <v>-43</v>
      </c>
      <c r="D5" s="5" t="n">
        <v>4493</v>
      </c>
    </row>
    <row r="6" spans="1:5">
      <c r="A6" s="4" t="s">
        <v>974</v>
      </c>
      <c r="B6" s="5" t="n">
        <v>-65</v>
      </c>
      <c r="D6" s="5" t="n">
        <v>6932</v>
      </c>
    </row>
    <row r="7" spans="1:5">
      <c r="A7" s="4" t="s">
        <v>975</v>
      </c>
      <c r="B7" s="5" t="n">
        <v>-317</v>
      </c>
      <c r="C7" s="7" t="n">
        <v>2653</v>
      </c>
      <c r="D7" s="5" t="n">
        <v>1616</v>
      </c>
      <c r="E7" s="5" t="n">
        <v>4411</v>
      </c>
    </row>
    <row r="8" spans="1:5">
      <c r="A8" s="4" t="s">
        <v>976</v>
      </c>
    </row>
    <row r="9" spans="1:5">
      <c r="A9" s="3" t="s">
        <v>971</v>
      </c>
    </row>
    <row r="10" spans="1:5">
      <c r="A10" s="4" t="s">
        <v>97</v>
      </c>
      <c r="C10" s="5" t="n">
        <v>45846</v>
      </c>
      <c r="D10" s="5" t="n">
        <v>24623</v>
      </c>
      <c r="E10" s="5" t="n">
        <v>111599</v>
      </c>
    </row>
    <row r="11" spans="1:5">
      <c r="A11" s="4" t="s">
        <v>101</v>
      </c>
      <c r="B11" s="5" t="n">
        <v>420</v>
      </c>
      <c r="C11" s="5" t="n">
        <v>42034</v>
      </c>
      <c r="D11" s="5" t="n">
        <v>31770</v>
      </c>
      <c r="E11" s="5" t="n">
        <v>105153</v>
      </c>
    </row>
    <row r="12" spans="1:5">
      <c r="A12" s="4" t="s">
        <v>977</v>
      </c>
      <c r="D12" s="5" t="n">
        <v>1000</v>
      </c>
    </row>
    <row r="13" spans="1:5">
      <c r="A13" s="4" t="s">
        <v>978</v>
      </c>
      <c r="B13" s="5" t="n">
        <v>-420</v>
      </c>
      <c r="C13" s="5" t="n">
        <v>3812</v>
      </c>
      <c r="D13" s="5" t="n">
        <v>-8147</v>
      </c>
      <c r="E13" s="5" t="n">
        <v>6446</v>
      </c>
    </row>
    <row r="14" spans="1:5">
      <c r="A14" s="4" t="s">
        <v>111</v>
      </c>
      <c r="C14" s="5" t="n">
        <v>-1</v>
      </c>
    </row>
    <row r="15" spans="1:5">
      <c r="A15" s="4" t="s">
        <v>979</v>
      </c>
      <c r="C15" s="5" t="n">
        <v>277</v>
      </c>
      <c r="D15" s="5" t="n">
        <v>-42</v>
      </c>
      <c r="E15" s="5" t="n">
        <v>579</v>
      </c>
    </row>
    <row r="16" spans="1:5">
      <c r="A16" s="4" t="s">
        <v>980</v>
      </c>
      <c r="B16" s="5" t="n">
        <v>-168</v>
      </c>
      <c r="C16" s="5" t="n">
        <v>1437</v>
      </c>
      <c r="D16" s="5" t="n">
        <v>-2873</v>
      </c>
      <c r="E16" s="5" t="n">
        <v>2614</v>
      </c>
    </row>
    <row r="17" spans="1:5">
      <c r="A17" s="4" t="s">
        <v>972</v>
      </c>
      <c r="B17" s="5" t="n">
        <v>-252</v>
      </c>
      <c r="C17" s="5" t="n">
        <v>2653</v>
      </c>
      <c r="D17" s="5" t="n">
        <v>-5316</v>
      </c>
      <c r="E17" s="5" t="n">
        <v>4411</v>
      </c>
    </row>
    <row r="18" spans="1:5">
      <c r="A18" s="4" t="s">
        <v>981</v>
      </c>
      <c r="B18" s="5" t="n">
        <v>-108</v>
      </c>
      <c r="D18" s="5" t="n">
        <v>11425</v>
      </c>
    </row>
    <row r="19" spans="1:5">
      <c r="A19" s="4" t="s">
        <v>973</v>
      </c>
      <c r="B19" s="5" t="n">
        <v>-43</v>
      </c>
      <c r="D19" s="5" t="n">
        <v>4493</v>
      </c>
    </row>
    <row r="20" spans="1:5">
      <c r="A20" s="4" t="s">
        <v>974</v>
      </c>
      <c r="B20" s="5" t="n">
        <v>-65</v>
      </c>
      <c r="D20" s="5" t="n">
        <v>6932</v>
      </c>
    </row>
    <row r="21" spans="1:5">
      <c r="A21" s="4" t="s">
        <v>975</v>
      </c>
      <c r="B21" s="7" t="n">
        <v>-317</v>
      </c>
      <c r="C21" s="7" t="n">
        <v>2653</v>
      </c>
      <c r="D21" s="7" t="n">
        <v>1616</v>
      </c>
      <c r="E21" s="7" t="n">
        <v>44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2</v>
      </c>
      <c r="B1" s="2" t="s">
        <v>2</v>
      </c>
      <c r="C1" s="2" t="s">
        <v>29</v>
      </c>
    </row>
    <row r="2" spans="1:3">
      <c r="A2" s="3" t="s">
        <v>971</v>
      </c>
    </row>
    <row r="3" spans="1:3">
      <c r="A3" s="4" t="s">
        <v>39</v>
      </c>
      <c r="B3" s="7" t="n">
        <v>110</v>
      </c>
      <c r="C3" s="7" t="n">
        <v>48657</v>
      </c>
    </row>
    <row r="4" spans="1:3">
      <c r="A4" s="4" t="s">
        <v>64</v>
      </c>
      <c r="B4" s="5" t="n">
        <v>2330</v>
      </c>
      <c r="C4" s="5" t="n">
        <v>27559</v>
      </c>
    </row>
    <row r="5" spans="1:3">
      <c r="A5" s="4" t="s">
        <v>976</v>
      </c>
    </row>
    <row r="6" spans="1:3">
      <c r="A6" s="3" t="s">
        <v>971</v>
      </c>
    </row>
    <row r="7" spans="1:3">
      <c r="A7" s="4" t="s">
        <v>30</v>
      </c>
      <c r="B7" s="5" t="n">
        <v>110</v>
      </c>
      <c r="C7" s="5" t="n">
        <v>35174</v>
      </c>
    </row>
    <row r="8" spans="1:3">
      <c r="A8" s="4" t="s">
        <v>983</v>
      </c>
      <c r="C8" s="5" t="n">
        <v>2814</v>
      </c>
    </row>
    <row r="9" spans="1:3">
      <c r="A9" s="4" t="s">
        <v>54</v>
      </c>
      <c r="C9" s="5" t="n">
        <v>10669</v>
      </c>
    </row>
    <row r="10" spans="1:3">
      <c r="A10" s="4" t="s">
        <v>39</v>
      </c>
      <c r="B10" s="5" t="n">
        <v>110</v>
      </c>
      <c r="C10" s="5" t="n">
        <v>48657</v>
      </c>
    </row>
    <row r="11" spans="1:3">
      <c r="A11" s="4" t="s">
        <v>56</v>
      </c>
      <c r="B11" s="5" t="n">
        <v>2330</v>
      </c>
      <c r="C11" s="5" t="n">
        <v>22864</v>
      </c>
    </row>
    <row r="12" spans="1:3">
      <c r="A12" s="4" t="s">
        <v>36</v>
      </c>
      <c r="C12" s="5" t="n">
        <v>4695</v>
      </c>
    </row>
    <row r="13" spans="1:3">
      <c r="A13" s="4" t="s">
        <v>64</v>
      </c>
      <c r="B13" s="7" t="n">
        <v>2330</v>
      </c>
      <c r="C13" s="7" t="n">
        <v>2755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4</v>
      </c>
      <c r="B1" s="2" t="s">
        <v>1</v>
      </c>
    </row>
    <row r="2" spans="1:3">
      <c r="B2" s="2" t="s">
        <v>2</v>
      </c>
      <c r="C2" s="2" t="s">
        <v>96</v>
      </c>
    </row>
    <row r="3" spans="1:3">
      <c r="A3" s="3" t="s">
        <v>235</v>
      </c>
    </row>
    <row r="4" spans="1:3">
      <c r="A4" s="4" t="s">
        <v>985</v>
      </c>
      <c r="B4" s="7" t="n">
        <v>2527</v>
      </c>
      <c r="C4" s="7" t="n">
        <v>3087</v>
      </c>
    </row>
    <row r="5" spans="1:3">
      <c r="A5" s="4" t="s">
        <v>986</v>
      </c>
      <c r="B5" s="4" t="s">
        <v>70</v>
      </c>
      <c r="C5" s="4" t="s">
        <v>70</v>
      </c>
    </row>
    <row r="6" spans="1:3">
      <c r="A6" s="4" t="s">
        <v>987</v>
      </c>
      <c r="B6" s="7" t="n">
        <v>-115</v>
      </c>
      <c r="C6" s="7" t="n">
        <v>-13</v>
      </c>
    </row>
    <row r="7" spans="1:3">
      <c r="A7" s="4" t="s">
        <v>988</v>
      </c>
      <c r="B7" s="5" t="n">
        <v>-100</v>
      </c>
      <c r="C7" s="5" t="n">
        <v>-175</v>
      </c>
    </row>
    <row r="8" spans="1:3">
      <c r="A8" s="4" t="s">
        <v>989</v>
      </c>
      <c r="B8" s="7" t="n">
        <v>2312</v>
      </c>
      <c r="C8" s="7" t="n">
        <v>289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990</v>
      </c>
      <c r="B1" s="2" t="s">
        <v>822</v>
      </c>
      <c r="D1" s="2" t="s">
        <v>95</v>
      </c>
      <c r="H1" s="2" t="s">
        <v>1</v>
      </c>
    </row>
    <row r="2" spans="1:9">
      <c r="B2" s="2" t="s">
        <v>823</v>
      </c>
      <c r="C2" s="2" t="s">
        <v>991</v>
      </c>
      <c r="D2" s="2" t="s">
        <v>2</v>
      </c>
      <c r="E2" s="2" t="s">
        <v>992</v>
      </c>
      <c r="F2" s="2" t="s">
        <v>29</v>
      </c>
      <c r="G2" s="2" t="s">
        <v>96</v>
      </c>
      <c r="H2" s="2" t="s">
        <v>2</v>
      </c>
      <c r="I2" s="2" t="s">
        <v>96</v>
      </c>
    </row>
    <row r="3" spans="1:9">
      <c r="A3" s="3" t="s">
        <v>971</v>
      </c>
    </row>
    <row r="4" spans="1:9">
      <c r="A4" s="4" t="s">
        <v>993</v>
      </c>
      <c r="H4" s="7" t="n">
        <v>32765</v>
      </c>
    </row>
    <row r="5" spans="1:9">
      <c r="A5" s="4" t="s">
        <v>994</v>
      </c>
      <c r="D5" s="7" t="n">
        <v>-65</v>
      </c>
      <c r="H5" s="5" t="n">
        <v>6932</v>
      </c>
    </row>
    <row r="6" spans="1:9">
      <c r="A6" s="4" t="s">
        <v>972</v>
      </c>
      <c r="H6" s="5" t="n">
        <v>-5316</v>
      </c>
      <c r="I6" s="7" t="n">
        <v>4411</v>
      </c>
    </row>
    <row r="7" spans="1:9">
      <c r="A7" s="4" t="s">
        <v>995</v>
      </c>
    </row>
    <row r="8" spans="1:9">
      <c r="A8" s="3" t="s">
        <v>971</v>
      </c>
    </row>
    <row r="9" spans="1:9">
      <c r="A9" s="4" t="s">
        <v>972</v>
      </c>
      <c r="G9" s="7" t="n">
        <v>200</v>
      </c>
      <c r="H9" s="5" t="n">
        <v>-600</v>
      </c>
      <c r="I9" s="5" t="n">
        <v>200</v>
      </c>
    </row>
    <row r="10" spans="1:9">
      <c r="A10" s="4" t="s">
        <v>996</v>
      </c>
    </row>
    <row r="11" spans="1:9">
      <c r="A11" s="3" t="s">
        <v>971</v>
      </c>
    </row>
    <row r="12" spans="1:9">
      <c r="A12" s="4" t="s">
        <v>972</v>
      </c>
      <c r="H12" s="5" t="n">
        <v>200</v>
      </c>
    </row>
    <row r="13" spans="1:9">
      <c r="A13" s="4" t="s">
        <v>997</v>
      </c>
    </row>
    <row r="14" spans="1:9">
      <c r="A14" s="3" t="s">
        <v>971</v>
      </c>
    </row>
    <row r="15" spans="1:9">
      <c r="A15" s="4" t="s">
        <v>993</v>
      </c>
      <c r="C15" s="7" t="n">
        <v>22300</v>
      </c>
    </row>
    <row r="16" spans="1:9">
      <c r="A16" s="4" t="s">
        <v>998</v>
      </c>
      <c r="C16" s="5" t="n">
        <v>600</v>
      </c>
    </row>
    <row r="17" spans="1:9">
      <c r="A17" s="4" t="s">
        <v>994</v>
      </c>
      <c r="C17" s="7" t="n">
        <v>7100</v>
      </c>
    </row>
    <row r="18" spans="1:9">
      <c r="A18" s="4" t="s">
        <v>972</v>
      </c>
      <c r="G18" s="5" t="n">
        <v>1300</v>
      </c>
      <c r="H18" s="5" t="n">
        <v>-800</v>
      </c>
      <c r="I18" s="5" t="n">
        <v>1800</v>
      </c>
    </row>
    <row r="19" spans="1:9">
      <c r="A19" s="4" t="s">
        <v>999</v>
      </c>
    </row>
    <row r="20" spans="1:9">
      <c r="A20" s="3" t="s">
        <v>971</v>
      </c>
    </row>
    <row r="21" spans="1:9">
      <c r="A21" s="4" t="s">
        <v>993</v>
      </c>
      <c r="B21" s="7" t="n">
        <v>12000</v>
      </c>
    </row>
    <row r="22" spans="1:9">
      <c r="A22" s="4" t="s">
        <v>998</v>
      </c>
      <c r="B22" s="7" t="n">
        <v>6300</v>
      </c>
    </row>
    <row r="23" spans="1:9">
      <c r="A23" s="4" t="s">
        <v>1000</v>
      </c>
      <c r="H23" s="5" t="n">
        <v>4400</v>
      </c>
    </row>
    <row r="24" spans="1:9">
      <c r="A24" s="4" t="s">
        <v>972</v>
      </c>
      <c r="D24" s="7" t="n">
        <v>-200</v>
      </c>
      <c r="G24" s="7" t="n">
        <v>1100</v>
      </c>
      <c r="H24" s="7" t="n">
        <v>-4100</v>
      </c>
      <c r="I24" s="7" t="n">
        <v>2400</v>
      </c>
    </row>
    <row r="25" spans="1:9">
      <c r="A25" s="4" t="s">
        <v>977</v>
      </c>
      <c r="E25" s="7" t="n">
        <v>1000</v>
      </c>
      <c r="F25" s="7" t="n">
        <v>5600</v>
      </c>
    </row>
  </sheetData>
  <mergeCells count="4">
    <mergeCell ref="A1:A2"/>
    <mergeCell ref="B1:C1"/>
    <mergeCell ref="D1:G1"/>
    <mergeCell ref="H1:I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 (no</vt:lpstr>
      <vt:lpstr>Consolidated Balance Sheets (n3</vt:lpstr>
      <vt:lpstr>Consolidated Statements of Inco</vt:lpstr>
      <vt:lpstr>Consolidated Statements of Inc5</vt:lpstr>
      <vt:lpstr>Consolidated Statements of Comp</vt:lpstr>
      <vt:lpstr>Consolidated Statements of Cash</vt:lpstr>
      <vt:lpstr>Summary of Significant Accounti</vt:lpstr>
      <vt:lpstr>Acquisition and Segment Informa</vt:lpstr>
      <vt:lpstr>Rate and Regulatory Matters</vt:lpstr>
      <vt:lpstr>Regulatory Assets and Liabiliti</vt:lpstr>
      <vt:lpstr>Forward Contracts Classified as</vt:lpstr>
      <vt:lpstr>Reconciliation of Common Shareh</vt:lpstr>
      <vt:lpstr>Share-Based Payments</vt:lpstr>
      <vt:lpstr>Retained Earnings Restriction</vt:lpstr>
      <vt:lpstr>Commitments and Contingencies</vt:lpstr>
      <vt:lpstr>Short-Term and Long-Term Borrow</vt:lpstr>
      <vt:lpstr>Pension Plan and Other Postreti</vt:lpstr>
      <vt:lpstr>Fair Value of Financial Instrum</vt:lpstr>
      <vt:lpstr>Income Tax Expense   Continuing</vt:lpstr>
      <vt:lpstr>Discontinued Operations</vt:lpstr>
      <vt:lpstr>Summary of Significant Accoun22</vt:lpstr>
      <vt:lpstr>Summary of Significant Accoun23</vt:lpstr>
      <vt:lpstr>Acquisition and Segment Infor24</vt:lpstr>
      <vt:lpstr>Rate and Regulatory Matters (Ta</vt:lpstr>
      <vt:lpstr>Regulatory Assets and Liabili26</vt:lpstr>
      <vt:lpstr>Forward Contracts Classified 27</vt:lpstr>
      <vt:lpstr>Reconciliation of Common Shar28</vt:lpstr>
      <vt:lpstr>Share-Based Payments (Tables)</vt:lpstr>
      <vt:lpstr>Short-Term and Long-Term Borr30</vt:lpstr>
      <vt:lpstr>Pension Plan and Other Postre31</vt:lpstr>
      <vt:lpstr>Fair Value of Financial Instr32</vt:lpstr>
      <vt:lpstr>Income Tax Expense - Continuing</vt:lpstr>
      <vt:lpstr>Discontinued Operations (Tables</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Acquisition and Segment Infor46</vt:lpstr>
      <vt:lpstr>Acquisition and Segment Infor47</vt:lpstr>
      <vt:lpstr>Acquisition and Segment Infor48</vt:lpstr>
      <vt:lpstr>Acquisition and Segment Infor49</vt:lpstr>
      <vt:lpstr>Acquisition and Segment Infor50</vt:lpstr>
      <vt:lpstr>Acquisition and Segment Infor51</vt:lpstr>
      <vt:lpstr>Rate and Regulatory Matters - S</vt:lpstr>
      <vt:lpstr>Rate and Regulatory Matters (De</vt:lpstr>
      <vt:lpstr>Rate and Regulatory Matters (54</vt:lpstr>
      <vt:lpstr>Rate and Regulatory Matters (55</vt:lpstr>
      <vt:lpstr>Rate and Regulatory Matters (56</vt:lpstr>
      <vt:lpstr>Regulatory Assets and Liabili57</vt:lpstr>
      <vt:lpstr>Regulatory Assets and Liabili58</vt:lpstr>
      <vt:lpstr>Forward Contracts Classified 59</vt:lpstr>
      <vt:lpstr>Forward Contracts Classified 60</vt:lpstr>
      <vt:lpstr>Forward Contracts Classified 61</vt:lpstr>
      <vt:lpstr>Forward Contracts Classified 62</vt:lpstr>
      <vt:lpstr>Forward Contracts Classified 63</vt:lpstr>
      <vt:lpstr>Forward Contracts Classified 64</vt:lpstr>
      <vt:lpstr>Reconciliation of Common Shar65</vt:lpstr>
      <vt:lpstr>Reconciliation of Common Shar66</vt:lpstr>
      <vt:lpstr>Reconciliation of Common Shar67</vt:lpstr>
      <vt:lpstr>Reconciliation of Common Shar68</vt:lpstr>
      <vt:lpstr>Reconciliation of Common Shar69</vt:lpstr>
      <vt:lpstr>Share-Based Payments - Stock in</vt:lpstr>
      <vt:lpstr>Share-Based Payments - Stock 71</vt:lpstr>
      <vt:lpstr>Share-Based Payments - Amounts </vt:lpstr>
      <vt:lpstr>Share-Based Payments - Amount73</vt:lpstr>
      <vt:lpstr>Share-Based Payments (Detail Te</vt:lpstr>
      <vt:lpstr>Retained Earnings Restriction (</vt:lpstr>
      <vt:lpstr>Commitments and Contingencies (</vt:lpstr>
      <vt:lpstr>Short-Term and Long-Term Borr77</vt:lpstr>
      <vt:lpstr>Short-Term and Long-Term Borr78</vt:lpstr>
      <vt:lpstr>Short-Term and Long-Term Borr79</vt:lpstr>
      <vt:lpstr>Short-Term and Long-Term Borr80</vt:lpstr>
      <vt:lpstr>Pension Plan and Other Postre81</vt:lpstr>
      <vt:lpstr>Pension Plan and Other Postre82</vt:lpstr>
      <vt:lpstr>Pension Plan and Other Postre83</vt:lpstr>
      <vt:lpstr>Fair Value of Financial Instr84</vt:lpstr>
      <vt:lpstr>Fair Value of Financial Instr85</vt:lpstr>
      <vt:lpstr>Income Tax Expense - Continui86</vt:lpstr>
      <vt:lpstr>Income Tax Expense - Continui87</vt:lpstr>
      <vt:lpstr>Income Tax Expense - Continui88</vt:lpstr>
      <vt:lpstr>Discontinued Operations - Resul</vt:lpstr>
      <vt:lpstr>Discontinued Operations - Major</vt:lpstr>
      <vt:lpstr>Discontinued Operations - Warra</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0:58:20Z</dcterms:created>
  <dcterms:modified xmlns:dcterms="http://purl.org/dc/terms/" xmlns:xsi="http://www.w3.org/2001/XMLSchema-instance" xsi:type="dcterms:W3CDTF">2015-11-09T10:58:20Z</dcterms:modified>
  <dc:title xmlns:dc="http://purl.org/dc/elements/1.1/">Untitled</dc:title>
  <dc:description xmlns:dc="http://purl.org/dc/elements/1.1/"/>
  <dc:subject xmlns:dc="http://purl.org/dc/elements/1.1/"/>
  <cp:keywords/>
  <cp:category/>
</cp:coreProperties>
</file>